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t" sheetId="19" state="visible" r:id="rId19"/>
    <sheet xmlns:r="http://schemas.openxmlformats.org/officeDocument/2006/relationships" name="Summary of significant accoun_2" sheetId="20" state="visible" r:id="rId20"/>
    <sheet xmlns:r="http://schemas.openxmlformats.org/officeDocument/2006/relationships" name="Other comprehensive income (lo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net and allowance for _2" sheetId="24" state="visible" r:id="rId24"/>
    <sheet xmlns:r="http://schemas.openxmlformats.org/officeDocument/2006/relationships" name="Other assets (Tables)" sheetId="25" state="visible" r:id="rId25"/>
    <sheet xmlns:r="http://schemas.openxmlformats.org/officeDocument/2006/relationships" name="Fair value estimates (Tables)" sheetId="26" state="visible" r:id="rId26"/>
    <sheet xmlns:r="http://schemas.openxmlformats.org/officeDocument/2006/relationships" name="Employee benefit plans (Tables)"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Summary of significant accoun_3" sheetId="31" state="visible" r:id="rId31"/>
    <sheet xmlns:r="http://schemas.openxmlformats.org/officeDocument/2006/relationships" name="Other comprehensive loss - Comp" sheetId="32" state="visible" r:id="rId32"/>
    <sheet xmlns:r="http://schemas.openxmlformats.org/officeDocument/2006/relationships" name="Earnings per share - Schedule o" sheetId="33" state="visible" r:id="rId33"/>
    <sheet xmlns:r="http://schemas.openxmlformats.org/officeDocument/2006/relationships" name="Investment securities - Amortiz" sheetId="34" state="visible" r:id="rId34"/>
    <sheet xmlns:r="http://schemas.openxmlformats.org/officeDocument/2006/relationships" name="Investment securities - Maturit" sheetId="35" state="visible" r:id="rId35"/>
    <sheet xmlns:r="http://schemas.openxmlformats.org/officeDocument/2006/relationships" name="Investment securities - Summary" sheetId="36" state="visible" r:id="rId36"/>
    <sheet xmlns:r="http://schemas.openxmlformats.org/officeDocument/2006/relationships" name="Investment securities - Pledged" sheetId="37" state="visible" r:id="rId37"/>
    <sheet xmlns:r="http://schemas.openxmlformats.org/officeDocument/2006/relationships" name="Investment securities - Fair Va" sheetId="38" state="visible" r:id="rId38"/>
    <sheet xmlns:r="http://schemas.openxmlformats.org/officeDocument/2006/relationships" name="Investment securities (Details)" sheetId="39" state="visible" r:id="rId39"/>
    <sheet xmlns:r="http://schemas.openxmlformats.org/officeDocument/2006/relationships" name="Loans, net and allowance for _3" sheetId="40" state="visible" r:id="rId40"/>
    <sheet xmlns:r="http://schemas.openxmlformats.org/officeDocument/2006/relationships" name="Loans, net and allowance for _4" sheetId="41" state="visible" r:id="rId41"/>
    <sheet xmlns:r="http://schemas.openxmlformats.org/officeDocument/2006/relationships" name="Loans, net and allowance for _5" sheetId="42" state="visible" r:id="rId42"/>
    <sheet xmlns:r="http://schemas.openxmlformats.org/officeDocument/2006/relationships" name="Loans, net and allowance for _6" sheetId="43" state="visible" r:id="rId43"/>
    <sheet xmlns:r="http://schemas.openxmlformats.org/officeDocument/2006/relationships" name="Loans, net and allowance for _7" sheetId="44" state="visible" r:id="rId44"/>
    <sheet xmlns:r="http://schemas.openxmlformats.org/officeDocument/2006/relationships" name="Loans, net and allowance for _8" sheetId="45" state="visible" r:id="rId45"/>
    <sheet xmlns:r="http://schemas.openxmlformats.org/officeDocument/2006/relationships" name="Loans, net and allowance for _9" sheetId="46" state="visible" r:id="rId46"/>
    <sheet xmlns:r="http://schemas.openxmlformats.org/officeDocument/2006/relationships" name="Loans, net and allowance for_10" sheetId="47" state="visible" r:id="rId47"/>
    <sheet xmlns:r="http://schemas.openxmlformats.org/officeDocument/2006/relationships" name="Loans, net and allowance for_11" sheetId="48" state="visible" r:id="rId48"/>
    <sheet xmlns:r="http://schemas.openxmlformats.org/officeDocument/2006/relationships" name="Other assets - Components of Ot" sheetId="49" state="visible" r:id="rId49"/>
    <sheet xmlns:r="http://schemas.openxmlformats.org/officeDocument/2006/relationships" name="Fair value estimates - Transfer" sheetId="50" state="visible" r:id="rId50"/>
    <sheet xmlns:r="http://schemas.openxmlformats.org/officeDocument/2006/relationships" name="Fair value estimates - Schedule" sheetId="51" state="visible" r:id="rId51"/>
    <sheet xmlns:r="http://schemas.openxmlformats.org/officeDocument/2006/relationships" name="Fair value estimates - Schedu_2" sheetId="52" state="visible" r:id="rId52"/>
    <sheet xmlns:r="http://schemas.openxmlformats.org/officeDocument/2006/relationships" name="Fair value estimates - Addition" sheetId="53" state="visible" r:id="rId53"/>
    <sheet xmlns:r="http://schemas.openxmlformats.org/officeDocument/2006/relationships" name="Fair value estimates - Carrying" sheetId="54" state="visible" r:id="rId54"/>
    <sheet xmlns:r="http://schemas.openxmlformats.org/officeDocument/2006/relationships" name="Employee benefit plans - Compon" sheetId="55" state="visible" r:id="rId55"/>
    <sheet xmlns:r="http://schemas.openxmlformats.org/officeDocument/2006/relationships" name="Employee benefit plans - Additi"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Derivatives and hedging activ_7" sheetId="61" state="visible" r:id="rId61"/>
    <sheet xmlns:r="http://schemas.openxmlformats.org/officeDocument/2006/relationships" name="Deposits - Components of Intere" sheetId="62" state="visible" r:id="rId62"/>
    <sheet xmlns:r="http://schemas.openxmlformats.org/officeDocument/2006/relationships" name="Deposits - Deposit Activity (De" sheetId="63" state="visible" r:id="rId63"/>
    <sheet xmlns:r="http://schemas.openxmlformats.org/officeDocument/2006/relationships" name="Borrowings (Details)" sheetId="64" state="visible" r:id="rId64"/>
    <sheet xmlns:r="http://schemas.openxmlformats.org/officeDocument/2006/relationships" name="Borrowings - Additional Informa" sheetId="65" state="visible" r:id="rId65"/>
    <sheet xmlns:r="http://schemas.openxmlformats.org/officeDocument/2006/relationships" name="Borrowings - Long-term debt adv" sheetId="66" state="visible" r:id="rId66"/>
    <sheet xmlns:r="http://schemas.openxmlformats.org/officeDocument/2006/relationships" name="Borrowings - Maturities of long" sheetId="67" state="visible" r:id="rId67"/>
    <sheet xmlns:r="http://schemas.openxmlformats.org/officeDocument/2006/relationships" name="Subordinated debt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6388</t>
        </is>
      </c>
      <c r="C8" s="4" t="inlineStr">
        <is>
          <t xml:space="preserve"> </t>
        </is>
      </c>
    </row>
    <row r="9">
      <c r="A9" s="4" t="inlineStr">
        <is>
          <t>Entity Registrant Name</t>
        </is>
      </c>
      <c r="B9" s="4" t="inlineStr">
        <is>
          <t>PEOPLES FINANCIAL SERVICES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391852</t>
        </is>
      </c>
      <c r="C11" s="4" t="inlineStr">
        <is>
          <t xml:space="preserve"> </t>
        </is>
      </c>
    </row>
    <row r="12">
      <c r="A12" s="4" t="inlineStr">
        <is>
          <t>Entity Address, Address Line One</t>
        </is>
      </c>
      <c r="B12" s="4" t="inlineStr">
        <is>
          <t>150 North Washington Avenue</t>
        </is>
      </c>
      <c r="C12" s="4" t="inlineStr">
        <is>
          <t xml:space="preserve"> </t>
        </is>
      </c>
    </row>
    <row r="13">
      <c r="A13" s="4" t="inlineStr">
        <is>
          <t>Entity Address, City or Town</t>
        </is>
      </c>
      <c r="B13" s="4" t="inlineStr">
        <is>
          <t>Scran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503</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46-7741</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PF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60198</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5694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 3. Earnings per share: ​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presents the calculation of both basic and diluted earnings per share of common stock for the three and nine months ended September 30, 2022 and 2021: ​ ​ ​ ​ ​ ​ ​ ​ ​ ​ ​ ​ ​ ​ ​ ​ ​ 2022 ​ 2021 ​ For the Three Months Ended September 30, Basic Diluted Basic Diluted Net income $ 9,968 $ 9,968 $ 9,096 $ 9,096 Average common shares outstanding ​ 7,169,809 ​ 7,213,147 ​ 7,198,125 ​ 7,233,189 ​ Earnings per share ​ $ 1.39 ​ $ 1.38 ​ $ 1.26 ​ $ 1.26 ​ ​ ​ ​ ​ ​ ​ ​ ​ ​ ​ ​ ​ ​ ​ ​ ​ 2022 ​ 2021 ​ For the Nine Months Ended September 30, ​ Basic ​ Diluted ​ Basic ​ Diluted ​ Net income $ 28,951 $ 28,951 $ 27,105 ​ $ 27,105 Average common shares outstanding ​ 7,171,382 ​ 7,214,966 ​ 7,204,399 ​ 7,239,463 ​ Earnings per share ​ $ 4.04 ​ $ 4.01 ​ $ 3.76 ​ $ 3.7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4. Investment securities: ​ The amortized cost and fair value of investment securities aggregated by investment category at September 30, 2022 and December 31, 2021 are summarized as follows: ​ ​ ​ ​ ​ ​ ​ ​ ​ ​ ​ ​ ​ ​ ​ ​ ​ ​ ​ ​ Gross ​ Gross ​ ​ ​ ​ ​ ​ Amortized ​ Unrealized ​ Unrealized ​ Fair September 30, 2022 Cost Gains Losses Value Available-for-sale: ​ ​ ​ ​ ​ ​ ​ ​ ​ ​ ​ ​ ​ U.S. Treasury securities ​ $ 247,812 ​ $ ​ ​ $ 23,476 ​ $ 224,336 ​ U.S. government-sponsored enterprises ​ ​ 16,976 ​ ​ ​ ​ ​ 625 ​ ​ 16,351 ​ State and municipals: ​ ​ ​ ​ ​ ​ ​ ​ ​ ​ ​ ​ ​ Taxable ​ 69,913 ​ ​ 1 ​ ​ 13,680 ​ 56,234 ​ Tax-exempt ​ 100,078 ​ 1 ​ ​ 15,493 ​ 84,586 ​ Residential mortgage-backed securities: ​ ​ ​ ​ ​ ​ ​ ​ ​ ​ ​ ​ ​ U.S. government agencies ​ 1,130 ​ ​ ​ ​ 39 ​ 1,091 ​ U.S. government-sponsored enterprises ​ 100,020 ​ ​ ​ 20,312 ​ 79,708 ​ Commercial mortgage-backed securities: ​ ​ ​ ​ ​ ​ ​ ​ ​ ​ ​ ​ ​ U.S. government-sponsored enterprises ​ 12,243 ​ ​ ​ 564 ​ 11,679 ​ Corporate debt securities ​ ​ 4,000 ​ ​ ​ ​ ​ 395 ​ ​ 3,605 ​ Total ​ $ 552,172 ​ $ 2 ​ $ 74,584 ​ $ 477,590 ​ Held-to-maturity: ​ ​ ​ ​ ​ ​ ​ ​ ​ ​ ​ ​ ​ Tax-exempt state and municipals ​ $ 11,247 ​ $ ​ ​ $ 1,286 ​ $ 9,961 ​ Residential mortgage-backed securities: ​ ​ ​ ​ ​ ​ ​ ​ ​ ​ ​ ​ ​ U.S. government agencies ​ 17,732 ​ ​ ​ ​ 2,679 ​ 15,053 ​ U.S. government-sponsored enterprises ​ 63,792 ​ ​ ​ ​ 10,294 ​ 53,498 ​ Total ​ $ 92,771 ​ $ ​ ​ $ 14,259 ​ $ 78,512 ​ ​ ​ ​ ​ ​ ​ ​ ​ ​ ​ ​ ​ ​ ​ ​ ​ ​ ​ Gross Gross ​ ​ ​ ​ Amortized ​ Unrealized ​ Unrealized ​ Fair December 31, 2021 Cost Gains Losses Value Available-for-sale: ​ ​ ​ ​ ​ ​ ​ ​ ​ ​ ​ ​ ​ U.S. Treasury securities ​ $ 193,849 ​ $ 107 ​ $ 2,382 ​ $ 191,574 ​ U.S. government-sponsored enterprises ​ ​ 33,435 ​ ​ 343 ​ ​ ​ ​ 33,778 ​ State and municipals: ​ ​ ​ ​ ​ ​ ​ ​ ​ ​ ​ ​ Taxable ​ 69,066 ​ 994 ​ ​ 1,082 ​ 68,978 ​ Tax-exempt ​ 96,412 ​ 2,452 ​ 614 ​ 98,250 ​ Residential mortgage-backed securities: ​ ​ ​ ​ ​ ​ ​ ​ ​ ​ ​ ​ ​ U.S. government agencies ​ 1,790 ​ 53 ​ ​ ​ 1,843 ​ U.S. government-sponsored enterprises ​ 109,018 ​ 939 ​ 2,925 ​ 107,032 ​ Commercial mortgage-backed securities: ​ ​ ​ ​ ​ ​ ​ ​ ​ ​ ​ ​ ​ U.S. government-sponsored enterprises ​ ​ 12,542 ​ ​ 406 ​ ​ ​ ​ ​ 12,948 ​ Corporate debt securities ​ ​ 3,000 ​ ​ ​ ​ ​ 82 ​ ​ 2,918 ​ Total ​ $ 519,112 ​ $ 5,294 ​ $ 7,085 ​ $ 517,321 ​ Held-to-maturity: ​ ​ ​ ​ ​ ​ ​ ​ ​ ​ ​ ​ ​ Tax-exempt state and municipals ​ $ 11,476 ​ $ 126 ​ $ 56 ​ $ 11,546 ​ Residential mortgage-backed securities: ​ ​ ​ ​ ​ ​ ​ ​ ​ ​ ​ ​ ​ U.S. government agencies ​ ​ 18,802 ​ ​ ​ ​ 392 ​ 18,410 ​ U.S. government-sponsored enterprises ​ 40,935 ​ 3 ​ ​ 448 ​ 40,490 ​ Total ​ $ 71,213 ​ $ 129 ​ $ 896 ​ $ 70,446 ​ ​ Restricted Investment In Stock ​ Restricted investment in stock includes Federal Home Loan Bank (“FHLB”) stock with a carrying cost of $4.5 million and $4.0 million at September 30, 2022 and December 31, 2021, respectively, and Atlantic Community Bankers Bank (“ACBB”) stock with a carrying cost of $42 thousand at September 30, 2022 and December 31, 2021, respectively, which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 These restricted investments are carried at cost and evaluated for other-than-temporary impairment (“OTTI”) quarterly. As of September 30, 2022, there was no OTTI associated with these investments. ​ The maturity distribution of the fair value, which is the net carrying amount, of the debt securities classified as available-for-sale at September 30, 2022, is summarized as follows: ​ ​ ​ ​ ​ ​ ​ ​ Fair September 30, 2022 Value Within one year ​ $ 18,608 ​ After one but within five years ​ 204,991 ​ After five but within ten years ​ 74,710 ​ After ten years ​ 84,516 ​ ​ ​ 382,825 ​ Mortgage-backed and other amortizing securities ​ 94,765 ​ Total ​ $ 477,590 ​ ​ The maturity distribution of the amortized cost and fair value, of debt securities classified as held-to-maturity at September 30, 2022, is summarized as follows: ​ ​ ​ ​ ​ ​ ​ ​ ​ ​ ​ Amortized ​ Fair September 30, 2022 Cost Value After five but within ten years ​ $ 8,294 ​ $ 7,410 ​ After ten years ​ ​ 2,953 ​ ​ 2,551 ​ ​ ​ 11,247 ​ 9,961 ​ Mortgage-backed securities ​ 81,524 ​ 68,551 ​ Total ​ $ 92,771 ​ $ 78,512 ​ ​ Securities with a carrying value of $165.1 million and $203.6 million at September 30, 2022 and December 31, 2021, respectively, were pledged to secure public deposits and certain other deposits as required or permitted by law. ​ Securities and short-term investment activities are conducted with a diverse group of government entities, corporations and state and local municipalities. The counterparty’s creditworthiness and type of collateral is evaluated on a case-by-case basis. At September 30, 2022 and December 31, 2021, there were no significant concentrations of credit risk from any one issuer, with the exception of U.S. government agencies and sponsored enterprises, which exceeded 10.0 percent of stockholders’ equity. ​ The fair value and gross unrealized losses of investment securities with unrealized losses for which an OTTI has not been recognized at September 30, 2022 and December 31, 2021, aggregated by investment category and length of time that the individual securities have been in a continuous unrealized loss position, are summarized as follows: ​ ​ ​ ​ ​ ​ ​ ​ ​ ​ ​ ​ ​ ​ ​ ​ ​ ​ ​ ​ ​ ​ ​ ​ ​ ​ ​ ​ ​ ​ ​ ​ ​ ​ ​ ​ ​ ​ ​ ​ ​ ​ ​ ​ ​ ​ ​ ​ ​ ​ ​ ​ ​ ​ ​ ​ Less Than 12 Months ​ ​ ​ 12 Months or Greater ​ ​ ​ Total ​ ​ ​ Number of ​ ​ ​ ​ ​ ​ ​ Number of ​ ​ ​ ​ ​ ​ ​ Number of ​ ​ ​ ​ ​ ​ ​ ​ Securities in a ​ Fair ​ Unrealized ​ Securities in a ​ Fair ​ Unrealized ​ Securities in a ​ Fair ​ Unrealized ​ September 30, 2022 Loss Position Value Losses Loss Position Value Losses Loss Position Value Losses U.S. Treasury securities ​ 16 ​ $ 83,156 ​ $ 5,372 ​ 37 ​ $ 141,180 ​ $ 18,104 ​ 53 ​ $ 224,336 ​ $ 23,476 ​ U.S. government-sponsored enterprises ​ 5 ​ ​ 16,351 ​ ​ 625 ​ ​ ​ ​ ​ ​ ​ ​ ​ 5 ​ ​ 16,351 ​ ​ 625 ​ State and municipals: ​ ​ ​ ​ ​ ​ ​ ​ ​ ​ ​ ​ ​ ​ ​ ​ ​ ​ ​ ​ ​ ​ ​ ​ ​ Taxable ​ 32 ​ ​ 27,779 ​ ​ 4,951 ​ 34 ​ ​ 26,547 ​ ​ 8,729 ​ 66 ​ ​ 54,326 ​ ​ 13,680 ​ Tax-exempt ​ 74 ​ ​ 57,580 ​ ​ 7,835 ​ 58 ​ ​ 35,886 ​ ​ 8,944 ​ 132 ​ ​ 93,466 ​ ​ 16,779 ​ Residential mortgage-backed securities: ​ ​ ​ ​ ​ ​ ​ ​ ​ ​ ​ ​ ​ ​ ​ ​ ​ ​ ​ ​ ​ ​ ​ ​ ​ U.S. government agencies ​ 6 ​ ​ 1,098 ​ ​ 39 ​ 3 ​ ​ 15,046 ​ ​ 2,679 ​ 9 ​ ​ 16,144 ​ ​ 2,718 ​ U.S. government-sponsored enterprises ​ 26 ​ ​ 54,953 ​ ​ 9,141 ​ 16 ​ ​ 78,254 ​ ​ 21,465 ​ 42 ​ ​ 133,207 ​ 30,606 ​ Commercial mortgage-backed securities: ​ ​ ​ ​ ​ ​ ​ ​ ​ ​ ​ ​ ​ ​ ​ ​ ​ ​ ​ ​ ​ ​ ​ ​ ​ U.S. government-sponsored enterprises ​ 4 ​ 11,679 ​ 564 ​ ​ ​ ​ ​ ​ ​ ​ ​ 4 ​ 11,679 ​ 564 ​ Corporate debt securities ​ 1 ​ ​ 947 ​ ​ 53 ​ 5 ​ ​ 2,658 ​ ​ 342 ​ 6 ​ ​ 3,605 ​ ​ 395 ​ Total ​ 164 ​ $ 253,543 ​ $ 28,580 ​ 153 ​ $ 299,571 ​ $ 60,263 ​ 317 ​ $ 553,114 ​ $ 88,843 ​ ​ ​ ​ ​ ​ ​ ​ ​ ​ ​ ​ ​ ​ ​ ​ ​ ​ ​ ​ ​ ​ ​ ​ ​ ​ ​ ​ ​ ​ ​ ​ Less Than 12 Months ​ ​ ​ 12 Months or Greater ​ ​ ​ Total ​ ​ Number of ​ ​ ​ ​ ​ ​ ​ Number of ​ ​ ​ ​ ​ ​ ​ Number of ​ ​ ​ ​ ​ ​ ​ ​ Securities in a ​ Fair ​ Unrealized ​ Securities in a ​ Fair ​ Unrealized ​ Securities in a ​ Fair ​ Unrealized ​ December 31, 2021 Loss Position Value Losses Loss Position Value Losses Loss Position Value Losses U.S. Treasury securities ​ 42 ​ $ 179,974 ​ $ 2,382 ​ ​ $ ​ ​ $ ​ ​ 42 ​ $ 179,974 ​ $ 2,382 ​ State and municipals: ​ ​ ​ ​ ​ ​ ​ ​ ​ ​ ​ ​ ​ ​ ​ ​ ​ ​ ​ ​ ​ ​ ​ ​ ​ Taxable ​ 27 ​ ​ 26,827 ​ ​ 718 ​ 8 ​ ​ 8,008 ​ ​ 364 ​ 35 ​ ​ 34,835 ​ ​ 1,082 ​ Tax-exempt ​ 61 ​ 38,693 ​ 357 ​ 2 ​ ​ 10,319 ​ 313 ​ 63 ​ 49,012 ​ 670 ​ Residential mortgage-backed securities: ​ ​ ​ ​ ​ ​ ​ ​ ​ ​ ​ ​ ​ ​ ​ ​ ​ ​ ​ ​ ​ ​ ​ ​ U.S. government agencies ​ 3 ​ ​ 18,398 ​ 392 ​ ​ ​ ​ ​ ​ ​ ​ ​ 3 ​ 18,398 ​ 392 ​ U.S. government-sponsored enterprises ​ 13 ​ 77,875 ​ 1,454 ​ 7 ​ ​ 48,276 ​ ​ 1,919 ​ 20 ​ 126,151 ​ 3,373 ​ Corporate debt securities ​ 4 ​ 2,449 ​ 51 ​ 1 ​ ​ 470 ​ ​ 31 ​ 5 ​ 2,919 ​ 82 ​ Total ​ 150 ​ $ 344,216 ​ $ 5,354 ​ 18 ​ $ 67,073 ​ $ 2,627 ​ 168 ​ $ 411,289 ​ $ 7,981 ​ ​ The unrealized losses on securities are primarily due to the changes in market interest rates subsequent to purchase. The Company did not consider these securities to have OTTI at September 30, 2022 or December 31, 2021 since the decline in market value was attributable to changes in interest rates and not to changes in credit quality. In addition, the Company does not intend to sell and does not believe that it is more likely than not that it will be required to sell these investments until there is a full recovery of the unrealized loss, which may be at maturity. As a result, no impairment loss was recognized during the nine months ended September 30, 2022 or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9 Months Ended</t>
        </is>
      </c>
    </row>
    <row r="2">
      <c r="B2" s="2" t="inlineStr">
        <is>
          <t>Sep. 30, 2022</t>
        </is>
      </c>
    </row>
    <row r="3">
      <c r="A3" s="3" t="inlineStr">
        <is>
          <t>Loans, net and allowance for loan losses</t>
        </is>
      </c>
      <c r="B3" s="4" t="inlineStr">
        <is>
          <t xml:space="preserve"> </t>
        </is>
      </c>
    </row>
    <row r="4">
      <c r="A4" s="4" t="inlineStr">
        <is>
          <t>Loans, net and allowance for loan losses</t>
        </is>
      </c>
      <c r="B4" s="4" t="inlineStr">
        <is>
          <t xml:space="preserve">5. Loans, net and allowance for loan losses: ​ The major classifications of loans outstanding, net of deferred loan origination fees and costs at September 30, 2022 and December 31, 2021 are summarized as follows. The Company had net deferred loan origination fees of $0.3 million and $1.6 million at September 30, 2022 and December 31, 2021, respectively. The decrease to the fees since year-end is due in part to the forgiveness by the Small Business Administration (“SBA”) of Paycheck Protection Program (“PPP”) loans. ​ ​ ​ ​ ​ ​ ​ ​ ​ ​ At the period end ​ September 30, 2022 December 31, 2021 Commercial ​ ​ ​ ​ ​ ​ ​ Taxable ​ $ 371,164 ​ $ 424,455 ​ Non-taxable ​ ​ 224,764 ​ ​ 188,672 ​ Total ​ ​ 595,928 ​ ​ 613,127 ​ Real estate ​ ​ ​ ​ ​ ​ ​ Commercial ​ ​ 1,620,116 ​ 1,343,539 ​ Residential ​ ​ 326,223 ​ 297,624 ​ Total ​ ​ 1,946,339 ​ ​ 1,641,163 ​ Consumer ​ ​ ​ ​ ​ ​ ​ Indirect Auto ​ ​ 70,006 ​ ​ 65,791 ​ Consumer Other ​ ​ 11,433 ​ 9,092 ​ Total ​ ​ 81,439 ​ ​ 74,883 ​ Total ​ $ 2,623,706 ​ $ 2,329,173 ​ ​ PPP loans are forgivable, in whole or in part, if the proceeds are used for payroll and other permitted purposes in accordance with the requirements of the PPP. These loans carry a fixed rate of 1.00% and a term of two years or five years ,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PPP fees are deferred and accreted into interest income over the contractual period of 24 months or 60 months , as applicable. Upon SBA forgiveness, unamortized fees are then recognized into interest income. ​ The Bank originated additional loans through the PPP, which expired on May 31, 2021. During 2021, the Bank had generated and received SBA approval on 1,062 PPP loans totaling $121.6 million and generated $4.4 million in related deferred PPP net fees. ​ Net deferred loan origination fees remaining related to PPP loans is $0.3 million at September 30, 2022, compared to $1.7 million at December 31, 2021. The PPP loans are included in the taxable commercial loan classification and had an outstanding balance at September 30, 2022 of $22.7 million comprised of $11.2 million remaining from those originated during 2021 as part of round two and $11.5 million remaining from loans originated during 2020 under round one of the program. At December 31, 2021, PPP loans had outstanding balances totaling $68.9 million. The PPP loans are risk rated ‘Pass’ and do not carry an allowance for loan losses due to a 100% SBA guarantee. At September 30, 2022 and December 31, 2021, the outstanding PPP balances were considered current. ​ The changes in the allowance for loan losses account by major classification of loan for the three and nine months ended September 30, 2022 and 2021 are summarized as follows: ​ ​ ​ ​ ​ ​ ​ ​ ​ ​ ​ ​ ​ ​ ​ ​ ​ ​ ​ ​ ​ ​ Real estate ​ ​ ​ ​ ​ ​ ​ September 30, 2022 Commercial Commercial Residential ​ Consumer ​ Total Allowance for loan losses: ​ ​ ​ ​ ​ ​ ​ ​ ​ ​ ​ ​ ​ ​ ​ ​ Beginning Balance July 1, 2022 ​ $ 7,766 ​ $ 17,569 ​ $ 3,220 ​ $ 819 ​ $ 29,374 ​ Charge-offs ​ ​ ​ (15) ​ ​ ​ (86) ​ (101) ​ Recoveries ​ 10 ​ 32 ​ 1 ​ 56 ​ 99 ​ Provisions (credits) ​ (5) ​ 437 ​ 9 ​ 9 ​ 450 ​ Ending balance ​ $ 7,771 ​ $ 18,023 ​ $ 3,230 ​ $ 798 ​ $ 29,822 ​ ​ ​ ​ ​ ​ ​ ​ ​ ​ ​ ​ ​ ​ ​ ​ ​ ​ ​ ​ ​ ​ ​ Real estate ​ ​ ​ ​ ​ ​ ​ September 30, 2021 Commercial Commercial Residential ​ Consumer ​ Total Allowance for loan losses: ​ ​ ​ ​ ​ ​ ​ ​ ​ ​ ​ ​ ​ ​ ​ ​ Beginning Balance July 1, 2021 ​ $ 8,520 ​ $ 14,281 ​ $ 3,069 ​ $ 869 ​ $ 26,739 ​ Charge-offs ​ (446) ​ (12) ​ ​ ​ (8) ​ (466) ​ Recoveries ​ 4 ​ 1 ​ ​ ​ 15 ​ 20 ​ Provisions (credits) ​ (164) ​ 519 ​ 92 ​ (47) ​ 400 ​ Ending balance ​ $ 7,914 $ 14,789 ​ $ 3,161 ​ $ 829 ​ $ 26,693 ​ ​ ​ ​ ​ ​ ​ ​ ​ ​ ​ ​ ​ ​ ​ ​ ​ ​ ​ ​ ​ ​ ​ Real estate ​ ​ ​ ​ ​ ​ ​ September 30, 2022 Commercial Commercial Residential ​ Consumer ​ Total ​ Allowance for loan losses: ​ ​ ​ ​ ​ ​ ​ ​ ​ ​ ​ ​ ​ ​ ​ Beginning Balance January 1, 2022 $ 8,453 ​ $ 15,928 ​ $ 3,209 ​ $ 793 ​ $ 28,383 ​ Charge-offs (161) ​ (147) ​ (2) ​ (244) ​ (554) ​ Recoveries 39 ​ 109 ​ 4 ​ 141 ​ 293 ​ Provisions (credits) (560) ​ 2,133 ​ 19 ​ 108 ​ 1,700 ​ Ending balance $ 7,771 $ 18,023 ​ $ 3,230 ​ $ 798 ​ $ 29,822 ​ ​ ​ ​ ​ ​ ​ ​ ​ ​ ​ ​ ​ ​ ​ ​ ​ ​ ​ ​ ​ ​ ​ ​ ​ ​ ​ ​ ​ ​ ​ ​ ​ ​ ​ ​ ​ ​ ​ ​ Real estate ​ ​ ​ ​ ​ ​ ​ September 30, 2021 Commercial Commercial Residential ​ Consumer ​ Total ​ Allowance for loan losses: ​ ​ ​ ​ ​ ​ ​ ​ ​ ​ ​ ​ ​ ​ ​ ​ Beginning Balance January 1, 2021 ​ $ 8,734 ​ $ 14,559 ​ $ 3,129 ​ $ 922 ​ $ 27,344 ​ Charge-offs ​ (461) ​ (252) ​ (24) ​ (114) ​ (851) ​ Recoveries ​ 83 ​ 67 ​ 2 ​ 48 ​ 200 ​ Provisions (credits) ​ (442) ​ 415 ​ 54 ​ (27) ​ — ​ Ending balance ​ $ 7,914 ​ $ 14,789 ​ $ 3,161 ​ $ 829 ​ $ 26,693 ​ ​ ​ The allocation of the allowance for loan losses and the related loans by major classifications of loans at September 30, 2022 and December 31, 2021 is summarized as follows: ​ ​ ​ ​ ​ ​ ​ ​ ​ ​ ​ ​ ​ ​ ​ ​ ​ ​ ​ ​ ​ ​ Real estate ​ ​ ​ ​ ​ ​ September 30, 2022 Commercial Commercial Residential Consumer Total Allowance for loan losses: ​ ​ ​ ​ ​ ​ ​ ​ ​ ​ ​ ​ ​ ​ Ending balance ​ $ 7,771 ​ $ 18,023 $ 3,230 ​ $ 798 ​ $ 29,822 Ending balance: individually evaluated for impairment 19 ​ ​ 1 ​ ​ 21 ​ ​ ​ ​ 41 Ending balance: collectively evaluated for impairment $ 7,752 ​ $ 18,022 ​ $ 3,209 ​ $ 798 ​ $ 29,781 Loans receivable: ​ ​ ​ ​ ​ ​ ​ ​ ​ ​ ​ ​ ​ ​ ​ ​ Ending balance ​ $ 595,928 ​ $ 1,620,116 $ 326,223 ​ $ 81,439 ​ $ 2,623,706 Ending balance: individually evaluated for impairment ​ 114 ​ ​ 2,721 ​ ​ 1,161 ​ ​ ​ ​ 3,996 Ending balance: collectively evaluated for impairment ​ $ 595,814 ​ $ 1,617,395 ​ $ 325,062 ​ $ 81,439 ​ $ 2,619,710 ​ ​ ​ ​ ​ ​ ​ ​ ​ ​ ​ ​ ​ ​ ​ ​ ​ ​ ​ ​ ​ ​ ​ ​ ​ ​ ​ ​ ​ ​ ​ ​ ​ ​ ​ ​ ​ ​ ​ ​ ​ ​ ​ ​ ​ ​ ​ ​ ​ ​ ​ ​ ​ ​ ​ Real estate ​ ​ ​ ​ ​ ​ December 31, 2021 Commercial Commercial Residential Consumer Total Allowance for loan losses: ​ ​ ​ ​ ​ ​ ​ ​ ​ ​ ​ ​ ​ ​ Ending balance ​ $ 8,453 ​ $ 15,928 $ 3,209 ​ $ 793 ​ $ 28,383 Ending balance: individually evaluated for impairment 40 ​ ​ 109 ​ ​ 26 ​ ​ ​ ​ 175 Ending balance: collectively evaluated for impairment $ 8,413 ​ $ 15,819 ​ $ 3,183 ​ $ 793 ​ $ 28,208 Loans receivable: ​ ​ ​ ​ ​ ​ ​ ​ ​ ​ ​ ​ ​ ​ ​ ​ Ending balance ​ $ 613,127 ​ $ 1,343,539 $ 297,624 ​ $ 74,883 ​ $ 2,329,173 Ending balance: individually evaluated for impairment ​ 199 ​ ​ 2,889 ​ ​ 1,274 ​ ​ ​ ​ 4,362 Ending balance: collectively evaluated for impairment ​ $ 612,928 ​ $ 1,340,650 ​ $ 296,350 ​ $ 74,883 ​ $ 2,324,811 ​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s present the major classification of loans summarized by the aggregate pass rating and the classified ratings of special mention, substandard and doubtful within the Company’s internal risk rating system at September 30, 2022 and December 31, 2021: ​ ​ ​ ​ ​ ​ ​ ​ ​ ​ ​ ​ ​ ​ ​ ​ ​ ​ ​ ​ ​ ​ ​ Special ​ ​ ​ ​ ​ ​ ​ ​ ​ September 30, 2022 Pass Mention Substandard Doubtful Total Commercial ​ $ 587,033 ​ $ 8,065 ​ $ 830 ​ $ ​ ​ $ 595,928 ​ Real estate: ​ ​ ​ ​ ​ ​ ​ ​ ​ ​ ​ ​ ​ ​ ​ ​ Commercial ​ 1,606,076 ​ 7,722 ​ 6,318 ​ ​ ​ ​ 1,620,116 ​ Residential ​ 324,452 ​ 114 ​ 1,657 ​ ​ ​ ​ 326,223 ​ Consumer ​ 81,170 ​ ​ ​ 269 ​ ​ ​ ​ 81,439 ​ Total ​ $ 2,598,731 ​ $ 15,901 ​ $ 9,074 ​ $ ​ ​ $ 2,623,706 ​ ​ ​ ​ ​ ​ ​ ​ ​ ​ ​ ​ ​ ​ ​ ​ ​ ​ ​ ​ ​ ​ ​ ​ Special ​ ​ ​ ​ ​ ​ ​ ​ ​ December 31, 2021 Pass Mention Substandard Doubtful Total Commercial ​ $ 611,151 ​ $ 896 ​ $ 1,080 ​ $ ​ ​ $ 613,127 ​ Real estate: ​ ​ ​ ​ ​ ​ ​ ​ ​ ​ ​ ​ ​ ​ ​ ​ Commercial ​ 1,324,646 ​ 13,939 ​ 4,954 ​ ​ ​ ​ 1,343,539 ​ Residential ​ 294,892 ​ 333 ​ 2,399 ​ ​ ​ ​ 297,624 ​ Consumer ​ 74,744 ​ ​ ​ 139 ​ ​ ​ ​ 74,883 ​ Total ​ $ 2,305,433 ​ $ 15,168 ​ $ 8,572 ​ $ ​ ​ $ 2,329,173 ​ ​ The increase to special mention commercial loans is primarily the result of the downgrade of one credit with an outstanding balance of $7.8 million, due to insufficient cash flows as the borrower’s operations have not stabilized in the anticipated timeframe. The decrease to special mention commercial real estate loans is due in part to an upgrade of a $3.5 million credit resulting from improved financial performance and satisfactory repayment history and the payoff of a $2.4 million credit. The increase to substandard commercial real estate loans is primarily due to the downgrade of three credits totaling $1.7 million as a result of repayment uncertainty. These downgrades were offset by the payoff/reduction of various credits. Substandard residential real estate loans decreased ​ Information concerning nonaccrual loans by major loan classification at September 30, 2022 and December 31, 2021 is summarized as follows: ​ ​ ​ ​ ​ ​ ​ ​ ​ ​ ​ September 30, 2022 ​ December 31, 2021 Commercial ​ $ 102 ​ $ 185 ​ Real estate: ​ ​ ​ ​ ​ ​ ​ Commercial ​ 1,787 ​ 1,793 ​ Residential ​ 423 ​ 694 ​ Consumer ​ 245 ​ 139 ​ Total ​ $ 2,557 ​ $ 2,811 ​ ​ Nonaccrual loans decreased $254 thousand from year end December 31, 2021 due to decreases in commercial, commercial real estate and residential loans, partially offset by increases in consumer loans. ​ The major classifications of loans by past due status are summarized as follows: ​ ​ ​ ​ ​ ​ ​ ​ ​ ​ ​ ​ ​ ​ ​ ​ ​ ​ ​ ​ ​ ​ ​ ​ ​ ​ ​ ​ ​ ​ Greater ​ ​ ​ ​ ​ ​ Loans &gt; 90 ​ ​ 30-59 Days ​ 60-89 Days ​ than 90 ​ Total Past ​ ​ ​ ​ ​ ​ ​ Days and September 30, 2022 ​ Past Due ​ Past Due ​ Days ​ Due ​ Current ​ Total Loans ​ Accruing Commercial ​ $ 35 ​ $ ​ ​ $ 102 ​ $ 137 ​ $ 595,791 ​ $ 595,928 ​ $ ​ ​ Real estate: ​ ​ ​ ​ ​ ​ ​ ​ ​ ​ ​ ​ ​ ​ ​ ​ ​ ​ ​ ​ ​ ​ Commercial ​ 146 ​ ​ 605 ​ 330 ​ 1,081 ​ 1,619,035 ​ 1,620,116 ​ ​ ​ ​ Residential ​ 341 ​ ​ 640 ​ ​ 565 ​ 1,546 ​ 324,677 ​ 326,223 ​ ​ 280 ​ Consumer ​ 405 ​ ​ 234 ​ 98 ​ 737 ​ 80,702 ​ 81,439 ​ ​ ​ Total ​ $ 927 ​ $ 1,479 ​ $ 1,095 ​ $ 3,501 ​ $ 2,620,205 ​ $ 2,623,706 ​ $ 280 ​ ​ Improved credit quality resulted in lower levels of past due loans from year end. ​ ​ ​ ​ ​ ​ ​ ​ ​ ​ ​ ​ ​ ​ ​ ​ ​ ​ ​ ​ ​ ​ ​ ​ ​ ​ ​ ​ ​ Greater ​ ​ ​ ​ ​ ​ Loans &gt; 90 ​ ​ 30-59 Days ​ 60-89 Days ​ than 90 ​ Total Past ​ ​ ​ ​ ​ ​ ​ Days and December 31, 2021 ​ Past Due ​ Past Due ​ Days ​ Due ​ Current ​ Total Loans ​ Accruing Commercial ​ $ 101 ​ ​ 155 ​ $ 158 ​ $ 414 ​ $ 612,713 ​ $ 613,127 ​ $ ​ ​ Real estate: ​ ​ ​ ​ ​ ​ ​ ​ ​ ​ ​ ​ ​ ​ ​ ​ ​ ​ ​ ​ ​ ​ Commercial ​ 768 ​ $ 423 ​ 834 ​ 2,025 ​ 1,341,514 ​ 1,343,539 ​ ​ ​ ​ Residential ​ 1,552 ​ 207 ​ 265 ​ 2,024 ​ 295,600 ​ 297,624 ​ ​ 13 ​ Consumer ​ 477 ​ 163 ​ 51 ​ 691 ​ 74,192 ​ 74,883 ​ ​ ​ Total ​ $ 2,898 ​ $ 948 ​ $ 1,308 ​ $ 5,154 ​ $ 2,324,019 ​ $ 2,329,173 ​ $ 13 ​ ​ The following tables summarize information concerning impaired loans as of and for the three and nine months ended September 30, 2022 and September 30, 2021, and as of and for the year ended December 31, 2021 by major loan classification: ​ ​ ​ ​ ​ ​ ​ ​ ​ ​ ​ ​ ​ ​ ​ ​ ​ ​ ​ ​ ​ ​ ​ ​ ​ ​ ​ ​ ​ ​ ​ ​ ​ ​ ​ This Quarter ​ Year-to-Date ​ ​ ​ ​ ​ ​ Unpaid ​ ​ ​ ​ Average ​ Interest Average ​ Interest ​ ​ Recorded ​ Principal ​ Related ​ Recorded ​ Income Recorded ​ Income September 30, 2022 Investment Balance Allowance Investment Recognized Investment Recognized With no related allowance: ​ ​ ​ ​ ​ ​ ​ ​ ​ ​ ​ ​ ​ ​ ​ ​ Commercial ​ $ 94 ​ $ 425 ​ ​ ​ ​ $ 110 ​ $ 3 ​ $ 129 ​ $ 7 ​ Real estate: ​ ​ ​ ​ ​ ​ ​ ​ ​ ​ ​ ​ ​ ​ ​ ​ ​ ​ ​ ​ ​ ​ Commercial ​ 2,389 ​ 3,193 ​ ​ ​ ​ 2,431 ​ 9 ​ 2,497 ​ 31 ​ Residential ​ 918 ​ 1,102 ​ ​ ​ ​ 957 ​ 6 ​ 915 ​ 16 ​ Consumer ​ 245 ​ 256 ​ ​ ​ ​ 258 ​ ​ ​ ​ 215 ​ ​ ​ ​ Total ​ 3,646 ​ 4,976 ​ ​ ​ ​ 3,756 ​ 18 ​ 3,756 ​ 54 ​ With an allowance recorded: ​ ​ ​ ​ ​ ​ ​ ​ ​ ​ ​ ​ ​ ​ ​ ​ ​ ​ ​ ​ ​ ​ Commercial ​ 20 ​ 20 ​ $ 19 ​ 27 ​ — ​ 29 ​ — ​ Real estate: ​ ​ ​ ​ ​ ​ ​ ​ ​ ​ ​ ​ ​ ​ ​ ​ ​ ​ ​ ​ ​ ​ Commercial ​ 332 ​ 332 ​ 1 ​ 381 ​ 7 ​ 429 ​ 15 ​ Residential ​ 243 ​ 247 ​ 21 ​ 257 ​ 3 ​ 297 ​ 9 ​ Total ​ 595 ​ 599 ​ 41 ​ 665 ​ 10 ​ 755 ​ 24 ​ Total impaired loans ​ ​ ​ ​ ​ ​ ​ ​ ​ ​ ​ ​ ​ ​ ​ ​ ​ ​ ​ ​ ​ ​ Commercial ​ 114 ​ 445 ​ 19 ​ 137 ​ 3 ​ 158 ​ 7 ​ Real estate: ​ ​ ​ ​ ​ ​ ​ ​ ​ ​ ​ ​ ​ ​ ​ ​ ​ ​ ​ ​ ​ ​ Commercial ​ 2,721 ​ 3,525 ​ 1 ​ 2,812 ​ 16 ​ 2,926 ​ 46 ​ Residential ​ 1,161 ​ 1,349 ​ 21 ​ 1,214 ​ 9 ​ 1,212 ​ 25 ​ Consumer ​ 245 ​ 256 ​ ​ ​ 258 ​ ​ ​ 215 ​ ​ ​ Total ​ $ 4,241 ​ $ 5,575 ​ $ 41 ​ $ 4,421 ​ $ 28 ​ $ 4,511 ​ $ 78 ​ ​ ​ ​ ​ ​ ​ ​ ​ ​ ​ ​ ​ ​ ​ ​ ​ ​ ​ ​ ​ ​ ​ ​ ​ ​ ​ ​ ​ ​ ​ For the Year Ended ​ ​ ​ ​ ​ Unpaid ​ ​ ​ ​ Average ​ Interest ​ ​ Recorded ​ Principal ​ Related ​ Recorded ​ Income December 31, 2021 Investment Balance Allowance Investment Recognized With no related allowance: ​ ​ ​ ​ ​ ​ ​ ​ ​ ​ ​ Commercial ​ $ 158 ​ $ 481 ​ ​ ​ ​ $ 964 ​ $ 13 ​ Real estate: ​ ​ ​ ​ ​ ​ ​ ​ ​ ​ ​ ​ ​ ​ ​ ​ Commercial ​ 2,376 ​ 3,120 ​ ​ ​ ​ 2,719 ​ 22 ​ Residential ​ 873 ​ 1,073 ​ ​ ​ ​ 1,016 ​ 19 ​ Consumer ​ 139 ​ 148 ​ ​ ​ ​ 100 ​ ​ ​ ​ Total ​ 3,546 ​ 4,822 ​ ​ ​ ​ 4,799 ​ 54 ​ With an allowance recorded: ​ ​ ​ ​ ​ ​ ​ ​ ​ ​ ​ ​ ​ ​ ​ ​ Commercial ​ 41 ​ 41 ​ ​ 40 ​ 1,091 ​ 15 ​ Real estate: ​ ​ ​ ​ ​ ​ ​ ​ ​ ​ ​ ​ ​ ​ ​ ​ Commercial ​ 513 ​ 543 ​ 109 ​ 802 ​ 22 ​ Residential ​ 401 ​ 401 ​ 26 ​ 436 ​ 13 ​ Consumer ​ ​ ​ ​ ​ ​ ​ ​ ​ ​ ​ ​ Total ​ 955 ​ 985 ​ 175 ​ 2,329 ​ 50 ​ Total impaired loans ​ ​ ​ ​ ​ ​ ​ ​ ​ ​ ​ ​ ​ ​ ​ ​ Commercial ​ 199 ​ 522 ​ 40 ​ 2,055 ​ 28 ​ Real estate: ​ ​ ​ ​ ​ ​ ​ ​ ​ ​ ​ ​ ​ ​ ​ ​ Commercial ​ 2,889 ​ 3,663 ​ 109 ​ 3,521 ​ 44 ​ Residential ​ 1,274 ​ 1,474 ​ 26 ​ 1,452 ​ 32 ​ Consumer ​ 139 ​ 148 ​ ​ ​ 100 ​ ​ ​ Total ​ $ 4,501 ​ $ 5,807 ​ $ 175 ​ $ 7,128 ​ $ 104 ​ ​ ​ ​ ​ ​ ​ ​ ​ ​ ​ ​ ​ ​ ​ ​ ​ ​ ​ ​ ​ ​ ​ ​ ​ ​ ​ ​ ​ ​ ​ ​ ​ ​ ​ ​ ​ This Quarter ​ Year-to-Date ​ ​ ​ ​ ​ ​ Unpaid ​ ​ ​ ​ Average ​ Interest Average ​ Interest ​ ​ Recorded ​ Principal ​ Related ​ Recorded ​ Income Recorded ​ Income September 30, 2021 Investment Balance Allowance Investment Recognized Investment Recognized With no related allowance: ​ ​ ​ ​ ​ ​ ​ ​ ​ ​ ​ ​ ​ ​ ​ ​ Commercial ​ $ 634 ​ $ 1,097 ​ ​ ​ ​ $ 870 ​ $ 2 ​ $ 1,166 ​ $ 9 ​ Real estate: ​ ​ ​ ​ ​ ​ ​ ​ ​ ​ ​ ​ ​ ​ ​ ​ ​ ​ ​ ​ ​ ​ Commercial ​ 2,560 ​ 3,275 ​ ​ ​ ​ 2,785 ​ ​ 4 ​ 2,805 ​ ​ 19 ​ Residential ​ 991 ​ 1,184 ​ ​ ​ ​ 999 ​ ​ 5 ​ 1,051 ​ ​ 15 ​ Consumer ​ 82 ​ 96 ​ ​ ​ ​ 79 ​ ​ ​ ​ 91 ​ ​ ​ ​ Total ​ 4,267 ​ 5,652 ​ ​ ​ ​ 4,733 ​ ​ 11 ​ 5,113 ​ ​ 43 ​ With an allowance recorded: ​ ​ ​ ​ ​ ​ ​ ​ ​ ​ ​ ​ ​ ​ ​ ​ ​ ​ ​ ​ ​ ​ Commercial ​ 424 ​ 424 ​ $ 18 ​ 695 ​ ​ 5 ​ 1,354 ​ ​ 15 ​ Real estate: ​ ​ ​ ​ ​ ​ ​ ​ ​ ​ ​ ​ ​ ​ ​ ​ ​ ​ ​ ​ ​ ​ Commercial ​ 534 ​ 564 ​ 107 ​ 604 ​ 4 ​ 875 ​ 14 ​ Residential ​ 440 ​ 446 ​ 41 ​ 450 ​ 3 ​ 445 ​ 10 ​ Consumer ​ ​ ​ ​ ​ ​ ​ ​ ​ ​ ​ ​ ​ ​ ​ ​ ​ ​ ​ ​ ​ ​ Total ​ 1,398 ​ 1,434 ​ 166 ​ 1,749 ​ 12 ​ 2,674 ​ 39 ​ Total impaired loans ​ ​ ​ ​ ​ ​ ​ ​ ​ ​ ​ ​ ​ ​ ​ ​ ​ ​ ​ ​ ​ ​ Commercial ​ 1,058 ​ 1,521 ​ 18 ​ 1,565 ​ 7 ​ 2,520 ​ 24 ​ Real estate: ​ ​ ​ ​ ​ ​ ​ ​ ​ ​ ​ ​ ​ ​ ​ ​ ​ ​ ​ ​ ​ ​ Commercial ​ 3,094 ​ 3,839 ​ 107 ​ 3,389 ​ 8 ​ 3,680 ​ 33 ​ Residential ​ 1,431 ​ 1,630 ​ 41 ​ 1,449 ​ 8 ​ 1,496 ​ 25 ​ Consumer ​ 82 ​ 96 ​ ​ ​ ​ 79 ​ ​ ​ ​ 91 ​ ​ ​ ​ Total ​ $ 5,665 ​ $ 7,086 ​ $ 166 ​ $ 6,482 ​ $ 23 ​ $ 7,787 ​ $ 82 ​ ​ Loan Modifications/Troubled Debt Restructurings/COVID-19 Included in the commercial real estate and residential real estate categories are troubled debt restructurings that are classified as impaired. Troubled debt restructurings totaled $1.4 million at September 30, 2022, $1.6 million at December 31, 2021 and $2.6 million at September 30, 2021. ​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 Rate Modification - A modification in which the interest rate is changed to a below market rate. ​ ● Term Modification - A modification in which the maturity date, timing of payments or frequency of payments is changed. ​ ● Payment Modification - A modification in which the dollar amount of the payment is changed, other than an interest only modification described above. ​ ● Combination Modification - Any other type of modification, including the use of multiple categories above. ​ There were no loans modified as troubled debt restructurings during the nine months ended September 30, 2022 or 2021. ​ During the three months and nine ended September 30, 2022 or 2021, there were no payment defaults on troubled debt restructur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2</t>
        </is>
      </c>
    </row>
    <row r="3">
      <c r="A3" s="3" t="inlineStr">
        <is>
          <t>Other assets</t>
        </is>
      </c>
      <c r="B3" s="4" t="inlineStr">
        <is>
          <t xml:space="preserve"> </t>
        </is>
      </c>
    </row>
    <row r="4">
      <c r="A4" s="4" t="inlineStr">
        <is>
          <t>Other assets</t>
        </is>
      </c>
      <c r="B4" s="4" t="inlineStr">
        <is>
          <t>6. Other assets: ​ The increase in other assets was due to the increase to the net deferred tax asset related to the higher unrealized loss of the available-for-sale securities portfolio and an increase in the fair value of our commercial customers interest rate swaps due to higher market rates. The components of other assets at September 30, 2022 and December 31, 2021 are summarized as follows: ​ ​ ​ ​ ​ ​ ​ ​ ​ ​ ​ September 30, 2022 ​ December 31, 2021 Other real estate owned ​ $ 121 ​ $ 609 ​ Investment in low income housing partnership ​ 5,539 ​ 5,900 ​ Mortgage servicing rights ​ 931 ​ 882 ​ Restricted equity securities (FHLB and other) ​ 4,502 ​ 4,045 ​ Net deferred tax asset ​ ​ 20,793 ​ ​ 5,355 ​ Interest rate floor ​ ​ 4 ​ ​ 844 ​ Interest rate swaps ​ ​ 22,807 ​ ​ 9,026 ​ Other assets ​ 7,838 ​ 6,395 ​ Total ​ $ 62,535 ​ $ 33,056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9 Months Ended</t>
        </is>
      </c>
    </row>
    <row r="2">
      <c r="B2" s="2" t="inlineStr">
        <is>
          <t>Sep. 30, 2022</t>
        </is>
      </c>
    </row>
    <row r="3">
      <c r="A3" s="3" t="inlineStr">
        <is>
          <t>Fair value estimates</t>
        </is>
      </c>
      <c r="B3" s="4" t="inlineStr">
        <is>
          <t xml:space="preserve"> </t>
        </is>
      </c>
    </row>
    <row r="4">
      <c r="A4" s="4" t="inlineStr">
        <is>
          <t>Fair value estimates</t>
        </is>
      </c>
      <c r="B4" s="4" t="inlineStr">
        <is>
          <t>7.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An asset’s or liability’s placement in the fair value hierarchy is based on the lowest level of input that is significant to the fair value estimate. ​ During the periods ended September 30, 2022 and December 31, 2021 there were no transfers in or out of Level 3 . ​ The following methods and assumptions were used by the Company to calculate fair values and related carrying amounts of financial instruments: ​ Investment securities: ​ Loans held for sale: ​ Interest rate swaps and options: ​ ​ Assets and liabilities measured at fair value on a recurring basis at September 30, 2022 and December 31, 2021 are summarized as follows: ​ ​ ​ ​ ​ ​ ​ ​ ​ ​ ​ ​ ​ ​ ​ ​ ​ Fair Value Measurement Using ​ ​ ​ ​ Quoted Prices in ​ Significant ​ Significant ​ ​ ​ ​ Active Markets for ​ Other Observable ​ Unobservable ​ ​ ​ ​ Identical Assets ​ Inputs ​ Inputs September 30, 2022 Amount (Level 1) (Level 2) (Level 3) U.S. Treasury securities $ 224,336 $ 224,336 $ ​ $ ​ ​ U.S. government-sponsored enterprises ​ ​ 16,351 ​ ​ ​ ​ ​ 16,351 ​ ​ ​ ​ State and municipals: ​ ​ ​ ​ ​ ​ ​ ​ ​ ​ ​ ​ ​ Taxable ​ 56,234 ​ ​ ​ ​ 56,234 ​ ​ ​ ​ Tax-exempt ​ 84,586 ​ ​ ​ ​ 84,586 ​ ​ ​ ​ Mortgage-backed securities: ​ ​ ​ ​ ​ ​ ​ ​ ​ ​ ​ ​ ​ U.S. government agencies ​ 1,091 ​ ​ ​ ​ 1,091 ​ ​ ​ ​ U.S. government-sponsored enterprises ​ 91,387 ​ ​ ​ ​ 91,387 ​ ​ ​ ​ Corporate debt securities ​ ​ 3,605 ​ ​ ​ ​ ​ 3,605 ​ ​ ​ ​ Common equity securities ​ ​ 103 ​ ​ 103 ​ ​ ​ ​ ​ ​ ​ Total investment securities ​ $ 477,693 ​ $ 224,439 ​ $ 253,254 ​ $ ​ ​ Loan held for sale ​ $ 653 ​ ​ ​ ​ $ 653 ​ ​ ​ ​ Interest rate floor-other assets ​ $ 4 ​ ​ ​ ​ $ 4 ​ ​ ​ ​ Interest rate swap-other assets ​ $ 22,953 ​ ​ ​ ​ $ 22,953 ​ ​ ​ ​ Interest rate swap-other liabilities ​ $ (22,089) ​ ​ ​ ​ $ (22,089) ​ ​ ​ ​ ​ ​ ​ ​ ​ ​ ​ ​ ​ ​ ​ ​ ​ ​ ​ ​ ​ ​ ​ ​ ​ ​ ​ ​ ​ ​ ​ ​ ​ ​ ​ Fair Value Measurement Using ​ ​ ​ ​ ​ Quoted Prices in ​ Significant ​ Significant ​ ​ ​ ​ Active Markets for ​ Other Observable ​ Unobservable ​ ​ ​ ​ Identical Assets ​ Inputs ​ Inputs December 31, 2021 Amount (Level 1) (Level 2) (Level 3) U.S. Treasury securities $ 191,574 $ 191,574 ​ ​ $ ​ ​ U.S. government-sponsored enterprises ​ ​ 33,778 ​ ​ ​ ​ $ 33,778 ​ ​ ​ ​ State and municipals: ​ ​ ​ ​ ​ ​ ​ ​ ​ ​ ​ ​ ​ Taxable ​ 68,978 ​ ​ ​ ​ 68,978 ​ ​ ​ ​ Tax-exempt ​ 98,250 ​ ​ ​ ​ 98,250 ​ ​ ​ ​ Mortgage-backed securities: ​ ​ ​ ​ ​ ​ ​ ​ ​ ​ ​ ​ ​ U.S. government agencies ​ 1,843 ​ ​ ​ ​ 1,843 ​ ​ ​ ​ U.S. government-sponsored enterprises ​ 119,980 ​ ​ ​ ​ 119,980 ​ ​ ​ ​ Corporate debt securities ​ ​ 2,918 ​ ​ ​ ​ ​ 2,918 ​ ​ ​ ​ Common equity securities ​ 140 ​ ​ 140 ​ ​ ​ ​ ​ ​ ​ Total investment securities ​ $ 517,461 ​ $ 191,714 ​ $ 325,747 ​ $ ​ ​ Loan held for sale ​ $ 408 ​ ​ ​ ​ $ 408 ​ ​ ​ ​ Interest rate floor-other assets ​ $ 844 ​ ​ ​ ​ $ 844 ​ ​ ​ ​ Interest rate swap-other assets ​ $ 9,026 ​ ​ ​ ​ $ 9,026 ​ ​ ​ ​ Interest rate swap-other liabilities ​ $ (8,811) ​ ​ ​ ​ $ (8,811) ​ ​ ​ ​ ​ ​ ​ ​ ​ ​ ​ ​ ​ ​ ​ ​ ​ ​ ​ Assets and liabilities measured at fair value on a nonrecurring basis at September 30, 2022 and December 31, 2021 are summarized as follows: ​ ​ ​ ​ ​ ​ ​ ​ ​ ​ ​ ​ ​ ​ ​ ​ ​ Fair Value Measurement Using ​ ​ ​ ​ ​ Quoted Prices in ​ Significant ​ Significant ​ ​ ​ ​ Active Markets for ​ Other Observable ​ Unobservable ​ ​ ​ ​ Identical Assets ​ Inputs ​ Inputs September 30, 2022 Amount (Level 1) (Level 2) (Level 3) Impaired loans $ 553 ​ ​ ​ ​ $ 553 ​ ​ ​ ​ ​ ​ ​ ​ ​ ​ ​ ​ ​ ​ ​ ​ ​ ​ ​ ​ Fair Value Measurement Using ​ ​ ​ ​ ​ Quoted Prices in ​ Significant Other ​ Significant ​ ​ ​ ​ Active Markets for ​ Observable ​ Unobservable ​ ​ ​ ​ Identical Assets ​ Inputs ​ Inputs December 31, 2021 Amount (Level 1) (Level 2) (Level 3) Impaired loans $ 780 ​ ​ ​ ​ $ 780 ​ Other real estate owned ​ $ 487 ​ ​ ​ ​ ​ ​ ​ $ 487 ​ ​ Fair values of impaired loans are based on the present value of expected future cash flows discounted at the loan’s effective interest rate or the fair value of the collateral if the loan is collateral dependent.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 ​ Fair Value ​ ​ ​ ​ ​ Range September 30, 2022 Estimate Valuation Techniques Unobservable Input (Weighted Average) Impaired loans $ 553 Appraisal of collateral Appraisal adjustments 21.6% to 97.0% (70.6)% ​ ​ ​ ​ ​ ​ ​ Liquidation expenses 3.0% to 6.0% (5.2)% ​ ​ ​ ​ ​ ​ ​ ​ ​ ​ ​ ​ ​ ​ ​ Quantitative Information about Level 3 Fair Value Measurements ​ ​ Fair Value ​ ​ ​ ​ ​ Range December 31, 2021 Estimate Valuation Techniques Unobservable Input (Weighted Average) Impaired loans $ 780 Appraisal of collateral Appraisal adjustments 6.4% to 97.0% (65.2)% ​ ​ ​ ​ ​ ​ ​ Liquidation expenses 3.0% to 6.0% (5.1)% ​ Other real estate owned ​ $ 487 Appraisal of collateral Appraisal adjustments 35.9% to 35.9% (35.9)% ​ ​ ​ ​ ​ ​ ​ Liquidation expenses 3.0% to 6.0% (5.0)%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September 30, 2022 and December 31, 2021 and their placement within the fair value hierarchy are as follows: ​ ​ ​ ​ ​ ​ ​ ​ ​ ​ ​ ​ ​ ​ ​ ​ ​ ​ ​ ​ ​ ​ ​ Fair Value Hierarchy ​ ​ ​ ​ ​ ​ ​ ​ Quoted ​ ​ ​ ​ ​ ​ ​ ​ ​ ​ ​ ​ Prices in ​ ​ ​ ​ ​ ​ ​ ​ ​ ​ ​ ​ ​ ​ Active ​ Significant ​ ​ ​ ​ ​ ​ ​ ​ ​ ​ ​ Markets for ​ Other ​ Significant ​ ​ ​ ​ ​ ​ ​ ​ Identical ​ Observable ​ Unobservable ​ ​ Carrying ​ Fair ​ Assets ​ Inputs ​ Inputs September 30, 2022 Value Value (level 1) (level 2) (Level 3) Financial assets: ​ ​ ​ ​ ​ ​ ​ ​ ​ ​ ​ ​ ​ ​ ​ ​ Cash and due from banks ​ $ 113,010 ​ $ 113,010 ​ $ 113,010 ​ ​ ​ ​ ​ ​ ​ Investment securities: ​ ​ ​ ​ ​ ​ ​ ​ ​ ​ ​ ​ ​ ​ ​ ​ Available-for-sale ​ 477,590 ​ 477,590 ​ ​ 224,336 ​ $ 253,254 ​ ​ ​ ​ Common equity securities ​ ​ 103 ​ ​ 103 ​ ​ 103 ​ ​ ​ ​ ​ ​ ​ Held-to-maturity ​ 92,771 ​ 78,512 ​ ​ ​ ​ 78,512 ​ ​ ​ ​ Loans held for sale ​ 653 ​ 653 ​ ​ ​ ​ 653 ​ ​ ​ ​ Net loans ​ 2,593,884 ​ 2,508,050 ​ ​ ​ ​ ​ ​ ​ $ 2,508,050 ​ Accrued interest receivable ​ 10,082 ​ 10,082 ​ ​ ​ ​ 10,082 ​ ​ ​ ​ Mortgage servicing rights ​ 931 ​ 1,433 ​ ​ ​ ​ 1,433 ​ ​ ​ ​ Restricted equity securities (FHLB and other) ​ ​ 4,502 ​ 4,502 ​ ​ ​ ​ 4,502 ​ ​ ​ ​ Interest rate floor ​ ​ 4 ​ ​ 4 ​ ​ ​ ​ ​ 4 ​ ​ ​ ​ Interest rate swaps ​ 22,953 ​ 22,953 ​ ​ ​ ​ 22,953 ​ ​ ​ ​ Total ​ $ 3,316,483 ​ $ 3,216,892 ​ ​ ​ ​ ​ ​ ​ ​ ​ ​ Financial liabilities: ​ ​ ​ ​ ​ ​ ​ ​ ​ ​ ​ ​ ​ ​ ​ ​ Deposits ​ $ 3,124,140 ​ $ 3,113,415 ​ ​ ​ ​ $ 3,113,415 ​ ​ ​ ​ Short-term borrowings ​ ​ 14,700 ​ ​ 14,700 ​ ​ ​ ​ ​ 14,700 ​ ​ ​ ​ Long-term debt ​ 1,104 ​ 1,106 ​ ​ ​ ​ 1,106 ​ ​ ​ ​ Subordinated debentures ​ 33,000 ​ 33,211 ​ ​ ​ ​ 33,211 ​ ​ ​ ​ Accrued interest payable ​ ​ 1,129 ​ 1,129 ​ ​ ​ ​ ​ 1,129 ​ ​ ​ ​ Interest rate swaps ​ 22,089 ​ 22,089 ​ ​ ​ ​ ​ 22,089 ​ ​ ​ ​ Total ​ $ 3,196,162 ​ $ 3,185,650 ​ ​ ​ ​ ​ ​ ​ ​ ​ ​ ​ ​ ​ ​ ​ ​ ​ ​ ​ ​ ​ ​ ​ ​ ​ ​ ​ ​ ​ ​ ​ ​ ​ ​ ​ ​ Fair Value Hierarchy ​ ​ ​ ​ ​ ​ ​ ​ Quoted ​ ​ ​ ​ ​ ​ ​ ​ ​ ​ ​ ​ Prices in ​ ​ ​ ​ ​ ​ ​ ​ ​ ​ ​ ​ ​ ​ Active ​ Significant ​ ​ ​ ​ ​ ​ ​ ​ ​ ​ ​ Markets for ​ Other ​ Significant ​ ​ ​ ​ ​ ​ ​ ​ Identical ​ Observable ​ Unobservable ​ ​ Carrying ​ Fair ​ Assets ​ Inputs ​ Inputs December 31, 2021 Value Value (level 1) (level 2) (Level 3) Financial assets: ​ ​ ​ ​ ​ ​ ​ ​ ​ ​ ​ ​ ​ ​ ​ ​ Cash and due from banks ​ $ 279,933 ​ $ 279,933 ​ $ 279,933 ​ ​ ​ ​ ​ ​ ​ Investment securities: ​ ​ ​ ​ ​ ​ ​ ​ ​ ​ ​ ​ ​ ​ ​ ​ Available-for-sale ​ 517,321 ​ 517,321 ​ ​ 191,574 ​ $ 325,747 ​ ​ ​ ​ Common equity securities ​ ​ 140 ​ ​ 140 ​ ​ 140 ​ ​ ​ ​ ​ ​ ​ Held-to-maturity ​ 71,213 ​ 70,446 ​ ​ ​ ​ 70,446 ​ ​ ​ ​ Loans held for sale ​ 408 ​ 408 ​ ​ ​ ​ 408 ​ ​ ​ ​ Net loans ​ 2,300,790 ​ 2,261,586 ​ ​ ​ ​ ​ ​ ​ $ 2,261,586 ​ Accrued interest receivable ​ 8,528 ​ 8,528 ​ ​ ​ ​ 8,528 ​ ​ ​ ​ Mortgage servicing rights ​ 882 ​ 1,357 ​ ​ ​ ​ 1,357 ​ ​ ​ ​ Restricted equity securities (FHLB and other) ​ 4,045 ​ 4,045 ​ ​ ​ ​ 4,045 ​ ​ ​ ​ Interest rate floor ​ ​ 844 ​ ​ 844 ​ ​ ​ ​ ​ 844 ​ ​ ​ ​ Interest rate swaps ​ ​ 9,026 ​ ​ 9,026 ​ ​ ​ ​ ​ 9,026 ​ ​ ​ ​ Total ​ $ 3,193,130 ​ $ 3,153,634 ​ ​ ​ ​ ​ ​ ​ ​ ​ ​ Financial liabilities: ​ ​ ​ ​ ​ ​ ​ ​ ​ ​ ​ ​ ​ ​ ​ ​ Deposits ​ $ 2,963,397 ​ $ 2,963,547 ​ ​ ​ ​ $ 2,963,547 ​ ​ ​ ​ Long-term debt ​ 2,711 ​ 2,778 ​ ​ ​ ​ 2,778 ​ ​ ​ ​ Subordinated debentures ​ ​ 33,000 ​ ​ 32,337 ​ ​ ​ ​ ​ 32,337 ​ ​ ​ ​ Accrued interest payable ​ 408 ​ 408 ​ ​ ​ ​ ​ 408 ​ ​ ​ ​ Interest rate swaps ​ ​ 8,811 ​ ​ 8,811 ​ ​ ​ ​ ​ 8,811 ​ ​ ​ ​ Total ​ $ 3,008,327 ​ $ 3,007,881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8. Employee benefit plans: ​ The Company provides an Employee Stock Ownership Plan (“ESOP”) and a Retirement Profit Sharing Plan. The Company also maintains Supplemental Executive Retirement Plans (“SERPs”) and an Employees’ Pension Plan, which is currently frozen. ​ For the three and nine months ended September 30, salaries and employee benefits expense includes approximately $373 thousand and $970 thousand in 2022, and $343 thousand and $991 thousand in 2021 relating to the employee benefit plans. ​ ​ ​ ​ ​ ​ ​ ​ ​ ​ ​ ​ ​ Pension Benefits Three Months Ended September 30, 2022 2021 Components of net periodic pension benefit: ​ ​ ​ ​ Interest cost ​ $ 114 ​ $ 105 Expected return on plan assets ​ (352) ​ (322) Amortization of unrecognized net gain ​ 50 ​ 76 Net periodic benefit ​ $ (188) ​ $ (141) ​ ​ ​ ​ ​ Pension Benefits Nine Months Ended September 30, 2022 2021 Components of net periodic pension benefit: ​ ​ ​ ​ Interest cost ​ $ 342 ​ $ 315 Expected return on plan assets ​ (1,056) ​ (966) Amortization of unrecognized net gain ​ 149 ​ 227 Net periodic benefit ​ $ (565) ​ $ (424) ​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 Determine the type, size and term of awards. ​ ● Determine whether such performance objectives and conditions have been met. ​ ● Accelerate the vesting or exercisability of an award. ​ Persons eligible to receive awards under the 2017 Plan include directors, officers, employees, consultants and other service providers of the Company and its subsidiaries. As of September 30, 2022, there were 17,364 shares of the Company’s common stock available for grant as awards pursuant to the 2017 Plan. If any outstanding awards under the 2017 Plan are forfeited by the holder or canceled by the Company, the underlying shares would be available for regrant to others. ​ The 2017 Plan authorizes grants of stock options, stock appreciation rights, cash awards, performance awards, restricted stock and restricted stock units. For the nine months ended September 30, 2022 and 2021, the Company granted awards of restricted stock and restricted stock units under the 2017 Plan, The non-performance restricted stock grants made in 2022, 2021 and 2020 vest equally over three years . The performance-based restricted stock units vest over three fiscal years and include conditions based on the Company’s three year cumulative diluted earnings per share and three-year average return on equity or tangible equity that determines the number of restricted stock units that may vest.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The Company recognized net compensation costs of $223 thousand and $613 thousand for the three and nine months ended September 30, 2022 for awards granted under the 2017 Plan. The Company recognized compensation expense of $213 thousand and $479 thousand for the three and nine months ended September 30, 2021 for awards granted under the 2017 Plan. As of September 30, 2022, the Company had $1.2 million of unrecognized compensation expense associated with restricted stock awards. The remaining cost is expected to be recognized over a weighted average vesting period of under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s and hedging activities</t>
        </is>
      </c>
      <c r="B3" s="4" t="inlineStr">
        <is>
          <t xml:space="preserve"> </t>
        </is>
      </c>
    </row>
    <row r="4">
      <c r="A4" s="4" t="inlineStr">
        <is>
          <t>Derivatives and hedging activities</t>
        </is>
      </c>
      <c r="B4" s="4" t="inlineStr">
        <is>
          <t>9.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and borrowings. ​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 For derivatives designated and that qualify as cash flow hedges of interest rate risk, the gain or loss on the derivative is recorded in accumulated other comprehensive income (loss) and subsequently reclassified into interest expense/income in the same period(s) during which the hedged transaction affects earnings. Amounts reported in accumulated other comprehensive income (loss) related to derivatives will be reclassified to interest expense/income as interest payments are made/received on the Company’s variable-rate debt/assets. During the next twelve months, the Company estimates that an additional $64 thousand will be reclassified as an increase to interest income. ​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22, the Company had 86 interest rate swaps with an aggregate notional amount of $386.2 million related to this program. Fair Values of Derivative Instruments on the Balance Sheet The table below presents the fair value of the Company’s derivative financial instruments as well as their classification on the Consolidated Balance Sheets as of September 30, 2022 and December 31, 2021. ​ ​ ​ ​ ​ ​ ​ ​ ​ ​ ​ ​ ​ ​ ​ ​ ​ ​ ​ ​ ​ ​ ​ ​ ​ ​ ​ ​ ​ ​ ​ ​ ​ ​ ​ ​ ​ ​ ​ ​ ​ ​ ​ ​ ​ ​ ​ ​ ​ ​ ​ Asset Derivatives ​ Asset Derivatives ​ Liability Derivatives ​ Liability Derivatives ​ ​ ​ ​ As of September 30, 2022 (1) ​ As of December 31, 2021 (1) ​ As of September 30, 2022 (2) ​ As of December 31, 2021 (2) ​ Notional Balance Sheet ​ ​ Balance Sheet ​ ​ Balance Sheet ​ ​ Balance Sheet ​ ​ ​ ​ Amount ​ Location ​ Fair Value ​ Location ​ Fair Value ​ Location ​ Fair Value ​ Location ​ Fair Value Derivatives designated as hedging instruments ​ ​ ​ ​ ​ ​ ​ ​ ​ ​ ​ ​ ​ ​ ​ ​ ​ ​ ​ ​ ​ ​ Interest Rate Floor $ 25,000 ​ Other Assets ​ $ 4 ​ Other Assets ​ $ 844 ​ ​ ​ ​ ​ ​ ​ ​ ​ ​ ​ ​ ​ ​ ​ ​ ​ ​ ​ ​ ​ ​ ​ ​ ​ ​ ​ ​ ​ ​ ​ ​ ​ Total derivatives designated as hedging instruments ​ ​ ​ ​ ​ $ 4 ​ ​ ​ $ 844 ​ ​ ​ $ ​ ​ ​ ​ $ ​ ​ ​ ​ ​ ​ ​ ​ ​ ​ ​ ​ ​ ​ ​ ​ ​ ​ ​ ​ ​ ​ ​ ​ Derivatives not ​ ​ ​ ​ ​ ​ Interest Rate Swaps (2) $ 386,171 ​ Other Assets $ 22,953 Other Assets $ 9,026 Other Liabilities $ 22,089 Other Liabilities ​ $ 8,811 ​ ​ ​ ​ ​ ​ ​ ​ ​ ​ ​ ​ ​ ​ ​ ​ ​ ​ ​ ​ ​ ​ ​ Total derivatives not ​ ​ ​ $ 22,953 ​ $ 9,026 ​ $ 22,089 ​ $ 8,811 (1) Amounts include accrued interest. (2) Notional amount of interest rate swaps at December 31, 2021 was $392,677 . ​ Effect of Fair Value and Cash Flow Hedge Accounting on Accumulated Other Comprehensive Income (Loss) ​ The table below presents the effect of fair value and cash flow hedge accounting on accumulated other comprehensive income (loss) as of September 30, 2022 and September 30, 2021. ​ ​ ​ ​ ​ ​ ​ ​ ​ ​ ​ ​ ​ ​ ​ ​ ​ ​ ​ ​ ​ ​ ​ ​ ​ ​ ​ ​ ​ ​ ​ ​ ​ ​ ​ ​ ​ ​ ​ ​ ​ ​ ​ ​ ​ ​ ​ ​ ​ ​ ​ ​ ​ ​ Location of ​ ​ ​ ​ ​ Amount of ​ ​ Amount of ​ ​ ​ Amount of ​ ​ Amount of ​ ​ Amount of ​ Gain or (Loss) ​ ​ Amount of ​ ​ Gain ​ ​ (Loss) ​ ​ ​ (Loss) ​ ​ (Loss) ​ ​ (Loss) ​ Recognized from ​ ​ Gain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Derivative Component Component Income into OCI into Income Included Component Excluded Component Relationships ​ ​ ​ ​ ​ September 30, 2022 ​ ​ ​ ​ Income ​ ​ ​ ​ ​ September 30, 2022 ​ ​ ​ Derivatives in Cash Flow Hedging Relationships ​ ​ ​ ​ ​ ​ ​ ​ ​ ​ ​ ​ ​ ​ ​ ​ ​ ​ ​ ​ Cash Flow Swap ​ ​ ​ ​ ​ ​ ​ ​ ​ ​ Other expense ​ ​ ​ ​ ​ ​ ​ ​ ​ Interest Rate Floor (*) ​ $ (512) ​ $ (497) ​ $ (15) ​ Interest Income ​ $ 228 ​ $ 276 ​ $ (48) Total ​ $ (512) ​ $ (497) ​ $ (15) ​ ​ ​ $ 228 ​ $ 276 ​ $ (48) ​ ​ ​ ​ ​ ​ ​ ​ ​ ​ ​ ​ ​ ​ ​ ​ ​ ​ ​ ​ ​ ​ ​ ​ ​ ​ ​ ​ ​ ​ ​ ​ ​ ​ ​ ​ ​ ​ ​ ​ ​ ​ ​ ​ ​ ​ ​ ​ ​ ​ ​ ​ ​ Location of ​ ​ ​ ​ ​ Amount of ​ ​ Amount of ​ ​ ​ Amount of ​ ​ Amount of ​ ​ Amount of ​ Gain or (Loss) ​ ​ Amount of ​ ​ Gain (Loss) ​ ​ Loss ​ ​ ​ Gain (Loss) ​ ​ Gain (Loss) ​ ​ Gain ​ Recognized from ​ ​ Gain (Loss)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 Derivative ​ Component ​ Component ​ Income into ​ OCI into Income ​ Included Component ​ Excluded Component Relationships ​ ​ ​ ​ ​ September 30, 2021 ​ ​ ​ ​ Income ​ ​ ​ ​ ​ September 30, 2021 ​ ​ ​ Derivatives in Cash Flow Hedging Relationships ​ ​ ​ ​ ​ ​ ​ ​ ​ ​ ​ ​ ​ ​ ​ ​ ​ ​ ​ ​ Cash Flow Swap ​ $ 401 ​ $ 401 ​ ​ ​ ​ Interest Expense ​ $ (23) ​ $ (23) ​ ​ ​ Cash Flow Swap ​ ​ ​ ​ ​ ​ ​ ​ ​ ​ Other Expense ​ ​ (25) ​ ​ (25) ​ ​ ​ Interest Rate Floor (*) ​ $ (66) ​ $ (70) ​ $ 4 ​ Interest Income ​ $ 405 ​ $ 453 ​ $ (48) Total ​ $ 335 ​ $ 331 ​ $ 4 ​ ​ ​ $ 357 ​ $ 405 ​ $ (48) ​ ​ ​ ​ ​ ​ ​ ​ ​ ​ ​ ​ ​ ​ ​ ​ ​ ​ ​ ​ ​ ​ ​ ​ ​ ​ ​ ​ ​ ​ ​ ​ ​ ​ ​ ​ ​ ​ ​ ​ ​ ​ * Amounts disclosed are gross and not net of taxes. ​ Effect of Fair Value and Cash Flow Hedge Accounting on the Consolidated Statements of Income and Comprehensive Income ​ The table below presents the effect of the Company’s derivative financial instruments on the Consolidated Statements of Income and Comprehensive Income for the three and nine months ended September 30, 2022 and September 30, 2021. ​ ​ ​ ​ ​ ​ ​ ​ ​ ​ ​ ​ ​ ​ ​ ​ ​ Location and Amount of Gain or (Loss) Recognized in ​ ​ ​ Income on Fair Value and Cash Flow Hedging ​ ​ ​ Relationships ​ ​ ​ For the three months ended September 30, ​ ​ ​ 2022 ​ ​ 2022 ​ ​ 2021 ​ ​ 2021 ​ Interest Income Interest Expense Interest Income ​ Interest Expense Total amounts of income and expense line items presented in the statements of income and comprehensive income in which the effects of fair value or cash flow hedges are recorded ​ $ 4 ​ $ ​ ​ $ 137 ​ ​ ​ ​ ​ ​ ​ ​ ​ ​ ​ ​ ​ ​ ​ ​ The effects of fair value and cash flow hedging: ​ ​ ​ ​ ​ ​ ​ ​ ​ ​ ​ ​ Gain or (loss) on cash flow hedging relationships ​ ​ ​ ​ ​ ​ ​ ​ ​ ​ ​ ​ Interest contracts ​ ​ ​ ​ ​ ​ ​ ​ ​ ​ ​ ​ Amount of gain or (loss) reclassified from accumulated other comprehensive income into income ​ $ 4 ​ $ ​ ​ $ 137 ​ $ ​ Amount of gain or (loss) reclassified from accumulated other comprehensive income into income as a result that a forecasted transaction is no longer probable of occurring ​ ​ ​ ​ ​ ​ ​ ​ ​ ​ ​ ​ Amount of gain or (loss) reclassified from accumulated other comprehensive income into income - included component ​ $ 20 ​ $ ​ ​ $ 153 ​ $ ​ Amount of gain or (loss) reclassified from accumulated other comprehensive income into income - excluded component ​ $ (16) ​ ​ ​ ​ $ (16) ​ $ ​ ​ ​ ​ ​ ​ ​ ​ ​ ​ ​ ​ ​ ​ ​ ​ ​ Location and Amount of Gain or (Loss) Recognized in ​ ​ ​ Income on Fair Value and Cash Flow Hedging ​ ​ ​ Relationships ​ ​ ​ For the nine months ended September 30, ​ ​ ​ 2022 ​ ​ 2022 ​ ​ 2021 ​ ​ 2021 ​ Interest Income Interest Expense Interest Income ​ Interest Expense Total amounts of income and expense line items presented in the statements of income and comprehensive income in which the effects of fair value or cash flow hedges are recorded ​ $ 228 ​ $ ​ ​ $ 405 ​ $ (48) ​ ​ ​ ​ ​ ​ ​ ​ ​ ​ ​ ​ ​ The effects of fair value and cash flow hedging: ​ ​ ​ ​ ​ ​ ​ ​ ​ ​ ​ ​ Gain or (loss) on cash flow hedging relationships ​ ​ ​ ​ ​ ​ ​ ​ ​ ​ ​ ​ Interest contracts ​ ​ ​ ​ ​ ​ ​ ​ ​ ​ ​ ​ Amount of gain or (loss) reclassified from accumulated other comprehensive income into income ​ $ 228 ​ $ ​ ​ $ 405 ​ $ (23) Amount of gain or (loss) reclassified from accumulated other comprehensive income into income as a result that a forecasted transaction is no longer probable of occurring ​ ​ ​ ​ ​ ​ ​ ​ ​ ​ $ (25) Amount of gain or (loss) reclassified from accumulated other comprehensive income into income - included component ​ $ 276 ​ $ ​ ​ $ 453 ​ $ (48) Amount of gain or (loss) reclassified from accumulated other comprehensive income into income - excluded component ​ $ (48) ​ ​ ​ ​ $ (48) ​ $ ​ ​ Effect of Derivative Instruments on the Consolidated Statements of Income and Comprehensive Income The tables below present the effect of the Company’s derivative financial instruments on the Consolidated Statements of Income and Comprehensive Income for the three and nine months ended September 30, 2022 and 2021. ​ ​ ​ ​ ​ ​ ​ ​ ​ ​ ​ ​ ​ ​ ​ ​ ​ ​ ​ ​ Amount of Gain ​ Amount of Gain Amount of Gain ​ Amount of Loss ​ ​ ​ ​ Recognized in ​ Recognized in Recognized in ​ Recognized in ​ ​ Location of Gain or (Loss) ​ Income ​ Income Income ​ Income ​ ​ Recognized in Income on ​ Three Months Ended ​ Nine Months Ended Three Months Ended ​ Nine Months Ended Derivatives Not Designated as Hedging Instruments Derivative September 30, 2022 September 30, 2022 September 30, 2021 September 30, 2021 ​ ​ ​ ​ ​ ​ ​ ​ ​ ​ ​ ​ ​ ​ ​ Interest Rate Swaps Interest rate swap revenue ​ $ 129 ​ $ 652 ​ $ 7 ​ $ 175 Other Contracts ​ ​ ​ ​ 1 ​ ​ 4 ​ ​ ​ ​ ​ ​ Total ​ $ 130 ​ $ 656 ​ $ 7 ​ $ 175 ​ ​ ​ ​ ​ ​ ​ ​ ​ ​ ​ ​ ​ ​ ​ ​ ​ ​ ​ ​ ​ ​ ​ ​ ​ ​ ​ ​ ​ ​ Fee Income ​ Fee income ​ $ 2 ​ $ 106 ​ $ 72 ​ $ 569 ​ Offsetting Derivatives The table below presents a gross presentation, the effects of offsetting, and a net presentation of the Company’s derivatives as of September 30, 2022 and December 31, 2021.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September 30, 2022 ​ ​ ​ ​ ​ ​ ​ ​ ​ ​ ​ ​ ​ ​ ​ ​ ​ ​ ​ ​ ​ ​ ​ ​ ​ ​ ​ Gross Amounts Not Offset in the Balance Sheet ​ ​ ​ ​ ​ Gross ​ ​ ​ Net Amounts ​ ​ ​ ​ ​ ​ ​ ​ ​ ​ ​ Amounts of ​ Gross Amounts ​ of Assets ​ ​ ​ ​ ​ ​ ​ ​ ​ ​ ​ Recognized ​ Offset in the ​ presented in the ​ Financial ​ Cash Collateral ​ Net ​ Assets Balance Sheet Balance Sheet Instruments Received Amount ​ ​ ​ ​ ​ ​ ​ ​ ​ ​ ​ ​ ​ ​ ​ ​ ​ ​ ​ Derivatives ​ $ 22,957 ​ $ ​ ​ $ 22,957 ​ $ ​ ​ $ 14,700 ​ $ 8,257 ​ ​ ​ ​ ​ ​ ​ ​ ​ ​ ​ ​ ​ ​ ​ ​ ​ ​ ​ ​ ​ ​ ​ ​ ​ ​ ​ ​ ​ ​ ​ ​ ​ ​ ​ ​ ​ ​ Offsetting of Derivative Liabilities ​ ​ ​ ​ ​ ​ ​ ​ ​ ​ ​ ​ ​ ​ ​ ​ ​ ​ as of September 30, 2022 ​ ​ ​ ​ ​ ​ ​ ​ ​ ​ ​ ​ ​ ​ ​ ​ ​ ​ ​ ​ ​ ​ ​ ​ ​ ​ ​ Gross Amounts Not Offset in the Balance Sheet ​ ​ ​ ​ ​ Gross ​ ​ ​ Net Amounts ​ ​ ​ ​ ​ ​ ​ ​ ​ ​ ​ Amounts of ​ Gross Amounts ​ of Liabilities ​ ​ ​ ​ ​ ​ ​ ​ ​ ​ ​ Recognized ​ Offset in the ​ presented in the ​ Financial ​ Cash Collateral ​ Net ​ ​ Liabilities ​ Balance Sheet ​ Balance Sheet ​ Instruments ​ Paid* ​ Amount ​ ​ ​ ​ ​ ​ ​ ​ ​ ​ ​ ​ ​ ​ ​ ​ ​ ​ ​ Derivatives ​ $ 22,089 ​ $ ​ ​ $ 22,089 ​ $ 22,089 ​ $ ​ ​ $ ​ *Cash collateral of $7,830 was paid but not presented as an offset above. ​ ​ ​ ​ ​ ​ ​ ​ ​ ​ ​ ​ ​ ​ ​ ​ ​ ​ ​ ​ ​ ​ ​ ​ ​ ​ ​ ​ ​ ​ ​ ​ ​ ​ ​ ​ ​ Offsetting of Derivative Assets ​ ​ ​ ​ ​ ​ ​ ​ ​ ​ ​ ​ ​ ​ ​ ​ ​ ​ as of December 31, 2021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9,870 ​ $ ​ ​ $ 9,870 ​ $ 3,218 ​ $ ​ ​ $ 6,652 ​ ​ ​ ​ ​ ​ ​ ​ ​ ​ ​ ​ ​ ​ ​ ​ ​ ​ ​ ​ ​ ​ ​ ​ ​ ​ ​ ​ ​ ​ ​ ​ ​ ​ ​ ​ ​ ​ Offsetting of Derivative Liabilities ​ ​ ​ ​ ​ ​ ​ ​ ​ ​ ​ ​ ​ ​ ​ ​ ​ ​ as of December 31, 2021 ​ ​ ​ ​ ​ ​ ​ ​ ​ ​ ​ ​ ​ ​ ​ ​ ​ ​ ​ ​ ​ ​ ​ ​ ​ ​ ​ Gross Amounts Not Offset in the Balance Sheet ​ ​ ​ ​ ​ Gross ​ ​ ​ Net Amounts ​ ​ ​ ​ ​ ​ ​ ​ ​ ​ ​ Amounts of ​ Gross Amounts ​ of Liabilities ​ ​ ​ ​ ​ ​ ​ ​ ​ ​ ​ Recognized ​ Offset in the ​ presented in the ​ Financial ​ Cash Collateral ​ Net ​ ​ Liabilities ​ Balance Sheet ​ Balance Sheet ​ Instruments ​ Paid ​ Amount ​ ​ ​ ​ ​ ​ ​ ​ ​ ​ ​ ​ ​ ​ ​ ​ ​ ​ ​ Derivatives ​ $ 8,818 ​ $ ​ ​ $ 8,818 ​ $ 3,218 ​ $ 5,600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September 30, 2022, the termination value of derivatives in a net liability position, which includes accrued interest but excludes any adjustment for nonperformance risk, related to these agreements was $2.2 million. As of December 31, 2021, the termination value of derivatives in a net liability position, which includes accrued interest but excludes any adjustment for nonperformance risk, related to these agreements was collateral posting thresholds with certain of its derivative counterparties, and had posted collateral of $7.8 million with dealer counterparties at September 30, 2022 and December 31, 2021.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3" t="inlineStr">
        <is>
          <t>Deposits.</t>
        </is>
      </c>
      <c r="B3" s="4" t="inlineStr">
        <is>
          <t xml:space="preserve"> </t>
        </is>
      </c>
    </row>
    <row r="4">
      <c r="A4" s="4" t="inlineStr">
        <is>
          <t>Deposits</t>
        </is>
      </c>
      <c r="B4" s="4" t="inlineStr">
        <is>
          <t>​ 10. Deposits ​ The major components of interest-bearing and noninterest-bearing deposits at September 30, 2022 and December 31, 2021 are summarized as follows: ​ ​ ​ ​ ​ ​ ​ ​ ​ ​ At the period end September 30, 2022 December 31, 2021 Interest-bearing deposits: ​ ​ ​ ​ ​ ​ ​ ​ Money market accounts ​ $ 706,947 ​ $ 588,245 ​ ​ Now accounts ​ 813,743 ​ 851,086 ​ ​ Savings accounts ​ 530,124 ​ 491,796 ​ ​ Time deposits less than $250 ​ 224,517 ​ 203,719 ​ ​ Time deposits $250 or more ​ 78,874 ​ 90,795 ​ ​ Total interest-bearing deposits ​ 2,354,205 ​ 2,225,641 ​ ​ Noninterest-bearing deposits ​ 769,935 ​ 737,756 ​ ​ Total deposits ​ $ 3,124,140 ​ $ 2,963,397 ​ ​ ​ Total deposits increased $160.7 million from December 31, 2021 due to an increase of $128.6 million to interest-bearing deposits and $32.1 million increase to noninterest-bearing deposits. Money market deposits increased $118.7 million, savings accounts increased $38.3 million and time deposits less than $250 thousand increased $20.8 million. Non-maturity deposits, including non-interest checking, money markets and savings accounts increased in part due to growth of new customer relationships in our newest markets in Pittsburgh, Pennsylvania and Piscataway, New Jersey and to depositors holding more cash . Brokered deposits added during the nine months ended September 30, 2022 totaled $33.3 million and were used to offset a portion of the deposit outflows and lock-in then current interest rates during the second quarter 2022, as our expectation is for interest rates to continue to increase throughout the remainder of 2022. Of the brokered deposits added since December 31, 2021, $11.4 million are callable which gives the Bank the option to call the certificates of deposit after the initial three month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 xml:space="preserve">11. Borrowings ​ Short-term borrowings consist of FHLB advances representing overnight borrowings or with stated original terms of less than twelve months and other borrowings related to collateral held from derivative counterparties. Total short-term borrowings at September 30, 2022 were $14.7 million as compared to no short-term borrowings at December 31, 2021. Other borrowings, which include cash collateral pledged by derivative counterparties to offset interest rate exposure, totaled $14.7 million and increased due to higher market interest rates. The table below outlines short-term borrowings at and for the nine months ended September 30, 2022 and for the year ended December 31, 2021: ​ ​ ​ ​ ​ ​ ​ ​ ​ ​ ​ ​ ​ ​ ​ ​ ​ ​ ​ At and for the nine months ended September 30, 2022 ​ ​ ​ ​ ​ ​ ​ ​ ​ ​ ​ ​ ​ Weighted ​ ​ ​ ​ ​ ​ ​ ​ Maximum ​ Weighted ​ Average ​ ​ Ending ​ Average ​ Month-End ​ Average ​ Rate at End ​ Balance Balance Balance Rate of the Period Other borrowings $ 14,700 $ 8,434 $ 14,700 1.17 % 3.08 % FHLB advances ​ ​ ​ ​ ​ 31,967 ​ ​ 125,975 2.11 % ​ ​ Total short-term borrowings ​ $ 14,700 ​ $ 40,401 ​ $ 140,675 1.92 % 3.08 % ​ ​ ​ ​ ​ ​ ​ ​ ​ ​ ​ ​ ​ ​ ​ ​ ​ ​ At and for the year ended December 31, 2021 ​ ​ ​ ​ ​ ​ ​ ​ ​ ​ ​ Weighted ​ Weighted ​ ​ ​ ​ ​ ​ ​ ​ Maximum ​ Average ​ Average ​ ​ Ending ​ Average ​ Month-End ​ Rate for ​ Rate at End ​ Balance Balance Balance the Year of the Year FHLB advances ​ $ ​ ​ $ 13,973 ​ $ 50,000 0.56 % ​ % ​ The Company has an agreement with the FHLB which allows for borrowings up to its maximum borrowing capacity based on a percentage of qualifying collateral assets. At September 30, 2022, the maximum borrowing capacity was $1.1 billion of which $1.1 million was outstanding in borrowings and $383.2 million was used to issue standby letters of credit to collateralize public fund deposits. At December 31, 2021, the maximum borrowing capacity was $896.1 million of which $2.7 million was outstanding in borrowings and $373.0 million was used to issue standby letters of credit to collateralize public fund deposi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Long-term debt consisting of one advance from the FHLB at September 30, 2022 and December 31, 2021 is as follows: ​ ​ ​ ​ ​ ​ ​ ​ ​ ​ ​ ​ ​ ​ Interest Rate ​ ​ ​ ​ ​ Due Fixed ​ ​ ​ September 30, 2022 ​ ​ December 31, 2021 March 2023 ​ 4.69 ​ ​ $ 1,104 ​ ​ 2,711 ​ ​ ​ ​ ​ ​ $ 1,104 ​ $ 2,711 ​ ​ Maturities of long-term debt, by contractual maturity, for the remainder of 2022 and subsequent years are as follows: ​ ​ ​ ​ ​ ​ 2022 ​ $ 549 ​ 2023 ​ 555 ​ ​ ​ $ 1,104 ​ ​ The advance from the FHLB totaling $1.1 million is not converti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2</t>
        </is>
      </c>
    </row>
    <row r="3">
      <c r="A3" s="3" t="inlineStr">
        <is>
          <t>Subordinated debt</t>
        </is>
      </c>
      <c r="B3" s="4" t="inlineStr">
        <is>
          <t xml:space="preserve"> </t>
        </is>
      </c>
    </row>
    <row r="4">
      <c r="A4" s="4" t="inlineStr">
        <is>
          <t>Subordinated debt</t>
        </is>
      </c>
      <c r="B4" s="4" t="inlineStr">
        <is>
          <t>12. Subordinated debt ​ On June 1, 2020, the Company sold $33.0 million aggregate principal amount of Subordinated Notes due 2030 (the “2020 Notes”) to accredited investors. The 2020 Notes qualify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is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r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35000</v>
      </c>
      <c r="C3" s="6" t="n">
        <v>30415</v>
      </c>
    </row>
    <row r="4">
      <c r="A4" s="4" t="inlineStr">
        <is>
          <t>Interest-bearing deposits in other banks</t>
        </is>
      </c>
      <c r="B4" s="5" t="n">
        <v>8410</v>
      </c>
      <c r="C4" s="5" t="n">
        <v>7093</v>
      </c>
    </row>
    <row r="5">
      <c r="A5" s="4" t="inlineStr">
        <is>
          <t>Federal funds sold</t>
        </is>
      </c>
      <c r="B5" s="5" t="n">
        <v>69600</v>
      </c>
      <c r="C5" s="5" t="n">
        <v>242425</v>
      </c>
    </row>
    <row r="6">
      <c r="A6" s="4" t="inlineStr">
        <is>
          <t>Total cash and cash equivalents</t>
        </is>
      </c>
      <c r="B6" s="5" t="n">
        <v>113010</v>
      </c>
      <c r="C6" s="5" t="n">
        <v>279933</v>
      </c>
    </row>
    <row r="7">
      <c r="A7" s="3" t="inlineStr">
        <is>
          <t>Investment securities:</t>
        </is>
      </c>
      <c r="B7" s="4" t="inlineStr">
        <is>
          <t xml:space="preserve"> </t>
        </is>
      </c>
      <c r="C7" s="4" t="inlineStr">
        <is>
          <t xml:space="preserve"> </t>
        </is>
      </c>
    </row>
    <row r="8">
      <c r="A8" s="4" t="inlineStr">
        <is>
          <t>Available-for-sale</t>
        </is>
      </c>
      <c r="B8" s="5" t="n">
        <v>477590</v>
      </c>
      <c r="C8" s="5" t="n">
        <v>517321</v>
      </c>
    </row>
    <row r="9">
      <c r="A9" s="4" t="inlineStr">
        <is>
          <t>Equity investments carried at fair value</t>
        </is>
      </c>
      <c r="B9" s="5" t="n">
        <v>103</v>
      </c>
      <c r="C9" s="5" t="n">
        <v>140</v>
      </c>
    </row>
    <row r="10">
      <c r="A10" s="4" t="inlineStr">
        <is>
          <t>Held-to-maturity: Fair value September 30, 2022, $78,512; December 31, 2021, $70,446</t>
        </is>
      </c>
      <c r="B10" s="5" t="n">
        <v>92771</v>
      </c>
      <c r="C10" s="5" t="n">
        <v>71213</v>
      </c>
    </row>
    <row r="11">
      <c r="A11" s="4" t="inlineStr">
        <is>
          <t>Total investment securities</t>
        </is>
      </c>
      <c r="B11" s="5" t="n">
        <v>570464</v>
      </c>
      <c r="C11" s="5" t="n">
        <v>588674</v>
      </c>
    </row>
    <row r="12">
      <c r="A12" s="4" t="inlineStr">
        <is>
          <t>Loans</t>
        </is>
      </c>
      <c r="B12" s="5" t="n">
        <v>2623706</v>
      </c>
      <c r="C12" s="5" t="n">
        <v>2329173</v>
      </c>
    </row>
    <row r="13">
      <c r="A13" s="4" t="inlineStr">
        <is>
          <t>Less: allowance for loan losses</t>
        </is>
      </c>
      <c r="B13" s="5" t="n">
        <v>29822</v>
      </c>
      <c r="C13" s="5" t="n">
        <v>28383</v>
      </c>
    </row>
    <row r="14">
      <c r="A14" s="4" t="inlineStr">
        <is>
          <t>Net loans</t>
        </is>
      </c>
      <c r="B14" s="5" t="n">
        <v>2593884</v>
      </c>
      <c r="C14" s="5" t="n">
        <v>2300790</v>
      </c>
    </row>
    <row r="15">
      <c r="A15" s="4" t="inlineStr">
        <is>
          <t>Loans held for sale</t>
        </is>
      </c>
      <c r="B15" s="5" t="n">
        <v>653</v>
      </c>
      <c r="C15" s="5" t="n">
        <v>408</v>
      </c>
    </row>
    <row r="16">
      <c r="A16" s="4" t="inlineStr">
        <is>
          <t>Premises and equipment, net</t>
        </is>
      </c>
      <c r="B16" s="5" t="n">
        <v>54394</v>
      </c>
      <c r="C16" s="5" t="n">
        <v>51502</v>
      </c>
    </row>
    <row r="17">
      <c r="A17" s="4" t="inlineStr">
        <is>
          <t>Accrued interest receivable</t>
        </is>
      </c>
      <c r="B17" s="5" t="n">
        <v>10082</v>
      </c>
      <c r="C17" s="5" t="n">
        <v>8528</v>
      </c>
    </row>
    <row r="18">
      <c r="A18" s="4" t="inlineStr">
        <is>
          <t>Goodwill</t>
        </is>
      </c>
      <c r="B18" s="5" t="n">
        <v>63370</v>
      </c>
      <c r="C18" s="5" t="n">
        <v>63370</v>
      </c>
    </row>
    <row r="19">
      <c r="A19" s="4" t="inlineStr">
        <is>
          <t>Intangible assets, net</t>
        </is>
      </c>
      <c r="B19" s="5" t="n">
        <v>179</v>
      </c>
      <c r="C19" s="5" t="n">
        <v>468</v>
      </c>
    </row>
    <row r="20">
      <c r="A20" s="4" t="inlineStr">
        <is>
          <t>Bank owned life insurance</t>
        </is>
      </c>
      <c r="B20" s="5" t="n">
        <v>48235</v>
      </c>
      <c r="C20" s="5" t="n">
        <v>42754</v>
      </c>
    </row>
    <row r="21">
      <c r="A21" s="4" t="inlineStr">
        <is>
          <t>Other assets</t>
        </is>
      </c>
      <c r="B21" s="5" t="n">
        <v>62535</v>
      </c>
      <c r="C21" s="5" t="n">
        <v>33056</v>
      </c>
    </row>
    <row r="22">
      <c r="A22" s="4" t="inlineStr">
        <is>
          <t>Total assets</t>
        </is>
      </c>
      <c r="B22" s="5" t="n">
        <v>3516806</v>
      </c>
      <c r="C22" s="5" t="n">
        <v>3369483</v>
      </c>
    </row>
    <row r="23">
      <c r="A23" s="3" t="inlineStr">
        <is>
          <t>Deposits:</t>
        </is>
      </c>
      <c r="B23" s="4" t="inlineStr">
        <is>
          <t xml:space="preserve"> </t>
        </is>
      </c>
      <c r="C23" s="4" t="inlineStr">
        <is>
          <t xml:space="preserve"> </t>
        </is>
      </c>
    </row>
    <row r="24">
      <c r="A24" s="4" t="inlineStr">
        <is>
          <t>Noninterest-bearing</t>
        </is>
      </c>
      <c r="B24" s="5" t="n">
        <v>769935</v>
      </c>
      <c r="C24" s="5" t="n">
        <v>737756</v>
      </c>
    </row>
    <row r="25">
      <c r="A25" s="4" t="inlineStr">
        <is>
          <t>Interest-bearing</t>
        </is>
      </c>
      <c r="B25" s="5" t="n">
        <v>2354205</v>
      </c>
      <c r="C25" s="5" t="n">
        <v>2225641</v>
      </c>
    </row>
    <row r="26">
      <c r="A26" s="4" t="inlineStr">
        <is>
          <t>Total deposits</t>
        </is>
      </c>
      <c r="B26" s="5" t="n">
        <v>3124140</v>
      </c>
      <c r="C26" s="5" t="n">
        <v>2963397</v>
      </c>
    </row>
    <row r="27">
      <c r="A27" s="4" t="inlineStr">
        <is>
          <t>Short-term borrowings</t>
        </is>
      </c>
      <c r="B27" s="5" t="n">
        <v>14700</v>
      </c>
      <c r="C27" s="5" t="n">
        <v>0</v>
      </c>
    </row>
    <row r="28">
      <c r="A28" s="4" t="inlineStr">
        <is>
          <t>Long-term debt</t>
        </is>
      </c>
      <c r="B28" s="5" t="n">
        <v>1104</v>
      </c>
      <c r="C28" s="5" t="n">
        <v>2711</v>
      </c>
    </row>
    <row r="29">
      <c r="A29" s="4" t="inlineStr">
        <is>
          <t>Subordinated debentures</t>
        </is>
      </c>
      <c r="B29" s="5" t="n">
        <v>33000</v>
      </c>
      <c r="C29" s="5" t="n">
        <v>33000</v>
      </c>
    </row>
    <row r="30">
      <c r="A30" s="4" t="inlineStr">
        <is>
          <t>Accrued interest payable</t>
        </is>
      </c>
      <c r="B30" s="5" t="n">
        <v>1129</v>
      </c>
      <c r="C30" s="5" t="n">
        <v>408</v>
      </c>
    </row>
    <row r="31">
      <c r="A31" s="4" t="inlineStr">
        <is>
          <t>Other liabilities</t>
        </is>
      </c>
      <c r="B31" s="5" t="n">
        <v>40923</v>
      </c>
      <c r="C31" s="5" t="n">
        <v>29841</v>
      </c>
    </row>
    <row r="32">
      <c r="A32" s="4" t="inlineStr">
        <is>
          <t>Total liabilities</t>
        </is>
      </c>
      <c r="B32" s="5" t="n">
        <v>3214996</v>
      </c>
      <c r="C32" s="5" t="n">
        <v>3029357</v>
      </c>
    </row>
    <row r="33">
      <c r="A33" s="3" t="inlineStr">
        <is>
          <t>Stockholders' equity:</t>
        </is>
      </c>
      <c r="B33" s="4" t="inlineStr">
        <is>
          <t xml:space="preserve"> </t>
        </is>
      </c>
      <c r="C33" s="4" t="inlineStr">
        <is>
          <t xml:space="preserve"> </t>
        </is>
      </c>
    </row>
    <row r="34">
      <c r="A34" s="4" t="inlineStr">
        <is>
          <t>Common stock, par value $2.00, authorized 25,000,000 shares, issued and outstanding 7,162,750 shares at September 30, 2022 and 7,169,372 shares at December 31, 2021</t>
        </is>
      </c>
      <c r="B34" s="5" t="n">
        <v>14330</v>
      </c>
      <c r="C34" s="5" t="n">
        <v>14341</v>
      </c>
    </row>
    <row r="35">
      <c r="A35" s="4" t="inlineStr">
        <is>
          <t>Capital surplus</t>
        </is>
      </c>
      <c r="B35" s="5" t="n">
        <v>126845</v>
      </c>
      <c r="C35" s="5" t="n">
        <v>127549</v>
      </c>
    </row>
    <row r="36">
      <c r="A36" s="4" t="inlineStr">
        <is>
          <t>Retained earnings</t>
        </is>
      </c>
      <c r="B36" s="5" t="n">
        <v>224238</v>
      </c>
      <c r="C36" s="5" t="n">
        <v>203750</v>
      </c>
    </row>
    <row r="37">
      <c r="A37" s="4" t="inlineStr">
        <is>
          <t>Accumulated other comprehensive loss</t>
        </is>
      </c>
      <c r="B37" s="5" t="n">
        <v>-63603</v>
      </c>
      <c r="C37" s="5" t="n">
        <v>-5514</v>
      </c>
    </row>
    <row r="38">
      <c r="A38" s="4" t="inlineStr">
        <is>
          <t>Total stockholders' equity</t>
        </is>
      </c>
      <c r="B38" s="5" t="n">
        <v>301810</v>
      </c>
      <c r="C38" s="5" t="n">
        <v>340126</v>
      </c>
    </row>
    <row r="39">
      <c r="A39" s="4" t="inlineStr">
        <is>
          <t>Total liabilities and stockholders' equity</t>
        </is>
      </c>
      <c r="B39" s="6" t="n">
        <v>3516806</v>
      </c>
      <c r="C39" s="6" t="n">
        <v>3369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Nature of operations</t>
        </is>
      </c>
      <c r="B4" s="4" t="inlineStr">
        <is>
          <t xml:space="preserve">Nature of operations: ​ Peoples Financial Services Corp., a bank holding company incorporated under the laws of Pennsylvania, provides a full range of financial services through its wholly-owned subsidiary, Peoples Security Bank and Trust Company (“the Bank”), collectively, the “Company” or “Peoples”. The Company services its retail and commercial customers through </t>
        </is>
      </c>
    </row>
    <row r="5">
      <c r="A5" s="4" t="inlineStr">
        <is>
          <t>Basis of presentation</t>
        </is>
      </c>
      <c r="B5" s="4" t="inlineStr">
        <is>
          <t xml:space="preserve">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nine months ended and as of September 30, 2022,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deferred tax assets, and impairment of goodwill. Actual results could differ from those estimates. For additional information and disclosures required under GAAP, reference is made to the Company’s Annual Report on Form 10-K for the period ended December 31, 2021. </t>
        </is>
      </c>
    </row>
    <row r="6">
      <c r="A6" s="4" t="inlineStr">
        <is>
          <t>Fourth Quarter Dividend Declaration</t>
        </is>
      </c>
      <c r="B6" s="4" t="inlineStr">
        <is>
          <t>Fourth Quarter Dividend Decl aration ​ On October 28, 2022, the Board of Directors declared a fourth quarter dividend of $0.40 per share. The dividend is payable on December 15, 2022 to shareholders of record as of November 30, 2022.</t>
        </is>
      </c>
    </row>
    <row r="7">
      <c r="A7" s="4" t="inlineStr">
        <is>
          <t>Recent accounting standards and Recently Issued But Not Yet Effective Accounting Pronouncements</t>
        </is>
      </c>
      <c r="B7" s="4" t="inlineStr">
        <is>
          <t>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1. ​ Unless otherwise discussed, management believes the impact of any recently issued standards, including those issued but not yet effective, will not have a material impact on the Company’s consolidated financial statement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mpany has formed a committee and engaged outside vendors to implement a platform to utilize the alternative loss estimation methodologies in determining the impact that adoption of this standard will have on the Company’s financial condition and results of operations. The Company is required to adopt this guidance effective January 1, 2023. ASU No. 2022-02 Financial Instruments - Credit Losses (Topic 326): Troubled Debt Restructurings and Vintage Disclosures. This ASU eliminates the accounting guidance for troubled debt restructurings (TDRs) by creditors in Subtopic 310-40, Receivables - Troubled Debt Restructurings by Creditors, while adding disclosures for certain loan restructurings by creditors when a borrower is experiencing financial difficulty. This guidance requires an entity to determine whether the modification results in a new loan or a continuation of an existing loan. Additionally, the ASU requires disclosure of current period gross write-offs by year of origination for financing receivables. The Company is required to adopt this guidance effective January 1, 2023. The Company is currently evaluating the impact adoption of this ASU will have on its financial results and will add the required disclosures for gross charge offs in its financial statements upon adoption of the new standard.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the London Inter Bank Offered Rat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 The amendments in ASU 2020-04 are effective as of March 12, 2020 through December 31, 2022. The Company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Other comprehensive loss</t>
        </is>
      </c>
      <c r="B3" s="4" t="inlineStr">
        <is>
          <t xml:space="preserve"> </t>
        </is>
      </c>
    </row>
    <row r="4">
      <c r="A4" s="4" t="inlineStr">
        <is>
          <t>Schedule of components of accumulated other comprehensive income (loss)</t>
        </is>
      </c>
      <c r="B4" s="4" t="inlineStr">
        <is>
          <t>​ ​ ​ ​ ​ ​ ​ ​ ​ ​ ​ September 30, 2022 ​ December 31, 2021 Net unrealized loss on investment securities available-for-sale ​ $ (74,582) ​ $ (1,791) ​ Income tax benefit ​ (15,662) ​ (376) ​ Net of income taxes ​ (58,920) ​ (1,415) ​ Benefit plan adjustments ​ (5,868) ​ (5,868) ​ Income tax benefit ​ (1,232) ​ (1,232) ​ Net of income taxes ​ (4,636) ​ (4,636) ​ Derivative adjustments ​ (60) ​ 680 ​ Income tax (benefit) expense ​ (13) ​ 143 ​ Net of income taxes ​ (47) ​ 537 ​ Accumulated other comprehensive loss ​ $ (63,603) ​ $ (5,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t>
        </is>
      </c>
      <c r="B4" s="4" t="inlineStr">
        <is>
          <t>​ ​ ​ ​ ​ ​ ​ ​ ​ ​ ​ ​ ​ ​ ​ ​ ​ 2022 ​ 2021 ​ For the Three Months Ended September 30, Basic Diluted Basic Diluted Net income $ 9,968 $ 9,968 $ 9,096 $ 9,096 Average common shares outstanding ​ 7,169,809 ​ 7,213,147 ​ 7,198,125 ​ 7,233,189 ​ Earnings per share ​ $ 1.39 ​ $ 1.38 ​ $ 1.26 ​ $ 1.26 ​ ​ ​ ​ ​ ​ ​ ​ ​ ​ ​ ​ ​ ​ ​ ​ ​ 2022 ​ 2021 ​ For the Nine Months Ended September 30, ​ Basic ​ Diluted ​ Basic ​ Diluted ​ Net income $ 28,951 $ 28,951 $ 27,105 ​ $ 27,105 Average common shares outstanding ​ 7,171,382 ​ 7,214,966 ​ 7,204,399 ​ 7,239,463 ​ Earnings per share ​ $ 4.04 ​ $ 4.01 ​ $ 3.76 ​ $ 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 ​ ​ Gross ​ Gross ​ ​ ​ ​ ​ ​ Amortized ​ Unrealized ​ Unrealized ​ Fair September 30, 2022 Cost Gains Losses Value Available-for-sale: ​ ​ ​ ​ ​ ​ ​ ​ ​ ​ ​ ​ ​ U.S. Treasury securities ​ $ 247,812 ​ $ ​ ​ $ 23,476 ​ $ 224,336 ​ U.S. government-sponsored enterprises ​ ​ 16,976 ​ ​ ​ ​ ​ 625 ​ ​ 16,351 ​ State and municipals: ​ ​ ​ ​ ​ ​ ​ ​ ​ ​ ​ ​ ​ Taxable ​ 69,913 ​ ​ 1 ​ ​ 13,680 ​ 56,234 ​ Tax-exempt ​ 100,078 ​ 1 ​ ​ 15,493 ​ 84,586 ​ Residential mortgage-backed securities: ​ ​ ​ ​ ​ ​ ​ ​ ​ ​ ​ ​ ​ U.S. government agencies ​ 1,130 ​ ​ ​ ​ 39 ​ 1,091 ​ U.S. government-sponsored enterprises ​ 100,020 ​ ​ ​ 20,312 ​ 79,708 ​ Commercial mortgage-backed securities: ​ ​ ​ ​ ​ ​ ​ ​ ​ ​ ​ ​ ​ U.S. government-sponsored enterprises ​ 12,243 ​ ​ ​ 564 ​ 11,679 ​ Corporate debt securities ​ ​ 4,000 ​ ​ ​ ​ ​ 395 ​ ​ 3,605 ​ Total ​ $ 552,172 ​ $ 2 ​ $ 74,584 ​ $ 477,590 ​ Held-to-maturity: ​ ​ ​ ​ ​ ​ ​ ​ ​ ​ ​ ​ ​ Tax-exempt state and municipals ​ $ 11,247 ​ $ ​ ​ $ 1,286 ​ $ 9,961 ​ Residential mortgage-backed securities: ​ ​ ​ ​ ​ ​ ​ ​ ​ ​ ​ ​ ​ U.S. government agencies ​ 17,732 ​ ​ ​ ​ 2,679 ​ 15,053 ​ U.S. government-sponsored enterprises ​ 63,792 ​ ​ ​ ​ 10,294 ​ 53,498 ​ Total ​ $ 92,771 ​ $ ​ ​ $ 14,259 ​ $ 78,512 ​ ​ ​ ​ ​ ​ ​ ​ ​ ​ ​ ​ ​ ​ ​ ​ ​ ​ ​ Gross Gross ​ ​ ​ ​ Amortized ​ Unrealized ​ Unrealized ​ Fair December 31, 2021 Cost Gains Losses Value Available-for-sale: ​ ​ ​ ​ ​ ​ ​ ​ ​ ​ ​ ​ ​ U.S. Treasury securities ​ $ 193,849 ​ $ 107 ​ $ 2,382 ​ $ 191,574 ​ U.S. government-sponsored enterprises ​ ​ 33,435 ​ ​ 343 ​ ​ ​ ​ 33,778 ​ State and municipals: ​ ​ ​ ​ ​ ​ ​ ​ ​ ​ ​ ​ Taxable ​ 69,066 ​ 994 ​ ​ 1,082 ​ 68,978 ​ Tax-exempt ​ 96,412 ​ 2,452 ​ 614 ​ 98,250 ​ Residential mortgage-backed securities: ​ ​ ​ ​ ​ ​ ​ ​ ​ ​ ​ ​ ​ U.S. government agencies ​ 1,790 ​ 53 ​ ​ ​ 1,843 ​ U.S. government-sponsored enterprises ​ 109,018 ​ 939 ​ 2,925 ​ 107,032 ​ Commercial mortgage-backed securities: ​ ​ ​ ​ ​ ​ ​ ​ ​ ​ ​ ​ ​ U.S. government-sponsored enterprises ​ ​ 12,542 ​ ​ 406 ​ ​ ​ ​ ​ 12,948 ​ Corporate debt securities ​ ​ 3,000 ​ ​ ​ ​ ​ 82 ​ ​ 2,918 ​ Total ​ $ 519,112 ​ $ 5,294 ​ $ 7,085 ​ $ 517,321 ​ Held-to-maturity: ​ ​ ​ ​ ​ ​ ​ ​ ​ ​ ​ ​ ​ Tax-exempt state and municipals ​ $ 11,476 ​ $ 126 ​ $ 56 ​ $ 11,546 ​ Residential mortgage-backed securities: ​ ​ ​ ​ ​ ​ ​ ​ ​ ​ ​ ​ ​ U.S. government agencies ​ ​ 18,802 ​ ​ ​ ​ 392 ​ 18,410 ​ U.S. government-sponsored enterprises ​ 40,935 ​ 3 ​ ​ 448 ​ 40,490 ​ Total ​ $ 71,213 ​ $ 129 ​ $ 896 ​ $ 70,446 ​</t>
        </is>
      </c>
    </row>
    <row r="5">
      <c r="A5" s="4" t="inlineStr">
        <is>
          <t>Schedule of fair value and unrealized losses of investment securities in continuous unrealized loss position</t>
        </is>
      </c>
      <c r="B5" s="4" t="inlineStr">
        <is>
          <t>​ ​ ​ ​ ​ ​ ​ ​ ​ ​ ​ ​ ​ ​ ​ ​ ​ ​ ​ ​ ​ ​ ​ ​ ​ ​ ​ ​ ​ ​ ​ ​ ​ ​ ​ ​ ​ ​ ​ ​ ​ ​ ​ ​ ​ ​ ​ ​ ​ ​ ​ ​ ​ ​ ​ ​ Less Than 12 Months ​ ​ ​ 12 Months or Greater ​ ​ ​ Total ​ ​ ​ Number of ​ ​ ​ ​ ​ ​ ​ Number of ​ ​ ​ ​ ​ ​ ​ Number of ​ ​ ​ ​ ​ ​ ​ ​ Securities in a ​ Fair ​ Unrealized ​ Securities in a ​ Fair ​ Unrealized ​ Securities in a ​ Fair ​ Unrealized ​ September 30, 2022 Loss Position Value Losses Loss Position Value Losses Loss Position Value Losses U.S. Treasury securities ​ 16 ​ $ 83,156 ​ $ 5,372 ​ 37 ​ $ 141,180 ​ $ 18,104 ​ 53 ​ $ 224,336 ​ $ 23,476 ​ U.S. government-sponsored enterprises ​ 5 ​ ​ 16,351 ​ ​ 625 ​ ​ ​ ​ ​ ​ ​ ​ ​ 5 ​ ​ 16,351 ​ ​ 625 ​ State and municipals: ​ ​ ​ ​ ​ ​ ​ ​ ​ ​ ​ ​ ​ ​ ​ ​ ​ ​ ​ ​ ​ ​ ​ ​ ​ Taxable ​ 32 ​ ​ 27,779 ​ ​ 4,951 ​ 34 ​ ​ 26,547 ​ ​ 8,729 ​ 66 ​ ​ 54,326 ​ ​ 13,680 ​ Tax-exempt ​ 74 ​ ​ 57,580 ​ ​ 7,835 ​ 58 ​ ​ 35,886 ​ ​ 8,944 ​ 132 ​ ​ 93,466 ​ ​ 16,779 ​ Residential mortgage-backed securities: ​ ​ ​ ​ ​ ​ ​ ​ ​ ​ ​ ​ ​ ​ ​ ​ ​ ​ ​ ​ ​ ​ ​ ​ ​ U.S. government agencies ​ 6 ​ ​ 1,098 ​ ​ 39 ​ 3 ​ ​ 15,046 ​ ​ 2,679 ​ 9 ​ ​ 16,144 ​ ​ 2,718 ​ U.S. government-sponsored enterprises ​ 26 ​ ​ 54,953 ​ ​ 9,141 ​ 16 ​ ​ 78,254 ​ ​ 21,465 ​ 42 ​ ​ 133,207 ​ 30,606 ​ Commercial mortgage-backed securities: ​ ​ ​ ​ ​ ​ ​ ​ ​ ​ ​ ​ ​ ​ ​ ​ ​ ​ ​ ​ ​ ​ ​ ​ ​ U.S. government-sponsored enterprises ​ 4 ​ 11,679 ​ 564 ​ ​ ​ ​ ​ ​ ​ ​ ​ 4 ​ 11,679 ​ 564 ​ Corporate debt securities ​ 1 ​ ​ 947 ​ ​ 53 ​ 5 ​ ​ 2,658 ​ ​ 342 ​ 6 ​ ​ 3,605 ​ ​ 395 ​ Total ​ 164 ​ $ 253,543 ​ $ 28,580 ​ 153 ​ $ 299,571 ​ $ 60,263 ​ 317 ​ $ 553,114 ​ $ 88,843 ​ ​ ​ ​ ​ ​ ​ ​ ​ ​ ​ ​ ​ ​ ​ ​ ​ ​ ​ ​ ​ ​ ​ ​ ​ ​ ​ ​ ​ ​ ​ ​ Less Than 12 Months ​ ​ ​ 12 Months or Greater ​ ​ ​ Total ​ ​ Number of ​ ​ ​ ​ ​ ​ ​ Number of ​ ​ ​ ​ ​ ​ ​ Number of ​ ​ ​ ​ ​ ​ ​ ​ Securities in a ​ Fair ​ Unrealized ​ Securities in a ​ Fair ​ Unrealized ​ Securities in a ​ Fair ​ Unrealized ​ December 31, 2021 Loss Position Value Losses Loss Position Value Losses Loss Position Value Losses U.S. Treasury securities ​ 42 ​ $ 179,974 ​ $ 2,382 ​ ​ $ ​ ​ $ ​ ​ 42 ​ $ 179,974 ​ $ 2,382 ​ State and municipals: ​ ​ ​ ​ ​ ​ ​ ​ ​ ​ ​ ​ ​ ​ ​ ​ ​ ​ ​ ​ ​ ​ ​ ​ ​ Taxable ​ 27 ​ ​ 26,827 ​ ​ 718 ​ 8 ​ ​ 8,008 ​ ​ 364 ​ 35 ​ ​ 34,835 ​ ​ 1,082 ​ Tax-exempt ​ 61 ​ 38,693 ​ 357 ​ 2 ​ ​ 10,319 ​ 313 ​ 63 ​ 49,012 ​ 670 ​ Residential mortgage-backed securities: ​ ​ ​ ​ ​ ​ ​ ​ ​ ​ ​ ​ ​ ​ ​ ​ ​ ​ ​ ​ ​ ​ ​ ​ U.S. government agencies ​ 3 ​ ​ 18,398 ​ 392 ​ ​ ​ ​ ​ ​ ​ ​ ​ 3 ​ 18,398 ​ 392 ​ U.S. government-sponsored enterprises ​ 13 ​ 77,875 ​ 1,454 ​ 7 ​ ​ 48,276 ​ ​ 1,919 ​ 20 ​ 126,151 ​ 3,373 ​ Corporate debt securities ​ 4 ​ 2,449 ​ 51 ​ 1 ​ ​ 470 ​ ​ 31 ​ 5 ​ 2,919 ​ 82 ​ Total ​ 150 ​ $ 344,216 ​ $ 5,354 ​ 18 ​ $ 67,073 ​ $ 2,627 ​ 168 ​ $ 411,289 ​ $ 7,981 ​</t>
        </is>
      </c>
    </row>
    <row r="6">
      <c r="A6" s="4" t="inlineStr">
        <is>
          <t>Available-for-Sale Securities</t>
        </is>
      </c>
      <c r="B6" s="4" t="inlineStr">
        <is>
          <t xml:space="preserve"> </t>
        </is>
      </c>
    </row>
    <row r="7">
      <c r="A7" s="3" t="inlineStr">
        <is>
          <t>Investment Securities</t>
        </is>
      </c>
      <c r="B7" s="4" t="inlineStr">
        <is>
          <t xml:space="preserve"> </t>
        </is>
      </c>
    </row>
    <row r="8">
      <c r="A8" s="4" t="inlineStr">
        <is>
          <t>Schedule of maturity distribution of fair value</t>
        </is>
      </c>
      <c r="B8" s="4" t="inlineStr">
        <is>
          <t>​ ​ ​ ​ ​ ​ ​ ​ Fair September 30, 2022 Value Within one year ​ $ 18,608 ​ After one but within five years ​ 204,991 ​ After five but within ten years ​ 74,710 ​ After ten years ​ 84,516 ​ ​ ​ 382,825 ​ Mortgage-backed and other amortizing securities ​ 94,765 ​ Total ​ $ 477,590 ​</t>
        </is>
      </c>
    </row>
    <row r="9">
      <c r="A9" s="4" t="inlineStr">
        <is>
          <t>Held-to-maturity Securities.</t>
        </is>
      </c>
      <c r="B9" s="4" t="inlineStr">
        <is>
          <t xml:space="preserve"> </t>
        </is>
      </c>
    </row>
    <row r="10">
      <c r="A10" s="3" t="inlineStr">
        <is>
          <t>Investment Securities</t>
        </is>
      </c>
      <c r="B10" s="4" t="inlineStr">
        <is>
          <t xml:space="preserve"> </t>
        </is>
      </c>
    </row>
    <row r="11">
      <c r="A11" s="4" t="inlineStr">
        <is>
          <t>Schedule of maturity distribution of fair value</t>
        </is>
      </c>
      <c r="B11" s="4" t="inlineStr">
        <is>
          <t>​ ​ ​ ​ ​ ​ ​ ​ ​ ​ ​ Amortized ​ Fair September 30, 2022 Cost Value After five but within ten years ​ $ 8,294 ​ $ 7,410 ​ After ten years ​ ​ 2,953 ​ ​ 2,551 ​ ​ ​ 11,247 ​ 9,961 ​ Mortgage-backed securities ​ 81,524 ​ 68,551 ​ Total ​ $ 92,771 ​ $ 78,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9 Months Ended</t>
        </is>
      </c>
    </row>
    <row r="2">
      <c r="B2" s="2" t="inlineStr">
        <is>
          <t>Sep. 30, 2022</t>
        </is>
      </c>
    </row>
    <row r="3">
      <c r="A3" s="3" t="inlineStr">
        <is>
          <t>Loans, net and allowance for loan losses</t>
        </is>
      </c>
      <c r="B3" s="4" t="inlineStr">
        <is>
          <t xml:space="preserve"> </t>
        </is>
      </c>
    </row>
    <row r="4">
      <c r="A4" s="4" t="inlineStr">
        <is>
          <t>Schedule of major classifications of loans outstanding</t>
        </is>
      </c>
      <c r="B4" s="4" t="inlineStr">
        <is>
          <t>​ ​ ​ ​ ​ ​ ​ ​ ​ At the period end ​ September 30, 2022 December 31, 2021 Commercial ​ ​ ​ ​ ​ ​ ​ Taxable ​ $ 371,164 ​ $ 424,455 ​ Non-taxable ​ ​ 224,764 ​ ​ 188,672 ​ Total ​ ​ 595,928 ​ ​ 613,127 ​ Real estate ​ ​ ​ ​ ​ ​ ​ Commercial ​ ​ 1,620,116 ​ 1,343,539 ​ Residential ​ ​ 326,223 ​ 297,624 ​ Total ​ ​ 1,946,339 ​ ​ 1,641,163 ​ Consumer ​ ​ ​ ​ ​ ​ ​ Indirect Auto ​ ​ 70,006 ​ ​ 65,791 ​ Consumer Other ​ ​ 11,433 ​ 9,092 ​ Total ​ ​ 81,439 ​ ​ 74,883 ​ Total ​ $ 2,623,706 ​ $ 2,329,173 ​</t>
        </is>
      </c>
    </row>
    <row r="5">
      <c r="A5" s="4" t="inlineStr">
        <is>
          <t>Schedule of changes in allowance for loan losses account by major classification of loans</t>
        </is>
      </c>
      <c r="B5" s="4" t="inlineStr">
        <is>
          <t xml:space="preserve">The changes in the allowance for loan losses account by major classification of loan for the three and nine months ended September 30, 2022 and 2021 are summarized as follows: ​ ​ ​ ​ ​ ​ ​ ​ ​ ​ ​ ​ ​ ​ ​ ​ ​ ​ ​ ​ ​ ​ Real estate ​ ​ ​ ​ ​ ​ ​ September 30, 2022 Commercial Commercial Residential ​ Consumer ​ Total Allowance for loan losses: ​ ​ ​ ​ ​ ​ ​ ​ ​ ​ ​ ​ ​ ​ ​ ​ Beginning Balance July 1, 2022 ​ $ 7,766 ​ $ 17,569 ​ $ 3,220 ​ $ 819 ​ $ 29,374 ​ Charge-offs ​ ​ ​ (15) ​ ​ ​ (86) ​ (101) ​ Recoveries ​ 10 ​ 32 ​ 1 ​ 56 ​ 99 ​ Provisions (credits) ​ (5) ​ 437 ​ 9 ​ 9 ​ 450 ​ Ending balance ​ $ 7,771 ​ $ 18,023 ​ $ 3,230 ​ $ 798 ​ $ 29,822 ​ ​ ​ ​ ​ ​ ​ ​ ​ ​ ​ ​ ​ ​ ​ ​ ​ ​ ​ ​ ​ ​ ​ Real estate ​ ​ ​ ​ ​ ​ ​ September 30, 2021 Commercial Commercial Residential ​ Consumer ​ Total Allowance for loan losses: ​ ​ ​ ​ ​ ​ ​ ​ ​ ​ ​ ​ ​ ​ ​ ​ Beginning Balance July 1, 2021 ​ $ 8,520 ​ $ 14,281 ​ $ 3,069 ​ $ 869 ​ $ 26,739 ​ Charge-offs ​ (446) ​ (12) ​ ​ ​ (8) ​ (466) ​ Recoveries ​ 4 ​ 1 ​ ​ ​ 15 ​ 20 ​ Provisions (credits) ​ (164) ​ 519 ​ 92 ​ (47) ​ 400 ​ Ending balance ​ $ 7,914 $ 14,789 ​ $ 3,161 ​ $ 829 ​ $ 26,693 ​ ​ ​ ​ ​ ​ ​ ​ ​ ​ ​ ​ ​ ​ ​ ​ ​ ​ ​ ​ ​ ​ ​ Real estate ​ ​ ​ ​ ​ ​ ​ September 30, 2022 Commercial Commercial Residential ​ Consumer ​ Total ​ Allowance for loan losses: ​ ​ ​ ​ ​ ​ ​ ​ ​ ​ ​ ​ ​ ​ ​ Beginning Balance January 1, 2022 $ 8,453 ​ $ 15,928 ​ $ 3,209 ​ $ 793 ​ $ 28,383 ​ Charge-offs (161) ​ (147) ​ (2) ​ (244) ​ (554) ​ Recoveries 39 ​ 109 ​ 4 ​ 141 ​ 293 ​ Provisions (credits) (560) ​ 2,133 ​ 19 ​ 108 ​ 1,700 ​ Ending balance $ 7,771 $ 18,023 ​ $ 3,230 ​ $ 798 ​ $ 29,822 ​ ​ ​ ​ ​ ​ ​ ​ ​ ​ ​ ​ ​ ​ ​ ​ ​ ​ ​ ​ ​ ​ ​ ​ ​ ​ ​ ​ ​ ​ ​ ​ ​ ​ ​ ​ ​ ​ ​ ​ Real estate ​ ​ ​ ​ ​ ​ ​ September 30, 2021 Commercial Commercial Residential ​ Consumer ​ Total ​ Allowance for loan losses: ​ ​ ​ ​ ​ ​ ​ ​ ​ ​ ​ ​ ​ ​ ​ ​ Beginning Balance January 1, 2021 ​ $ 8,734 ​ $ 14,559 ​ $ 3,129 ​ $ 922 ​ $ 27,344 ​ Charge-offs ​ (461) ​ (252) ​ (24) ​ (114) ​ (851) ​ Recoveries ​ 83 ​ 67 ​ 2 ​ 48 ​ 200 ​ Provisions (credits) ​ (442) ​ 415 ​ 54 ​ (27) ​ — ​ Ending balance ​ $ 7,914 ​ $ 14,789 ​ $ 3,161 ​ $ 829 ​ $ 26,693 ​ ​ ​ The allocation of the allowance for loan losses and the related loans by major classifications of loans at September 30, 2022 and December 31, 2021 is summarized as follows: ​ ​ ​ ​ ​ ​ ​ ​ ​ ​ ​ ​ ​ ​ ​ ​ ​ ​ ​ ​ ​ ​ Real estate ​ ​ ​ ​ ​ ​ September 30, 2022 Commercial Commercial Residential Consumer Total Allowance for loan losses: ​ ​ ​ ​ ​ ​ ​ ​ ​ ​ ​ ​ ​ ​ Ending balance ​ $ 7,771 ​ $ 18,023 $ 3,230 ​ $ 798 ​ $ 29,822 Ending balance: individually evaluated for impairment 19 ​ ​ 1 ​ ​ 21 ​ ​ ​ ​ 41 Ending balance: collectively evaluated for impairment $ 7,752 ​ $ 18,022 ​ $ 3,209 ​ $ 798 ​ $ 29,781 Loans receivable: ​ ​ ​ ​ ​ ​ ​ ​ ​ ​ ​ ​ ​ ​ ​ ​ Ending balance ​ $ 595,928 ​ $ 1,620,116 $ 326,223 ​ $ 81,439 ​ $ 2,623,706 Ending balance: individually evaluated for impairment ​ 114 ​ ​ 2,721 ​ ​ 1,161 ​ ​ ​ ​ 3,996 Ending balance: collectively evaluated for impairment ​ $ 595,814 ​ $ 1,617,395 ​ $ 325,062 ​ $ 81,439 ​ $ 2,619,710 ​ ​ ​ ​ ​ ​ ​ ​ ​ ​ ​ ​ ​ ​ ​ ​ ​ ​ ​ ​ ​ ​ ​ ​ ​ ​ ​ ​ ​ ​ ​ ​ ​ ​ ​ ​ ​ ​ ​ ​ ​ ​ ​ ​ ​ ​ ​ ​ ​ ​ ​ ​ ​ ​ ​ Real estate ​ ​ ​ ​ ​ ​ December 31, 2021 Commercial Commercial Residential Consumer Total Allowance for loan losses: ​ ​ ​ ​ ​ ​ ​ ​ ​ ​ ​ ​ ​ ​ Ending balance ​ $ 8,453 ​ $ 15,928 $ 3,209 ​ $ 793 ​ $ 28,383 Ending balance: individually evaluated for impairment 40 ​ ​ 109 ​ ​ 26 ​ ​ ​ ​ 175 Ending balance: collectively evaluated for impairment $ 8,413 ​ $ 15,819 ​ $ 3,183 ​ $ 793 ​ $ 28,208 Loans receivable: ​ ​ ​ ​ ​ ​ ​ ​ ​ ​ ​ ​ ​ ​ ​ ​ Ending balance ​ $ 613,127 ​ $ 1,343,539 $ 297,624 ​ $ 74,883 ​ $ 2,329,173 Ending balance: individually evaluated for impairment ​ 199 ​ ​ 2,889 ​ ​ 1,274 ​ ​ ​ ​ 4,362 Ending balance: collectively evaluated for impairment ​ $ 612,928 ​ $ 1,340,650 ​ $ 296,350 ​ $ 74,883 ​ $ 2,324,811 </t>
        </is>
      </c>
    </row>
    <row r="6">
      <c r="A6" s="4" t="inlineStr">
        <is>
          <t>Schedule of major classification of loans portfolio summarized by credit quality</t>
        </is>
      </c>
      <c r="B6" s="4" t="inlineStr">
        <is>
          <t>​ ​ ​ ​ ​ ​ ​ ​ ​ ​ ​ ​ ​ ​ ​ ​ ​ ​ ​ ​ ​ ​ ​ Special ​ ​ ​ ​ ​ ​ ​ ​ ​ September 30, 2022 Pass Mention Substandard Doubtful Total Commercial ​ $ 587,033 ​ $ 8,065 ​ $ 830 ​ $ ​ ​ $ 595,928 ​ Real estate: ​ ​ ​ ​ ​ ​ ​ ​ ​ ​ ​ ​ ​ ​ ​ ​ Commercial ​ 1,606,076 ​ 7,722 ​ 6,318 ​ ​ ​ ​ 1,620,116 ​ Residential ​ 324,452 ​ 114 ​ 1,657 ​ ​ ​ ​ 326,223 ​ Consumer ​ 81,170 ​ ​ ​ 269 ​ ​ ​ ​ 81,439 ​ Total ​ $ 2,598,731 ​ $ 15,901 ​ $ 9,074 ​ $ ​ ​ $ 2,623,706 ​ ​ ​ ​ ​ ​ ​ ​ ​ ​ ​ ​ ​ ​ ​ ​ ​ ​ ​ ​ ​ ​ ​ ​ Special ​ ​ ​ ​ ​ ​ ​ ​ ​ December 31, 2021 Pass Mention Substandard Doubtful Total Commercial ​ $ 611,151 ​ $ 896 ​ $ 1,080 ​ $ ​ ​ $ 613,127 ​ Real estate: ​ ​ ​ ​ ​ ​ ​ ​ ​ ​ ​ ​ ​ ​ ​ ​ Commercial ​ 1,324,646 ​ 13,939 ​ 4,954 ​ ​ ​ ​ 1,343,539 ​ Residential ​ 294,892 ​ 333 ​ 2,399 ​ ​ ​ ​ 297,624 ​ Consumer ​ 74,744 ​ ​ ​ 139 ​ ​ ​ ​ 74,883 ​ Total ​ $ 2,305,433 ​ $ 15,168 ​ $ 8,572 ​ $ ​ ​ $ 2,329,173 ​</t>
        </is>
      </c>
    </row>
    <row r="7">
      <c r="A7" s="4" t="inlineStr">
        <is>
          <t>Schedule of information concerning nonaccrual loans by major loan classification</t>
        </is>
      </c>
      <c r="B7" s="4" t="inlineStr">
        <is>
          <t>​ ​ ​ ​ ​ ​ ​ ​ ​ ​ ​ September 30, 2022 ​ December 31, 2021 Commercial ​ $ 102 ​ $ 185 ​ Real estate: ​ ​ ​ ​ ​ ​ ​ Commercial ​ 1,787 ​ 1,793 ​ Residential ​ 423 ​ 694 ​ Consumer ​ 245 ​ 139 ​ Total ​ $ 2,557 ​ $ 2,811 ​</t>
        </is>
      </c>
    </row>
    <row r="8">
      <c r="A8" s="4" t="inlineStr">
        <is>
          <t>Schedule of major classifications of loans by past due status</t>
        </is>
      </c>
      <c r="B8" s="4" t="inlineStr">
        <is>
          <t>​ ​ ​ ​ ​ ​ ​ ​ ​ ​ ​ ​ ​ ​ ​ ​ ​ ​ ​ ​ ​ ​ ​ ​ ​ ​ ​ ​ ​ Greater ​ ​ ​ ​ ​ ​ Loans &gt; 90 ​ ​ 30-59 Days ​ 60-89 Days ​ than 90 ​ Total Past ​ ​ ​ ​ ​ ​ ​ Days and September 30, 2022 ​ Past Due ​ Past Due ​ Days ​ Due ​ Current ​ Total Loans ​ Accruing Commercial ​ $ 35 ​ $ ​ ​ $ 102 ​ $ 137 ​ $ 595,791 ​ $ 595,928 ​ $ ​ ​ Real estate: ​ ​ ​ ​ ​ ​ ​ ​ ​ ​ ​ ​ ​ ​ ​ ​ ​ ​ ​ ​ ​ ​ Commercial ​ 146 ​ ​ 605 ​ 330 ​ 1,081 ​ 1,619,035 ​ 1,620,116 ​ ​ ​ ​ Residential ​ 341 ​ ​ 640 ​ ​ 565 ​ 1,546 ​ 324,677 ​ 326,223 ​ ​ 280 ​ Consumer ​ 405 ​ ​ 234 ​ 98 ​ 737 ​ 80,702 ​ 81,439 ​ ​ ​ Total ​ $ 927 ​ $ 1,479 ​ $ 1,095 ​ $ 3,501 ​ $ 2,620,205 ​ $ 2,623,706 ​ $ 280 ​ ​ Improved credit quality resulted in lower levels of past due loans from year end. ​ ​ ​ ​ ​ ​ ​ ​ ​ ​ ​ ​ ​ ​ ​ ​ ​ ​ ​ ​ ​ ​ ​ ​ ​ ​ ​ ​ ​ Greater ​ ​ ​ ​ ​ ​ Loans &gt; 90 ​ ​ 30-59 Days ​ 60-89 Days ​ than 90 ​ Total Past ​ ​ ​ ​ ​ ​ ​ Days and December 31, 2021 ​ Past Due ​ Past Due ​ Days ​ Due ​ Current ​ Total Loans ​ Accruing Commercial ​ $ 101 ​ ​ 155 ​ $ 158 ​ $ 414 ​ $ 612,713 ​ $ 613,127 ​ $ ​ ​ Real estate: ​ ​ ​ ​ ​ ​ ​ ​ ​ ​ ​ ​ ​ ​ ​ ​ ​ ​ ​ ​ ​ ​ Commercial ​ 768 ​ $ 423 ​ 834 ​ 2,025 ​ 1,341,514 ​ 1,343,539 ​ ​ ​ ​ Residential ​ 1,552 ​ 207 ​ 265 ​ 2,024 ​ 295,600 ​ 297,624 ​ ​ 13 ​ Consumer ​ 477 ​ 163 ​ 51 ​ 691 ​ 74,192 ​ 74,883 ​ ​ ​ Total ​ $ 2,898 ​ $ 948 ​ $ 1,308 ​ $ 5,154 ​ $ 2,324,019 ​ $ 2,329,173 ​ $ 13 ​</t>
        </is>
      </c>
    </row>
    <row r="9">
      <c r="A9" s="4" t="inlineStr">
        <is>
          <t>Summarized information concerning impaired loans</t>
        </is>
      </c>
      <c r="B9" s="4" t="inlineStr">
        <is>
          <t>​ ​ ​ ​ ​ ​ ​ ​ ​ ​ ​ ​ ​ ​ ​ ​ ​ ​ ​ ​ ​ ​ ​ ​ ​ ​ ​ ​ ​ ​ ​ ​ ​ ​ ​ This Quarter ​ Year-to-Date ​ ​ ​ ​ ​ ​ Unpaid ​ ​ ​ ​ Average ​ Interest Average ​ Interest ​ ​ Recorded ​ Principal ​ Related ​ Recorded ​ Income Recorded ​ Income September 30, 2022 Investment Balance Allowance Investment Recognized Investment Recognized With no related allowance: ​ ​ ​ ​ ​ ​ ​ ​ ​ ​ ​ ​ ​ ​ ​ ​ Commercial ​ $ 94 ​ $ 425 ​ ​ ​ ​ $ 110 ​ $ 3 ​ $ 129 ​ $ 7 ​ Real estate: ​ ​ ​ ​ ​ ​ ​ ​ ​ ​ ​ ​ ​ ​ ​ ​ ​ ​ ​ ​ ​ ​ Commercial ​ 2,389 ​ 3,193 ​ ​ ​ ​ 2,431 ​ 9 ​ 2,497 ​ 31 ​ Residential ​ 918 ​ 1,102 ​ ​ ​ ​ 957 ​ 6 ​ 915 ​ 16 ​ Consumer ​ 245 ​ 256 ​ ​ ​ ​ 258 ​ ​ ​ ​ 215 ​ ​ ​ ​ Total ​ 3,646 ​ 4,976 ​ ​ ​ ​ 3,756 ​ 18 ​ 3,756 ​ 54 ​ With an allowance recorded: ​ ​ ​ ​ ​ ​ ​ ​ ​ ​ ​ ​ ​ ​ ​ ​ ​ ​ ​ ​ ​ ​ Commercial ​ 20 ​ 20 ​ $ 19 ​ 27 ​ — ​ 29 ​ — ​ Real estate: ​ ​ ​ ​ ​ ​ ​ ​ ​ ​ ​ ​ ​ ​ ​ ​ ​ ​ ​ ​ ​ ​ Commercial ​ 332 ​ 332 ​ 1 ​ 381 ​ 7 ​ 429 ​ 15 ​ Residential ​ 243 ​ 247 ​ 21 ​ 257 ​ 3 ​ 297 ​ 9 ​ Total ​ 595 ​ 599 ​ 41 ​ 665 ​ 10 ​ 755 ​ 24 ​ Total impaired loans ​ ​ ​ ​ ​ ​ ​ ​ ​ ​ ​ ​ ​ ​ ​ ​ ​ ​ ​ ​ ​ ​ Commercial ​ 114 ​ 445 ​ 19 ​ 137 ​ 3 ​ 158 ​ 7 ​ Real estate: ​ ​ ​ ​ ​ ​ ​ ​ ​ ​ ​ ​ ​ ​ ​ ​ ​ ​ ​ ​ ​ ​ Commercial ​ 2,721 ​ 3,525 ​ 1 ​ 2,812 ​ 16 ​ 2,926 ​ 46 ​ Residential ​ 1,161 ​ 1,349 ​ 21 ​ 1,214 ​ 9 ​ 1,212 ​ 25 ​ Consumer ​ 245 ​ 256 ​ ​ ​ 258 ​ ​ ​ 215 ​ ​ ​ Total ​ $ 4,241 ​ $ 5,575 ​ $ 41 ​ $ 4,421 ​ $ 28 ​ $ 4,511 ​ $ 78 ​ ​ ​ ​ ​ ​ ​ ​ ​ ​ ​ ​ ​ ​ ​ ​ ​ ​ ​ ​ ​ ​ ​ ​ ​ ​ ​ ​ ​ ​ ​ For the Year Ended ​ ​ ​ ​ ​ Unpaid ​ ​ ​ ​ Average ​ Interest ​ ​ Recorded ​ Principal ​ Related ​ Recorded ​ Income December 31, 2021 Investment Balance Allowance Investment Recognized With no related allowance: ​ ​ ​ ​ ​ ​ ​ ​ ​ ​ ​ Commercial ​ $ 158 ​ $ 481 ​ ​ ​ ​ $ 964 ​ $ 13 ​ Real estate: ​ ​ ​ ​ ​ ​ ​ ​ ​ ​ ​ ​ ​ ​ ​ ​ Commercial ​ 2,376 ​ 3,120 ​ ​ ​ ​ 2,719 ​ 22 ​ Residential ​ 873 ​ 1,073 ​ ​ ​ ​ 1,016 ​ 19 ​ Consumer ​ 139 ​ 148 ​ ​ ​ ​ 100 ​ ​ ​ ​ Total ​ 3,546 ​ 4,822 ​ ​ ​ ​ 4,799 ​ 54 ​ With an allowance recorded: ​ ​ ​ ​ ​ ​ ​ ​ ​ ​ ​ ​ ​ ​ ​ ​ Commercial ​ 41 ​ 41 ​ ​ 40 ​ 1,091 ​ 15 ​ Real estate: ​ ​ ​ ​ ​ ​ ​ ​ ​ ​ ​ ​ ​ ​ ​ ​ Commercial ​ 513 ​ 543 ​ 109 ​ 802 ​ 22 ​ Residential ​ 401 ​ 401 ​ 26 ​ 436 ​ 13 ​ Consumer ​ ​ ​ ​ ​ ​ ​ ​ ​ ​ ​ ​ Total ​ 955 ​ 985 ​ 175 ​ 2,329 ​ 50 ​ Total impaired loans ​ ​ ​ ​ ​ ​ ​ ​ ​ ​ ​ ​ ​ ​ ​ ​ Commercial ​ 199 ​ 522 ​ 40 ​ 2,055 ​ 28 ​ Real estate: ​ ​ ​ ​ ​ ​ ​ ​ ​ ​ ​ ​ ​ ​ ​ ​ Commercial ​ 2,889 ​ 3,663 ​ 109 ​ 3,521 ​ 44 ​ Residential ​ 1,274 ​ 1,474 ​ 26 ​ 1,452 ​ 32 ​ Consumer ​ 139 ​ 148 ​ ​ ​ 100 ​ ​ ​ Total ​ $ 4,501 ​ $ 5,807 ​ $ 175 ​ $ 7,128 ​ $ 104 ​ ​ ​ ​ ​ ​ ​ ​ ​ ​ ​ ​ ​ ​ ​ ​ ​ ​ ​ ​ ​ ​ ​ ​ ​ ​ ​ ​ ​ ​ ​ ​ ​ ​ ​ ​ ​ This Quarter ​ Year-to-Date ​ ​ ​ ​ ​ ​ Unpaid ​ ​ ​ ​ Average ​ Interest Average ​ Interest ​ ​ Recorded ​ Principal ​ Related ​ Recorded ​ Income Recorded ​ Income September 30, 2021 Investment Balance Allowance Investment Recognized Investment Recognized With no related allowance: ​ ​ ​ ​ ​ ​ ​ ​ ​ ​ ​ ​ ​ ​ ​ ​ Commercial ​ $ 634 ​ $ 1,097 ​ ​ ​ ​ $ 870 ​ $ 2 ​ $ 1,166 ​ $ 9 ​ Real estate: ​ ​ ​ ​ ​ ​ ​ ​ ​ ​ ​ ​ ​ ​ ​ ​ ​ ​ ​ ​ ​ ​ Commercial ​ 2,560 ​ 3,275 ​ ​ ​ ​ 2,785 ​ ​ 4 ​ 2,805 ​ ​ 19 ​ Residential ​ 991 ​ 1,184 ​ ​ ​ ​ 999 ​ ​ 5 ​ 1,051 ​ ​ 15 ​ Consumer ​ 82 ​ 96 ​ ​ ​ ​ 79 ​ ​ ​ ​ 91 ​ ​ ​ ​ Total ​ 4,267 ​ 5,652 ​ ​ ​ ​ 4,733 ​ ​ 11 ​ 5,113 ​ ​ 43 ​ With an allowance recorded: ​ ​ ​ ​ ​ ​ ​ ​ ​ ​ ​ ​ ​ ​ ​ ​ ​ ​ ​ ​ ​ ​ Commercial ​ 424 ​ 424 ​ $ 18 ​ 695 ​ ​ 5 ​ 1,354 ​ ​ 15 ​ Real estate: ​ ​ ​ ​ ​ ​ ​ ​ ​ ​ ​ ​ ​ ​ ​ ​ ​ ​ ​ ​ ​ ​ Commercial ​ 534 ​ 564 ​ 107 ​ 604 ​ 4 ​ 875 ​ 14 ​ Residential ​ 440 ​ 446 ​ 41 ​ 450 ​ 3 ​ 445 ​ 10 ​ Consumer ​ ​ ​ ​ ​ ​ ​ ​ ​ ​ ​ ​ ​ ​ ​ ​ ​ ​ ​ ​ ​ ​ Total ​ 1,398 ​ 1,434 ​ 166 ​ 1,749 ​ 12 ​ 2,674 ​ 39 ​ Total impaired loans ​ ​ ​ ​ ​ ​ ​ ​ ​ ​ ​ ​ ​ ​ ​ ​ ​ ​ ​ ​ ​ ​ Commercial ​ 1,058 ​ 1,521 ​ 18 ​ 1,565 ​ 7 ​ 2,520 ​ 24 ​ Real estate: ​ ​ ​ ​ ​ ​ ​ ​ ​ ​ ​ ​ ​ ​ ​ ​ ​ ​ ​ ​ ​ ​ Commercial ​ 3,094 ​ 3,839 ​ 107 ​ 3,389 ​ 8 ​ 3,680 ​ 33 ​ Residential ​ 1,431 ​ 1,630 ​ 41 ​ 1,449 ​ 8 ​ 1,496 ​ 25 ​ Consumer ​ 82 ​ 96 ​ ​ ​ ​ 79 ​ ​ ​ ​ 91 ​ ​ ​ ​ Total ​ $ 5,665 ​ $ 7,086 ​ $ 166 ​ $ 6,482 ​ $ 23 ​ $ 7,787 ​ $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2</t>
        </is>
      </c>
    </row>
    <row r="3">
      <c r="A3" s="3" t="inlineStr">
        <is>
          <t>Other assets</t>
        </is>
      </c>
      <c r="B3" s="4" t="inlineStr">
        <is>
          <t xml:space="preserve"> </t>
        </is>
      </c>
    </row>
    <row r="4">
      <c r="A4" s="4" t="inlineStr">
        <is>
          <t>Schedule of components of other assets</t>
        </is>
      </c>
      <c r="B4" s="4" t="inlineStr">
        <is>
          <t>​ ​ ​ ​ ​ ​ ​ ​ ​ ​ ​ September 30, 2022 ​ December 31, 2021 Other real estate owned ​ $ 121 ​ $ 609 ​ Investment in low income housing partnership ​ 5,539 ​ 5,900 ​ Mortgage servicing rights ​ 931 ​ 882 ​ Restricted equity securities (FHLB and other) ​ 4,502 ​ 4,045 ​ Net deferred tax asset ​ ​ 20,793 ​ ​ 5,355 ​ Interest rate floor ​ ​ 4 ​ ​ 844 ​ Interest rate swaps ​ ​ 22,807 ​ ​ 9,026 ​ Other assets ​ 7,838 ​ 6,395 ​ Total ​ $ 62,535 ​ $ 33,056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9 Months Ended</t>
        </is>
      </c>
    </row>
    <row r="2">
      <c r="B2" s="2" t="inlineStr">
        <is>
          <t>Sep. 30, 2022</t>
        </is>
      </c>
    </row>
    <row r="3">
      <c r="A3" s="3" t="inlineStr">
        <is>
          <t>Fair value estimates</t>
        </is>
      </c>
      <c r="B3" s="4" t="inlineStr">
        <is>
          <t xml:space="preserve"> </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 ​ ​ ​ Identical Assets ​ Inputs ​ Inputs September 30, 2022 Amount (Level 1) (Level 2) (Level 3) U.S. Treasury securities $ 224,336 $ 224,336 $ ​ $ ​ ​ U.S. government-sponsored enterprises ​ ​ 16,351 ​ ​ ​ ​ ​ 16,351 ​ ​ ​ ​ State and municipals: ​ ​ ​ ​ ​ ​ ​ ​ ​ ​ ​ ​ ​ Taxable ​ 56,234 ​ ​ ​ ​ 56,234 ​ ​ ​ ​ Tax-exempt ​ 84,586 ​ ​ ​ ​ 84,586 ​ ​ ​ ​ Mortgage-backed securities: ​ ​ ​ ​ ​ ​ ​ ​ ​ ​ ​ ​ ​ U.S. government agencies ​ 1,091 ​ ​ ​ ​ 1,091 ​ ​ ​ ​ U.S. government-sponsored enterprises ​ 91,387 ​ ​ ​ ​ 91,387 ​ ​ ​ ​ Corporate debt securities ​ ​ 3,605 ​ ​ ​ ​ ​ 3,605 ​ ​ ​ ​ Common equity securities ​ ​ 103 ​ ​ 103 ​ ​ ​ ​ ​ ​ ​ Total investment securities ​ $ 477,693 ​ $ 224,439 ​ $ 253,254 ​ $ ​ ​ Loan held for sale ​ $ 653 ​ ​ ​ ​ $ 653 ​ ​ ​ ​ Interest rate floor-other assets ​ $ 4 ​ ​ ​ ​ $ 4 ​ ​ ​ ​ Interest rate swap-other assets ​ $ 22,953 ​ ​ ​ ​ $ 22,953 ​ ​ ​ ​ Interest rate swap-other liabilities ​ $ (22,089) ​ ​ ​ ​ $ (22,089) ​ ​ ​ ​ ​ ​ ​ ​ ​ ​ ​ ​ ​ ​ ​ ​ ​ ​ ​ ​ ​ ​ ​ ​ ​ ​ ​ ​ ​ ​ ​ ​ ​ ​ ​ Fair Value Measurement Using ​ ​ ​ ​ ​ Quoted Prices in ​ Significant ​ Significant ​ ​ ​ ​ Active Markets for ​ Other Observable ​ Unobservable ​ ​ ​ ​ Identical Assets ​ Inputs ​ Inputs December 31, 2021 Amount (Level 1) (Level 2) (Level 3) U.S. Treasury securities $ 191,574 $ 191,574 ​ ​ $ ​ ​ U.S. government-sponsored enterprises ​ ​ 33,778 ​ ​ ​ ​ $ 33,778 ​ ​ ​ ​ State and municipals: ​ ​ ​ ​ ​ ​ ​ ​ ​ ​ ​ ​ ​ Taxable ​ 68,978 ​ ​ ​ ​ 68,978 ​ ​ ​ ​ Tax-exempt ​ 98,250 ​ ​ ​ ​ 98,250 ​ ​ ​ ​ Mortgage-backed securities: ​ ​ ​ ​ ​ ​ ​ ​ ​ ​ ​ ​ ​ U.S. government agencies ​ 1,843 ​ ​ ​ ​ 1,843 ​ ​ ​ ​ U.S. government-sponsored enterprises ​ 119,980 ​ ​ ​ ​ 119,980 ​ ​ ​ ​ Corporate debt securities ​ ​ 2,918 ​ ​ ​ ​ ​ 2,918 ​ ​ ​ ​ Common equity securities ​ 140 ​ ​ 140 ​ ​ ​ ​ ​ ​ ​ Total investment securities ​ $ 517,461 ​ $ 191,714 ​ $ 325,747 ​ $ ​ ​ Loan held for sale ​ $ 408 ​ ​ ​ ​ $ 408 ​ ​ ​ ​ Interest rate floor-other assets ​ $ 844 ​ ​ ​ ​ $ 844 ​ ​ ​ ​ Interest rate swap-other assets ​ $ 9,026 ​ ​ ​ ​ $ 9,026 ​ ​ ​ ​ Interest rate swap-other liabilities ​ $ (8,811) ​ ​ ​ ​ $ (8,811)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 ​ ​ ​ Identical Assets ​ Inputs ​ Inputs September 30, 2022 Amount (Level 1) (Level 2) (Level 3) Impaired loans $ 553 ​ ​ ​ ​ $ 553 ​ ​ ​ ​ ​ ​ ​ ​ ​ ​ ​ ​ ​ ​ ​ ​ ​ ​ ​ ​ Fair Value Measurement Using ​ ​ ​ ​ ​ Quoted Prices in ​ Significant Other ​ Significant ​ ​ ​ ​ Active Markets for ​ Observable ​ Unobservable ​ ​ ​ ​ Identical Assets ​ Inputs ​ Inputs December 31, 2021 Amount (Level 1) (Level 2) (Level 3) Impaired loans $ 780 ​ ​ ​ ​ $ 780 ​ Other real estate owned ​ $ 487 ​ ​ ​ ​ ​ ​ ​ $ 487 ​</t>
        </is>
      </c>
    </row>
    <row r="6">
      <c r="A6" s="4" t="inlineStr">
        <is>
          <t>Schedule of additional quantitative information about assets measured at fair value on a nonrecurring basis</t>
        </is>
      </c>
      <c r="B6" s="4" t="inlineStr">
        <is>
          <t>​ ​ ​ ​ ​ ​ ​ ​ ​ ​ ​ ​ ​ ​ Quantitative Information about Level 3 Fair Value Measurements ​ ​ Fair Value ​ ​ ​ ​ ​ Range September 30, 2022 Estimate Valuation Techniques Unobservable Input (Weighted Average) Impaired loans $ 553 Appraisal of collateral Appraisal adjustments 21.6% to 97.0% (70.6)% ​ ​ ​ ​ ​ ​ ​ Liquidation expenses 3.0% to 6.0% (5.2)% ​ ​ ​ ​ ​ ​ ​ ​ ​ ​ ​ ​ ​ ​ ​ Quantitative Information about Level 3 Fair Value Measurements ​ ​ Fair Value ​ ​ ​ ​ ​ Range December 31, 2021 Estimate Valuation Techniques Unobservable Input (Weighted Average) Impaired loans $ 780 Appraisal of collateral Appraisal adjustments 6.4% to 97.0% (65.2)% ​ ​ ​ ​ ​ ​ ​ Liquidation expenses 3.0% to 6.0% (5.1)% ​ Other real estate owned ​ $ 487 Appraisal of collateral Appraisal adjustments 35.9% to 35.9% (35.9)% ​ ​ ​ ​ ​ ​ ​ Liquidation expenses 3.0% to 6.0% (5.0)% ​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 ​ Carrying ​ Fair ​ Assets ​ Inputs ​ Inputs September 30, 2022 Value Value (level 1) (level 2) (Level 3) Financial assets: ​ ​ ​ ​ ​ ​ ​ ​ ​ ​ ​ ​ ​ ​ ​ ​ Cash and due from banks ​ $ 113,010 ​ $ 113,010 ​ $ 113,010 ​ ​ ​ ​ ​ ​ ​ Investment securities: ​ ​ ​ ​ ​ ​ ​ ​ ​ ​ ​ ​ ​ ​ ​ ​ Available-for-sale ​ 477,590 ​ 477,590 ​ ​ 224,336 ​ $ 253,254 ​ ​ ​ ​ Common equity securities ​ ​ 103 ​ ​ 103 ​ ​ 103 ​ ​ ​ ​ ​ ​ ​ Held-to-maturity ​ 92,771 ​ 78,512 ​ ​ ​ ​ 78,512 ​ ​ ​ ​ Loans held for sale ​ 653 ​ 653 ​ ​ ​ ​ 653 ​ ​ ​ ​ Net loans ​ 2,593,884 ​ 2,508,050 ​ ​ ​ ​ ​ ​ ​ $ 2,508,050 ​ Accrued interest receivable ​ 10,082 ​ 10,082 ​ ​ ​ ​ 10,082 ​ ​ ​ ​ Mortgage servicing rights ​ 931 ​ 1,433 ​ ​ ​ ​ 1,433 ​ ​ ​ ​ Restricted equity securities (FHLB and other) ​ ​ 4,502 ​ 4,502 ​ ​ ​ ​ 4,502 ​ ​ ​ ​ Interest rate floor ​ ​ 4 ​ ​ 4 ​ ​ ​ ​ ​ 4 ​ ​ ​ ​ Interest rate swaps ​ 22,953 ​ 22,953 ​ ​ ​ ​ 22,953 ​ ​ ​ ​ Total ​ $ 3,316,483 ​ $ 3,216,892 ​ ​ ​ ​ ​ ​ ​ ​ ​ ​ Financial liabilities: ​ ​ ​ ​ ​ ​ ​ ​ ​ ​ ​ ​ ​ ​ ​ ​ Deposits ​ $ 3,124,140 ​ $ 3,113,415 ​ ​ ​ ​ $ 3,113,415 ​ ​ ​ ​ Short-term borrowings ​ ​ 14,700 ​ ​ 14,700 ​ ​ ​ ​ ​ 14,700 ​ ​ ​ ​ Long-term debt ​ 1,104 ​ 1,106 ​ ​ ​ ​ 1,106 ​ ​ ​ ​ Subordinated debentures ​ 33,000 ​ 33,211 ​ ​ ​ ​ 33,211 ​ ​ ​ ​ Accrued interest payable ​ ​ 1,129 ​ 1,129 ​ ​ ​ ​ ​ 1,129 ​ ​ ​ ​ Interest rate swaps ​ 22,089 ​ 22,089 ​ ​ ​ ​ ​ 22,089 ​ ​ ​ ​ Total ​ $ 3,196,162 ​ $ 3,185,650 ​ ​ ​ ​ ​ ​ ​ ​ ​ ​ ​ ​ ​ ​ ​ ​ ​ ​ ​ ​ ​ ​ ​ ​ ​ ​ ​ ​ ​ ​ ​ ​ ​ ​ ​ ​ Fair Value Hierarchy ​ ​ ​ ​ ​ ​ ​ ​ Quoted ​ ​ ​ ​ ​ ​ ​ ​ ​ ​ ​ ​ Prices in ​ ​ ​ ​ ​ ​ ​ ​ ​ ​ ​ ​ ​ ​ Active ​ Significant ​ ​ ​ ​ ​ ​ ​ ​ ​ ​ ​ Markets for ​ Other ​ Significant ​ ​ ​ ​ ​ ​ ​ ​ Identical ​ Observable ​ Unobservable ​ ​ Carrying ​ Fair ​ Assets ​ Inputs ​ Inputs December 31, 2021 Value Value (level 1) (level 2) (Level 3) Financial assets: ​ ​ ​ ​ ​ ​ ​ ​ ​ ​ ​ ​ ​ ​ ​ ​ Cash and due from banks ​ $ 279,933 ​ $ 279,933 ​ $ 279,933 ​ ​ ​ ​ ​ ​ ​ Investment securities: ​ ​ ​ ​ ​ ​ ​ ​ ​ ​ ​ ​ ​ ​ ​ ​ Available-for-sale ​ 517,321 ​ 517,321 ​ ​ 191,574 ​ $ 325,747 ​ ​ ​ ​ Common equity securities ​ ​ 140 ​ ​ 140 ​ ​ 140 ​ ​ ​ ​ ​ ​ ​ Held-to-maturity ​ 71,213 ​ 70,446 ​ ​ ​ ​ 70,446 ​ ​ ​ ​ Loans held for sale ​ 408 ​ 408 ​ ​ ​ ​ 408 ​ ​ ​ ​ Net loans ​ 2,300,790 ​ 2,261,586 ​ ​ ​ ​ ​ ​ ​ $ 2,261,586 ​ Accrued interest receivable ​ 8,528 ​ 8,528 ​ ​ ​ ​ 8,528 ​ ​ ​ ​ Mortgage servicing rights ​ 882 ​ 1,357 ​ ​ ​ ​ 1,357 ​ ​ ​ ​ Restricted equity securities (FHLB and other) ​ 4,045 ​ 4,045 ​ ​ ​ ​ 4,045 ​ ​ ​ ​ Interest rate floor ​ ​ 844 ​ ​ 844 ​ ​ ​ ​ ​ 844 ​ ​ ​ ​ Interest rate swaps ​ ​ 9,026 ​ ​ 9,026 ​ ​ ​ ​ ​ 9,026 ​ ​ ​ ​ Total ​ $ 3,193,130 ​ $ 3,153,634 ​ ​ ​ ​ ​ ​ ​ ​ ​ ​ Financial liabilities: ​ ​ ​ ​ ​ ​ ​ ​ ​ ​ ​ ​ ​ ​ ​ ​ Deposits ​ $ 2,963,397 ​ $ 2,963,547 ​ ​ ​ ​ $ 2,963,547 ​ ​ ​ ​ Long-term debt ​ 2,711 ​ 2,778 ​ ​ ​ ​ 2,778 ​ ​ ​ ​ Subordinated debentures ​ ​ 33,000 ​ ​ 32,337 ​ ​ ​ ​ ​ 32,337 ​ ​ ​ ​ Accrued interest payable ​ 408 ​ 408 ​ ​ ​ ​ ​ 408 ​ ​ ​ ​ Interest rate swaps ​ ​ 8,811 ​ ​ 8,811 ​ ​ ​ ​ ​ 8,811 ​ ​ ​ ​ Total ​ $ 3,008,327 ​ $ 3,007,881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2</t>
        </is>
      </c>
    </row>
    <row r="3">
      <c r="A3" s="3" t="inlineStr">
        <is>
          <t>Employee benefit plans</t>
        </is>
      </c>
      <c r="B3" s="4" t="inlineStr">
        <is>
          <t xml:space="preserve"> </t>
        </is>
      </c>
    </row>
    <row r="4">
      <c r="A4" s="4" t="inlineStr">
        <is>
          <t>Schedule of components of net periodic benefit cost</t>
        </is>
      </c>
      <c r="B4" s="4" t="inlineStr">
        <is>
          <t>​ ​ ​ ​ ​ ​ ​ ​ ​ ​ ​ ​ ​ Pension Benefits Three Months Ended September 30, 2022 2021 Components of net periodic pension benefit: ​ ​ ​ ​ Interest cost ​ $ 114 ​ $ 105 Expected return on plan assets ​ (352) ​ (322) Amortization of unrecognized net gain ​ 50 ​ 76 Net periodic benefit ​ $ (188) ​ $ (141) ​ ​ ​ ​ ​ Pension Benefits Nine Months Ended September 30, 2022 2021 Components of net periodic pension benefit: ​ ​ ​ ​ Interest cost ​ $ 342 ​ $ 315 Expected return on plan assets ​ (1,056) ​ (966) Amortization of unrecognized net gain ​ 149 ​ 227 Net periodic benefit ​ $ (565) ​ $ (4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s and hedging activities</t>
        </is>
      </c>
      <c r="B3" s="4" t="inlineStr">
        <is>
          <t xml:space="preserve"> </t>
        </is>
      </c>
    </row>
    <row r="4">
      <c r="A4" s="4" t="inlineStr">
        <is>
          <t>Schedule of fair value of derivative financial instruments and balance sheet classification</t>
        </is>
      </c>
      <c r="B4" s="4" t="inlineStr">
        <is>
          <t>​ ​ ​ ​ ​ ​ ​ ​ ​ ​ ​ ​ ​ ​ ​ ​ ​ ​ ​ ​ ​ ​ ​ ​ ​ ​ ​ ​ ​ ​ ​ ​ ​ ​ ​ ​ ​ ​ ​ ​ ​ ​ ​ ​ ​ ​ ​ ​ ​ ​ ​ Asset Derivatives ​ Asset Derivatives ​ Liability Derivatives ​ Liability Derivatives ​ ​ ​ ​ As of September 30, 2022 (1) ​ As of December 31, 2021 (1) ​ As of September 30, 2022 (2) ​ As of December 31, 2021 (2) ​ Notional Balance Sheet ​ ​ Balance Sheet ​ ​ Balance Sheet ​ ​ Balance Sheet ​ ​ ​ ​ Amount ​ Location ​ Fair Value ​ Location ​ Fair Value ​ Location ​ Fair Value ​ Location ​ Fair Value Derivatives designated as hedging instruments ​ ​ ​ ​ ​ ​ ​ ​ ​ ​ ​ ​ ​ ​ ​ ​ ​ ​ ​ ​ ​ ​ Interest Rate Floor $ 25,000 ​ Other Assets ​ $ 4 ​ Other Assets ​ $ 844 ​ ​ ​ ​ ​ ​ ​ ​ ​ ​ ​ ​ ​ ​ ​ ​ ​ ​ ​ ​ ​ ​ ​ ​ ​ ​ ​ ​ ​ ​ ​ ​ ​ Total derivatives designated as hedging instruments ​ ​ ​ ​ ​ $ 4 ​ ​ ​ $ 844 ​ ​ ​ $ ​ ​ ​ ​ $ ​ ​ ​ ​ ​ ​ ​ ​ ​ ​ ​ ​ ​ ​ ​ ​ ​ ​ ​ ​ ​ ​ ​ ​ Derivatives not ​ ​ ​ ​ ​ ​ Interest Rate Swaps (2) $ 386,171 ​ Other Assets $ 22,953 Other Assets $ 9,026 Other Liabilities $ 22,089 Other Liabilities ​ $ 8,811 ​ ​ ​ ​ ​ ​ ​ ​ ​ ​ ​ ​ ​ ​ ​ ​ ​ ​ ​ ​ ​ ​ ​ Total derivatives not ​ ​ ​ $ 22,953 ​ $ 9,026 ​ $ 22,089 ​ $ 8,811 (1) Amounts include accrued interest. (2) Notional amount of interest rate swaps at December 31, 2021 was $392,677 .</t>
        </is>
      </c>
    </row>
    <row r="5">
      <c r="A5" s="4" t="inlineStr">
        <is>
          <t>Schedule of effect of fair value and cash flow hedge accounting on accumulated other comprehensive income</t>
        </is>
      </c>
      <c r="B5" s="4" t="inlineStr">
        <is>
          <t>​ ​ ​ ​ ​ ​ ​ ​ ​ ​ ​ ​ ​ ​ ​ ​ ​ ​ ​ ​ ​ ​ ​ ​ ​ ​ ​ ​ ​ ​ ​ ​ ​ ​ ​ ​ ​ ​ ​ ​ ​ ​ ​ ​ ​ ​ ​ ​ ​ ​ ​ ​ ​ ​ Location of ​ ​ ​ ​ ​ Amount of ​ ​ Amount of ​ ​ ​ Amount of ​ ​ Amount of ​ ​ Amount of ​ Gain or (Loss) ​ ​ Amount of ​ ​ Gain ​ ​ (Loss) ​ ​ ​ (Loss) ​ ​ (Loss) ​ ​ (Loss) ​ Recognized from ​ ​ Gain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Derivative Component Component Income into OCI into Income Included Component Excluded Component Relationships ​ ​ ​ ​ ​ September 30, 2022 ​ ​ ​ ​ Income ​ ​ ​ ​ ​ September 30, 2022 ​ ​ ​ Derivatives in Cash Flow Hedging Relationships ​ ​ ​ ​ ​ ​ ​ ​ ​ ​ ​ ​ ​ ​ ​ ​ ​ ​ ​ ​ Cash Flow Swap ​ ​ ​ ​ ​ ​ ​ ​ ​ ​ Other expense ​ ​ ​ ​ ​ ​ ​ ​ ​ Interest Rate Floor (*) ​ $ (512) ​ $ (497) ​ $ (15) ​ Interest Income ​ $ 228 ​ $ 276 ​ $ (48) Total ​ $ (512) ​ $ (497) ​ $ (15) ​ ​ ​ $ 228 ​ $ 276 ​ $ (48) ​ ​ ​ ​ ​ ​ ​ ​ ​ ​ ​ ​ ​ ​ ​ ​ ​ ​ ​ ​ ​ ​ ​ ​ ​ ​ ​ ​ ​ ​ ​ ​ ​ ​ ​ ​ ​ ​ ​ ​ ​ ​ ​ ​ ​ ​ ​ ​ ​ ​ ​ ​ ​ Location of ​ ​ ​ ​ ​ Amount of ​ ​ Amount of ​ ​ ​ Amount of ​ ​ Amount of ​ ​ Amount of ​ Gain or (Loss) ​ ​ Amount of ​ ​ Gain (Loss) ​ ​ Loss ​ ​ ​ Gain (Loss) ​ ​ Gain (Loss) ​ ​ Gain ​ Recognized from ​ ​ Gain (Loss) ​ ​ Reclassified ​ ​ Reclassified ​ ​ ​ Recognized in ​ ​ Recognized in ​ ​ Recognized in ​ Accumulated ​ ​ Reclassified ​ ​ from Accumulated ​ ​ from Accumulated Derivatives in ​ ​ OCI on ​ ​ OCI Included ​ ​ OCI Excluded ​ Other Comprehensive ​ ​ from Accumulated ​ ​ OCI into Income ​ ​ OCI into Income Hedging ​ Derivative ​ Component ​ Component ​ Income into ​ OCI into Income ​ Included Component ​ Excluded Component Relationships ​ ​ ​ ​ ​ September 30, 2021 ​ ​ ​ ​ Income ​ ​ ​ ​ ​ September 30, 2021 ​ ​ ​ Derivatives in Cash Flow Hedging Relationships ​ ​ ​ ​ ​ ​ ​ ​ ​ ​ ​ ​ ​ ​ ​ ​ ​ ​ ​ ​ Cash Flow Swap ​ $ 401 ​ $ 401 ​ ​ ​ ​ Interest Expense ​ $ (23) ​ $ (23) ​ ​ ​ Cash Flow Swap ​ ​ ​ ​ ​ ​ ​ ​ ​ ​ Other Expense ​ ​ (25) ​ ​ (25) ​ ​ ​ Interest Rate Floor (*) ​ $ (66) ​ $ (70) ​ $ 4 ​ Interest Income ​ $ 405 ​ $ 453 ​ $ (48) Total ​ $ 335 ​ $ 331 ​ $ 4 ​ ​ ​ $ 357 ​ $ 405 ​ $ (48) ​ ​ ​ ​ ​ ​ ​ ​ ​ ​ ​ ​ ​ ​ ​ ​ ​ ​ ​ ​ ​ ​ ​ ​ ​ ​ ​ ​ ​ ​ ​ ​ ​ ​ ​ ​ ​ ​ ​ ​ ​ ​ * Amounts disclosed are gross and not net of taxes.</t>
        </is>
      </c>
    </row>
    <row r="6">
      <c r="A6" s="4" t="inlineStr">
        <is>
          <t>Schedule of effect of derivative financial instruments on Income Statement</t>
        </is>
      </c>
      <c r="B6" s="4" t="inlineStr">
        <is>
          <t>​ ​ ​ ​ ​ ​ ​ ​ ​ ​ ​ ​ ​ ​ ​ ​ ​ Location and Amount of Gain or (Loss) Recognized in ​ ​ ​ Income on Fair Value and Cash Flow Hedging ​ ​ ​ Relationships ​ ​ ​ For the three months ended September 30, ​ ​ ​ 2022 ​ ​ 2022 ​ ​ 2021 ​ ​ 2021 ​ Interest Income Interest Expense Interest Income ​ Interest Expense Total amounts of income and expense line items presented in the statements of income and comprehensive income in which the effects of fair value or cash flow hedges are recorded ​ $ 4 ​ $ ​ ​ $ 137 ​ ​ ​ ​ ​ ​ ​ ​ ​ ​ ​ ​ ​ ​ ​ ​ The effects of fair value and cash flow hedging: ​ ​ ​ ​ ​ ​ ​ ​ ​ ​ ​ ​ Gain or (loss) on cash flow hedging relationships ​ ​ ​ ​ ​ ​ ​ ​ ​ ​ ​ ​ Interest contracts ​ ​ ​ ​ ​ ​ ​ ​ ​ ​ ​ ​ Amount of gain or (loss) reclassified from accumulated other comprehensive income into income ​ $ 4 ​ $ ​ ​ $ 137 ​ $ ​ Amount of gain or (loss) reclassified from accumulated other comprehensive income into income as a result that a forecasted transaction is no longer probable of occurring ​ ​ ​ ​ ​ ​ ​ ​ ​ ​ ​ ​ Amount of gain or (loss) reclassified from accumulated other comprehensive income into income - included component ​ $ 20 ​ $ ​ ​ $ 153 ​ $ ​ Amount of gain or (loss) reclassified from accumulated other comprehensive income into income - excluded component ​ $ (16) ​ ​ ​ ​ $ (16) ​ $ ​ ​ ​ ​ ​ ​ ​ ​ ​ ​ ​ ​ ​ ​ ​ ​ ​ Location and Amount of Gain or (Loss) Recognized in ​ ​ ​ Income on Fair Value and Cash Flow Hedging ​ ​ ​ Relationships ​ ​ ​ For the nine months ended September 30, ​ ​ ​ 2022 ​ ​ 2022 ​ ​ 2021 ​ ​ 2021 ​ Interest Income Interest Expense Interest Income ​ Interest Expense Total amounts of income and expense line items presented in the statements of income and comprehensive income in which the effects of fair value or cash flow hedges are recorded ​ $ 228 ​ $ ​ ​ $ 405 ​ $ (48) ​ ​ ​ ​ ​ ​ ​ ​ ​ ​ ​ ​ ​ The effects of fair value and cash flow hedging: ​ ​ ​ ​ ​ ​ ​ ​ ​ ​ ​ ​ Gain or (loss) on cash flow hedging relationships ​ ​ ​ ​ ​ ​ ​ ​ ​ ​ ​ ​ Interest contracts ​ ​ ​ ​ ​ ​ ​ ​ ​ ​ ​ ​ Amount of gain or (loss) reclassified from accumulated other comprehensive income into income ​ $ 228 ​ $ ​ ​ $ 405 ​ $ (23) Amount of gain or (loss) reclassified from accumulated other comprehensive income into income as a result that a forecasted transaction is no longer probable of occurring ​ ​ ​ ​ ​ ​ ​ ​ ​ ​ $ (25) Amount of gain or (loss) reclassified from accumulated other comprehensive income into income - included component ​ $ 276 ​ $ ​ ​ $ 453 ​ $ (48) Amount of gain or (loss) reclassified from accumulated other comprehensive income into income - excluded component ​ $ (48) ​ ​ ​ ​ $ (48) ​ $ ​</t>
        </is>
      </c>
    </row>
    <row r="7">
      <c r="A7" s="4" t="inlineStr">
        <is>
          <t>Schedule of gain (loss) on derivative instruments not designated as hedging instruments</t>
        </is>
      </c>
      <c r="B7" s="4" t="inlineStr">
        <is>
          <t>​ ​ ​ ​ ​ ​ ​ ​ ​ ​ ​ ​ ​ ​ ​ ​ ​ ​ ​ ​ Amount of Gain ​ Amount of Gain Amount of Gain ​ Amount of Loss ​ ​ ​ ​ Recognized in ​ Recognized in Recognized in ​ Recognized in ​ ​ Location of Gain or (Loss) ​ Income ​ Income Income ​ Income ​ ​ Recognized in Income on ​ Three Months Ended ​ Nine Months Ended Three Months Ended ​ Nine Months Ended Derivatives Not Designated as Hedging Instruments Derivative September 30, 2022 September 30, 2022 September 30, 2021 September 30, 2021 ​ ​ ​ ​ ​ ​ ​ ​ ​ ​ ​ ​ ​ ​ ​ Interest Rate Swaps Interest rate swap revenue ​ $ 129 ​ $ 652 ​ $ 7 ​ $ 175 Other Contracts ​ ​ ​ ​ 1 ​ ​ 4 ​ ​ ​ ​ ​ ​ Total ​ $ 130 ​ $ 656 ​ $ 7 ​ $ 175 ​ ​ ​ ​ ​ ​ ​ ​ ​ ​ ​ ​ ​ ​ ​ ​ ​ ​ ​ ​ ​ ​ ​ ​ ​ ​ ​ ​ ​ ​ Fee Income ​ Fee income ​ $ 2 ​ $ 106 ​ $ 72 ​ $ 569</t>
        </is>
      </c>
    </row>
    <row r="8">
      <c r="A8" s="4" t="inlineStr">
        <is>
          <t>Schedule of offsetting derivatives</t>
        </is>
      </c>
      <c r="B8" s="4" t="inlineStr">
        <is>
          <t>​ ​ ​ ​ ​ ​ ​ ​ ​ ​ ​ ​ ​ ​ ​ ​ ​ ​ ​ ​ Offsetting of Derivative Assets ​ ​ ​ ​ ​ ​ ​ ​ ​ ​ ​ ​ ​ ​ ​ ​ ​ ​ as of September 30, 2022 ​ ​ ​ ​ ​ ​ ​ ​ ​ ​ ​ ​ ​ ​ ​ ​ ​ ​ ​ ​ ​ ​ ​ ​ ​ ​ ​ Gross Amounts Not Offset in the Balance Sheet ​ ​ ​ ​ ​ Gross ​ ​ ​ Net Amounts ​ ​ ​ ​ ​ ​ ​ ​ ​ ​ ​ Amounts of ​ Gross Amounts ​ of Assets ​ ​ ​ ​ ​ ​ ​ ​ ​ ​ ​ Recognized ​ Offset in the ​ presented in the ​ Financial ​ Cash Collateral ​ Net ​ Assets Balance Sheet Balance Sheet Instruments Received Amount ​ ​ ​ ​ ​ ​ ​ ​ ​ ​ ​ ​ ​ ​ ​ ​ ​ ​ ​ Derivatives ​ $ 22,957 ​ $ ​ ​ $ 22,957 ​ $ ​ ​ $ 14,700 ​ $ 8,257 ​ ​ ​ ​ ​ ​ ​ ​ ​ ​ ​ ​ ​ ​ ​ ​ ​ ​ ​ ​ ​ ​ ​ ​ ​ ​ ​ ​ ​ ​ ​ ​ ​ ​ ​ ​ ​ ​ Offsetting of Derivative Liabilities ​ ​ ​ ​ ​ ​ ​ ​ ​ ​ ​ ​ ​ ​ ​ ​ ​ ​ as of September 30, 2022 ​ ​ ​ ​ ​ ​ ​ ​ ​ ​ ​ ​ ​ ​ ​ ​ ​ ​ ​ ​ ​ ​ ​ ​ ​ ​ ​ Gross Amounts Not Offset in the Balance Sheet ​ ​ ​ ​ ​ Gross ​ ​ ​ Net Amounts ​ ​ ​ ​ ​ ​ ​ ​ ​ ​ ​ Amounts of ​ Gross Amounts ​ of Liabilities ​ ​ ​ ​ ​ ​ ​ ​ ​ ​ ​ Recognized ​ Offset in the ​ presented in the ​ Financial ​ Cash Collateral ​ Net ​ ​ Liabilities ​ Balance Sheet ​ Balance Sheet ​ Instruments ​ Paid* ​ Amount ​ ​ ​ ​ ​ ​ ​ ​ ​ ​ ​ ​ ​ ​ ​ ​ ​ ​ ​ Derivatives ​ $ 22,089 ​ $ ​ ​ $ 22,089 ​ $ 22,089 ​ $ ​ ​ $ ​ *Cash collateral of $7,830 was paid but not presented as an offset above. ​ ​ ​ ​ ​ ​ ​ ​ ​ ​ ​ ​ ​ ​ ​ ​ ​ ​ ​ ​ ​ ​ ​ ​ ​ ​ ​ ​ ​ ​ ​ ​ ​ ​ ​ ​ ​ Offsetting of Derivative Assets ​ ​ ​ ​ ​ ​ ​ ​ ​ ​ ​ ​ ​ ​ ​ ​ ​ ​ as of December 31, 2021 ​ ​ ​ ​ ​ ​ ​ ​ ​ ​ ​ ​ ​ ​ ​ ​ ​ ​ ​ ​ ​ ​ ​ ​ ​ ​ ​ Gross Amounts Not Offset in the Balance Sheet ​ ​ ​ ​ ​ Gross ​ ​ ​ Net Amounts ​ ​ ​ ​ ​ ​ ​ ​ ​ ​ ​ Amounts of ​ Gross Amounts ​ of Assets ​ ​ ​ ​ ​ ​ ​ ​ ​ ​ ​ Recognized ​ Offset in the ​ presented in the ​ Financial ​ Cash Collateral ​ Net ​ ​ Assets ​ Balance Sheet ​ Balance Sheet ​ Instruments ​ Received ​ Amount ​ ​ ​ ​ ​ ​ ​ ​ ​ ​ ​ ​ ​ ​ ​ ​ ​ ​ ​ Derivatives ​ $ 9,870 ​ $ ​ ​ $ 9,870 ​ $ 3,218 ​ $ ​ ​ $ 6,652 ​ ​ ​ ​ ​ ​ ​ ​ ​ ​ ​ ​ ​ ​ ​ ​ ​ ​ ​ ​ ​ ​ ​ ​ ​ ​ ​ ​ ​ ​ ​ ​ ​ ​ ​ ​ ​ ​ Offsetting of Derivative Liabilities ​ ​ ​ ​ ​ ​ ​ ​ ​ ​ ​ ​ ​ ​ ​ ​ ​ ​ as of December 31, 2021 ​ ​ ​ ​ ​ ​ ​ ​ ​ ​ ​ ​ ​ ​ ​ ​ ​ ​ ​ ​ ​ ​ ​ ​ ​ ​ ​ Gross Amounts Not Offset in the Balance Sheet ​ ​ ​ ​ ​ Gross ​ ​ ​ Net Amounts ​ ​ ​ ​ ​ ​ ​ ​ ​ ​ ​ Amounts of ​ Gross Amounts ​ of Liabilities ​ ​ ​ ​ ​ ​ ​ ​ ​ ​ ​ Recognized ​ Offset in the ​ presented in the ​ Financial ​ Cash Collateral ​ Net ​ ​ Liabilities ​ Balance Sheet ​ Balance Sheet ​ Instruments ​ Paid ​ Amount ​ ​ ​ ​ ​ ​ ​ ​ ​ ​ ​ ​ ​ ​ ​ ​ ​ ​ ​ Derivatives ​ $ 8,818 ​ $ ​ ​ $ 8,818 ​ $ 3,218 ​ $ 5,6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2</t>
        </is>
      </c>
    </row>
    <row r="3">
      <c r="A3" s="3" t="inlineStr">
        <is>
          <t>Deposits.</t>
        </is>
      </c>
      <c r="B3" s="4" t="inlineStr">
        <is>
          <t xml:space="preserve"> </t>
        </is>
      </c>
    </row>
    <row r="4">
      <c r="A4" s="4" t="inlineStr">
        <is>
          <t>Summary of major components of interest-bearing and noninterest-bearing deposits</t>
        </is>
      </c>
      <c r="B4" s="4" t="inlineStr">
        <is>
          <t>​ ​ ​ ​ ​ ​ ​ ​ ​ ​ At the period end September 30, 2022 December 31, 2021 Interest-bearing deposits: ​ ​ ​ ​ ​ ​ ​ ​ Money market accounts ​ $ 706,947 ​ $ 588,245 ​ ​ Now accounts ​ 813,743 ​ 851,086 ​ ​ Savings accounts ​ 530,124 ​ 491,796 ​ ​ Time deposits less than $250 ​ 224,517 ​ 203,719 ​ ​ Time deposits $250 or more ​ 78,874 ​ 90,795 ​ ​ Total interest-bearing deposits ​ 2,354,205 ​ 2,225,641 ​ ​ Noninterest-bearing deposits ​ 769,935 ​ 737,756 ​ ​ Total deposits ​ $ 3,124,140 ​ $ 2,963,39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Held-to-maturity, Fair value</t>
        </is>
      </c>
      <c r="B3" s="6" t="n">
        <v>78512</v>
      </c>
      <c r="C3" s="6" t="n">
        <v>70446</v>
      </c>
    </row>
    <row r="4">
      <c r="A4" s="4" t="inlineStr">
        <is>
          <t>Common stock, par value</t>
        </is>
      </c>
      <c r="B4" s="6" t="n">
        <v>2</v>
      </c>
      <c r="C4" s="6" t="n">
        <v>2</v>
      </c>
    </row>
    <row r="5">
      <c r="A5" s="4" t="inlineStr">
        <is>
          <t>Common stock, shares authorized</t>
        </is>
      </c>
      <c r="B5" s="5" t="n">
        <v>25000000</v>
      </c>
      <c r="C5" s="5" t="n">
        <v>25000000</v>
      </c>
    </row>
    <row r="6">
      <c r="A6" s="4" t="inlineStr">
        <is>
          <t>Common stock, shares issued</t>
        </is>
      </c>
      <c r="B6" s="5" t="n">
        <v>7162750</v>
      </c>
      <c r="C6" s="5" t="n">
        <v>7169372</v>
      </c>
    </row>
    <row r="7">
      <c r="A7" s="4" t="inlineStr">
        <is>
          <t>Common stock, shares outstanding</t>
        </is>
      </c>
      <c r="B7" s="5" t="n">
        <v>7162750</v>
      </c>
      <c r="C7" s="5" t="n">
        <v>7169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ummary of short-term borrowings</t>
        </is>
      </c>
      <c r="B4" s="4" t="inlineStr">
        <is>
          <t>​ ​ ​ ​ ​ ​ ​ ​ ​ ​ ​ ​ ​ ​ ​ ​ ​ ​ ​ At and for the nine months ended September 30, 2022 ​ ​ ​ ​ ​ ​ ​ ​ ​ ​ ​ ​ ​ Weighted ​ ​ ​ ​ ​ ​ ​ ​ Maximum ​ Weighted ​ Average ​ ​ Ending ​ Average ​ Month-End ​ Average ​ Rate at End ​ Balance Balance Balance Rate of the Period Other borrowings $ 14,700 $ 8,434 $ 14,700 1.17 % 3.08 % FHLB advances ​ ​ ​ ​ ​ 31,967 ​ ​ 125,975 2.11 % ​ ​ Total short-term borrowings ​ $ 14,700 ​ $ 40,401 ​ $ 140,675 1.92 % 3.08 % ​ ​ ​ ​ ​ ​ ​ ​ ​ ​ ​ ​ ​ ​ ​ ​ ​ ​ At and for the year ended December 31, 2021 ​ ​ ​ ​ ​ ​ ​ ​ ​ ​ ​ Weighted ​ Weighted ​ ​ ​ ​ ​ ​ ​ ​ Maximum ​ Average ​ Average ​ ​ Ending ​ Average ​ Month-End ​ Rate for ​ Rate at End ​ Balance Balance Balance the Year of the Year FHLB advances ​ $ ​ ​ $ 13,973 ​ $ 50,000 0.56 % ​ %</t>
        </is>
      </c>
    </row>
    <row r="5">
      <c r="A5" s="4" t="inlineStr">
        <is>
          <t>Schedule of long-term debt consisting of advances</t>
        </is>
      </c>
      <c r="B5" s="4" t="inlineStr">
        <is>
          <t>​ ​ ​ ​ ​ ​ ​ ​ ​ ​ ​ ​ ​ ​ Interest Rate ​ ​ ​ ​ ​ Due Fixed ​ ​ ​ September 30, 2022 ​ ​ December 31, 2021 March 2023 ​ 4.69 ​ ​ $ 1,104 ​ ​ 2,711 ​ ​ ​ ​ ​ ​ $ 1,104 ​ $ 2,711 ​</t>
        </is>
      </c>
    </row>
    <row r="6">
      <c r="A6" s="4" t="inlineStr">
        <is>
          <t>Schedule of maturities of long-term debt</t>
        </is>
      </c>
      <c r="B6" s="4" t="inlineStr">
        <is>
          <t>​ ​ ​ ​ ​ ​ 2022 ​ $ 549 ​ 2023 ​ 555 ​ ​ ​ $ 1,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32" customWidth="1" min="9" max="9"/>
    <col width="25" customWidth="1" min="10" max="10"/>
  </cols>
  <sheetData>
    <row r="1">
      <c r="A1" s="1" t="inlineStr">
        <is>
          <t>Summary of significant accounting policies - Nature of operations and Basis of presentation (Details)</t>
        </is>
      </c>
      <c r="C1" s="2" t="inlineStr">
        <is>
          <t>3 Months Ended</t>
        </is>
      </c>
      <c r="I1" s="2" t="inlineStr">
        <is>
          <t>9 Months Ended</t>
        </is>
      </c>
    </row>
    <row r="2">
      <c r="B2" s="2" t="inlineStr">
        <is>
          <t>Oct. 28, 2022 $ / shares</t>
        </is>
      </c>
      <c r="C2" s="2" t="inlineStr">
        <is>
          <t>Sep. 30, 2022 $ / shares</t>
        </is>
      </c>
      <c r="D2" s="2" t="inlineStr">
        <is>
          <t>Jun. 30, 2022 $ / shares</t>
        </is>
      </c>
      <c r="E2" s="2" t="inlineStr">
        <is>
          <t>Mar. 31, 2022 $ / shares</t>
        </is>
      </c>
      <c r="F2" s="2" t="inlineStr">
        <is>
          <t>Sep. 30, 2021 $ / shares</t>
        </is>
      </c>
      <c r="G2" s="2" t="inlineStr">
        <is>
          <t>Jun. 30, 2021 $ / shares</t>
        </is>
      </c>
      <c r="H2" s="2" t="inlineStr">
        <is>
          <t>Mar. 31, 2021 $ / shares</t>
        </is>
      </c>
      <c r="I2" s="2" t="inlineStr">
        <is>
          <t>Sep. 30, 2022 Office $ / shares</t>
        </is>
      </c>
      <c r="J2" s="2" t="inlineStr">
        <is>
          <t>Sep. 30, 2021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ull-service community banking offices | Off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v>
      </c>
      <c r="J4" s="4" t="inlineStr">
        <is>
          <t xml:space="preserve"> </t>
        </is>
      </c>
    </row>
    <row r="5">
      <c r="A5" s="4" t="inlineStr">
        <is>
          <t>Dividends declared | $ / shares</t>
        </is>
      </c>
      <c r="B5" s="7" t="n">
        <v>0.4</v>
      </c>
      <c r="C5" s="7" t="n">
        <v>0.4</v>
      </c>
      <c r="D5" s="7" t="n">
        <v>0.39</v>
      </c>
      <c r="E5" s="7" t="n">
        <v>0.39</v>
      </c>
      <c r="F5" s="7" t="n">
        <v>0.38</v>
      </c>
      <c r="G5" s="7" t="n">
        <v>0.37</v>
      </c>
      <c r="H5" s="7" t="n">
        <v>0.37</v>
      </c>
      <c r="I5" s="7" t="n">
        <v>1.18</v>
      </c>
      <c r="J5" s="7" t="n">
        <v>1.12</v>
      </c>
    </row>
  </sheetData>
  <mergeCells count="3">
    <mergeCell ref="A1:A2"/>
    <mergeCell ref="C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loss - Components of Accumulated Other Comprehensive Loss (Details) - USD ($) $ in Thousands</t>
        </is>
      </c>
      <c r="B1" s="2" t="inlineStr">
        <is>
          <t>9 Months Ended</t>
        </is>
      </c>
      <c r="C1" s="2" t="inlineStr">
        <is>
          <t>12 Months Ended</t>
        </is>
      </c>
    </row>
    <row r="2">
      <c r="B2" s="2" t="inlineStr">
        <is>
          <t>Sep. 30, 2022</t>
        </is>
      </c>
      <c r="C2" s="2" t="inlineStr">
        <is>
          <t>Dec. 31, 2021</t>
        </is>
      </c>
    </row>
    <row r="3">
      <c r="A3" s="3" t="inlineStr">
        <is>
          <t>Other comprehensive loss</t>
        </is>
      </c>
      <c r="B3" s="4" t="inlineStr">
        <is>
          <t xml:space="preserve"> </t>
        </is>
      </c>
      <c r="C3" s="4" t="inlineStr">
        <is>
          <t xml:space="preserve"> </t>
        </is>
      </c>
    </row>
    <row r="4">
      <c r="A4" s="4" t="inlineStr">
        <is>
          <t>Net unrealized loss on investment securities available-for-sale</t>
        </is>
      </c>
      <c r="B4" s="6" t="n">
        <v>-74582</v>
      </c>
      <c r="C4" s="6" t="n">
        <v>-1791</v>
      </c>
    </row>
    <row r="5">
      <c r="A5" s="4" t="inlineStr">
        <is>
          <t>Income tax benefit</t>
        </is>
      </c>
      <c r="B5" s="5" t="n">
        <v>-15662</v>
      </c>
      <c r="C5" s="5" t="n">
        <v>-376</v>
      </c>
    </row>
    <row r="6">
      <c r="A6" s="4" t="inlineStr">
        <is>
          <t>Net of income taxes</t>
        </is>
      </c>
      <c r="B6" s="5" t="n">
        <v>-58920</v>
      </c>
      <c r="C6" s="5" t="n">
        <v>-1415</v>
      </c>
    </row>
    <row r="7">
      <c r="A7" s="4" t="inlineStr">
        <is>
          <t>Benefit plan adjustments</t>
        </is>
      </c>
      <c r="B7" s="5" t="n">
        <v>-5868</v>
      </c>
      <c r="C7" s="5" t="n">
        <v>-5868</v>
      </c>
    </row>
    <row r="8">
      <c r="A8" s="4" t="inlineStr">
        <is>
          <t>Income tax benefit</t>
        </is>
      </c>
      <c r="B8" s="5" t="n">
        <v>1232</v>
      </c>
      <c r="C8" s="5" t="n">
        <v>1232</v>
      </c>
    </row>
    <row r="9">
      <c r="A9" s="4" t="inlineStr">
        <is>
          <t>Net of income taxes</t>
        </is>
      </c>
      <c r="B9" s="5" t="n">
        <v>-4636</v>
      </c>
      <c r="C9" s="5" t="n">
        <v>-4636</v>
      </c>
    </row>
    <row r="10">
      <c r="A10" s="4" t="inlineStr">
        <is>
          <t>Derivative adjustments</t>
        </is>
      </c>
      <c r="B10" s="5" t="n">
        <v>-60</v>
      </c>
      <c r="C10" s="5" t="n">
        <v>680</v>
      </c>
    </row>
    <row r="11">
      <c r="A11" s="4" t="inlineStr">
        <is>
          <t>Income tax (benefit) expense</t>
        </is>
      </c>
      <c r="B11" s="5" t="n">
        <v>-13</v>
      </c>
      <c r="C11" s="5" t="n">
        <v>143</v>
      </c>
    </row>
    <row r="12">
      <c r="A12" s="4" t="inlineStr">
        <is>
          <t>Net of income taxes</t>
        </is>
      </c>
      <c r="B12" s="5" t="n">
        <v>-47</v>
      </c>
      <c r="C12" s="5" t="n">
        <v>537</v>
      </c>
    </row>
    <row r="13">
      <c r="A13" s="4" t="inlineStr">
        <is>
          <t>Accumulated other comprehensive loss</t>
        </is>
      </c>
      <c r="B13" s="6" t="n">
        <v>-63603</v>
      </c>
      <c r="C13" s="6" t="n">
        <v>-55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9968</v>
      </c>
      <c r="C4" s="6" t="n">
        <v>9096</v>
      </c>
      <c r="D4" s="6" t="n">
        <v>28951</v>
      </c>
      <c r="E4" s="6" t="n">
        <v>27105</v>
      </c>
    </row>
    <row r="5">
      <c r="A5" s="4" t="inlineStr">
        <is>
          <t>Average common shares outstanding - basic</t>
        </is>
      </c>
      <c r="B5" s="5" t="n">
        <v>7169809</v>
      </c>
      <c r="C5" s="5" t="n">
        <v>7198125</v>
      </c>
      <c r="D5" s="5" t="n">
        <v>7171382</v>
      </c>
      <c r="E5" s="5" t="n">
        <v>7204399</v>
      </c>
    </row>
    <row r="6">
      <c r="A6" s="4" t="inlineStr">
        <is>
          <t>Net income - basic</t>
        </is>
      </c>
      <c r="B6" s="7" t="n">
        <v>1.39</v>
      </c>
      <c r="C6" s="7" t="n">
        <v>1.26</v>
      </c>
      <c r="D6" s="7" t="n">
        <v>4.04</v>
      </c>
      <c r="E6" s="7" t="n">
        <v>3.76</v>
      </c>
    </row>
    <row r="7">
      <c r="A7" s="4" t="inlineStr">
        <is>
          <t>Net income, Diluted</t>
        </is>
      </c>
      <c r="B7" s="6" t="n">
        <v>9968</v>
      </c>
      <c r="C7" s="6" t="n">
        <v>9096</v>
      </c>
      <c r="D7" s="6" t="n">
        <v>28951</v>
      </c>
      <c r="E7" s="6" t="n">
        <v>27105</v>
      </c>
    </row>
    <row r="8">
      <c r="A8" s="4" t="inlineStr">
        <is>
          <t>Average common shares outstanding - diluted</t>
        </is>
      </c>
      <c r="B8" s="5" t="n">
        <v>7213147</v>
      </c>
      <c r="C8" s="5" t="n">
        <v>7233189</v>
      </c>
      <c r="D8" s="5" t="n">
        <v>7214966</v>
      </c>
      <c r="E8" s="5" t="n">
        <v>7239463</v>
      </c>
    </row>
    <row r="9">
      <c r="A9" s="4" t="inlineStr">
        <is>
          <t>Net income - diluted</t>
        </is>
      </c>
      <c r="B9" s="7" t="n">
        <v>1.38</v>
      </c>
      <c r="C9" s="7" t="n">
        <v>1.26</v>
      </c>
      <c r="D9" s="7" t="n">
        <v>4.01</v>
      </c>
      <c r="E9" s="7" t="n">
        <v>3.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Sep. 30, 2022</t>
        </is>
      </c>
      <c r="C1" s="2" t="inlineStr">
        <is>
          <t>Dec. 31, 2021</t>
        </is>
      </c>
    </row>
    <row r="2">
      <c r="A2" s="3" t="inlineStr">
        <is>
          <t>Investment Securities</t>
        </is>
      </c>
      <c r="B2" s="4" t="inlineStr">
        <is>
          <t xml:space="preserve"> </t>
        </is>
      </c>
      <c r="C2" s="4" t="inlineStr">
        <is>
          <t xml:space="preserve"> </t>
        </is>
      </c>
    </row>
    <row r="3">
      <c r="A3" s="4" t="inlineStr">
        <is>
          <t>Available-for-sale, Amortized Cost</t>
        </is>
      </c>
      <c r="B3" s="6" t="n">
        <v>552172</v>
      </c>
      <c r="C3" s="6" t="n">
        <v>519112</v>
      </c>
    </row>
    <row r="4">
      <c r="A4" s="4" t="inlineStr">
        <is>
          <t>Available-for-sale, Gross Unrealized Gains</t>
        </is>
      </c>
      <c r="B4" s="5" t="n">
        <v>2</v>
      </c>
      <c r="C4" s="5" t="n">
        <v>5294</v>
      </c>
    </row>
    <row r="5">
      <c r="A5" s="4" t="inlineStr">
        <is>
          <t>Available-for-sale, Gross Unrealized Losses</t>
        </is>
      </c>
      <c r="B5" s="5" t="n">
        <v>74584</v>
      </c>
      <c r="C5" s="5" t="n">
        <v>7085</v>
      </c>
    </row>
    <row r="6">
      <c r="A6" s="4" t="inlineStr">
        <is>
          <t>Available-for-sale, Fair Value</t>
        </is>
      </c>
      <c r="B6" s="5" t="n">
        <v>477590</v>
      </c>
      <c r="C6" s="5" t="n">
        <v>517321</v>
      </c>
    </row>
    <row r="7">
      <c r="A7" s="4" t="inlineStr">
        <is>
          <t>Held-to-maturity, Amortized Cost</t>
        </is>
      </c>
      <c r="B7" s="5" t="n">
        <v>92771</v>
      </c>
      <c r="C7" s="5" t="n">
        <v>71213</v>
      </c>
    </row>
    <row r="8">
      <c r="A8" s="4" t="inlineStr">
        <is>
          <t>Held-to-maturity, Gross Unrealized Gains</t>
        </is>
      </c>
      <c r="B8" s="4" t="inlineStr">
        <is>
          <t xml:space="preserve"> </t>
        </is>
      </c>
      <c r="C8" s="5" t="n">
        <v>129</v>
      </c>
    </row>
    <row r="9">
      <c r="A9" s="4" t="inlineStr">
        <is>
          <t>Held-to-maturity, Gross Unrealized Losses</t>
        </is>
      </c>
      <c r="B9" s="5" t="n">
        <v>14259</v>
      </c>
      <c r="C9" s="5" t="n">
        <v>896</v>
      </c>
    </row>
    <row r="10">
      <c r="A10" s="4" t="inlineStr">
        <is>
          <t>Held-to-maturity, Fair value</t>
        </is>
      </c>
      <c r="B10" s="5" t="n">
        <v>78512</v>
      </c>
      <c r="C10" s="5" t="n">
        <v>70446</v>
      </c>
    </row>
    <row r="11">
      <c r="A11" s="4" t="inlineStr">
        <is>
          <t>U.S. Treasury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Amortized Cost</t>
        </is>
      </c>
      <c r="B13" s="5" t="n">
        <v>247812</v>
      </c>
      <c r="C13" s="5" t="n">
        <v>193849</v>
      </c>
    </row>
    <row r="14">
      <c r="A14" s="4" t="inlineStr">
        <is>
          <t>Available-for-sale, Gross Unrealized Gains</t>
        </is>
      </c>
      <c r="B14" s="4" t="inlineStr">
        <is>
          <t xml:space="preserve"> </t>
        </is>
      </c>
      <c r="C14" s="5" t="n">
        <v>107</v>
      </c>
    </row>
    <row r="15">
      <c r="A15" s="4" t="inlineStr">
        <is>
          <t>Available-for-sale, Gross Unrealized Losses</t>
        </is>
      </c>
      <c r="B15" s="5" t="n">
        <v>23476</v>
      </c>
      <c r="C15" s="5" t="n">
        <v>2382</v>
      </c>
    </row>
    <row r="16">
      <c r="A16" s="4" t="inlineStr">
        <is>
          <t>Available-for-sale, Fair Value</t>
        </is>
      </c>
      <c r="B16" s="5" t="n">
        <v>224336</v>
      </c>
      <c r="C16" s="5" t="n">
        <v>191574</v>
      </c>
    </row>
    <row r="17">
      <c r="A17" s="4" t="inlineStr">
        <is>
          <t>U.S. Government-sponsored enterprises state and municipal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Available-for-sale, Amortized Cost</t>
        </is>
      </c>
      <c r="B19" s="5" t="n">
        <v>16976</v>
      </c>
      <c r="C19" s="5" t="n">
        <v>33435</v>
      </c>
    </row>
    <row r="20">
      <c r="A20" s="4" t="inlineStr">
        <is>
          <t>Available-for-sale, Gross Unrealized Gains</t>
        </is>
      </c>
      <c r="B20" s="4" t="inlineStr">
        <is>
          <t xml:space="preserve"> </t>
        </is>
      </c>
      <c r="C20" s="5" t="n">
        <v>343</v>
      </c>
    </row>
    <row r="21">
      <c r="A21" s="4" t="inlineStr">
        <is>
          <t>Available-for-sale, Gross Unrealized Losses</t>
        </is>
      </c>
      <c r="B21" s="5" t="n">
        <v>625</v>
      </c>
      <c r="C21" s="4" t="inlineStr">
        <is>
          <t xml:space="preserve"> </t>
        </is>
      </c>
    </row>
    <row r="22">
      <c r="A22" s="4" t="inlineStr">
        <is>
          <t>Available-for-sale, Fair Value</t>
        </is>
      </c>
      <c r="B22" s="5" t="n">
        <v>16351</v>
      </c>
      <c r="C22" s="5" t="n">
        <v>33778</v>
      </c>
    </row>
    <row r="23">
      <c r="A23" s="4" t="inlineStr">
        <is>
          <t>State and Municipals, Taxable</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Available-for-sale, Amortized Cost</t>
        </is>
      </c>
      <c r="B25" s="5" t="n">
        <v>69913</v>
      </c>
      <c r="C25" s="5" t="n">
        <v>69066</v>
      </c>
    </row>
    <row r="26">
      <c r="A26" s="4" t="inlineStr">
        <is>
          <t>Available-for-sale, Gross Unrealized Gains</t>
        </is>
      </c>
      <c r="B26" s="5" t="n">
        <v>1</v>
      </c>
      <c r="C26" s="5" t="n">
        <v>994</v>
      </c>
    </row>
    <row r="27">
      <c r="A27" s="4" t="inlineStr">
        <is>
          <t>Available-for-sale, Gross Unrealized Losses</t>
        </is>
      </c>
      <c r="B27" s="5" t="n">
        <v>13680</v>
      </c>
      <c r="C27" s="5" t="n">
        <v>1082</v>
      </c>
    </row>
    <row r="28">
      <c r="A28" s="4" t="inlineStr">
        <is>
          <t>Available-for-sale, Fair Value</t>
        </is>
      </c>
      <c r="B28" s="5" t="n">
        <v>56234</v>
      </c>
      <c r="C28" s="5" t="n">
        <v>68978</v>
      </c>
    </row>
    <row r="29">
      <c r="A29" s="4" t="inlineStr">
        <is>
          <t>State and Municipals, Tax-exempt</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Available-for-sale, Amortized Cost</t>
        </is>
      </c>
      <c r="B31" s="5" t="n">
        <v>100078</v>
      </c>
      <c r="C31" s="5" t="n">
        <v>96412</v>
      </c>
    </row>
    <row r="32">
      <c r="A32" s="4" t="inlineStr">
        <is>
          <t>Available-for-sale, Gross Unrealized Gains</t>
        </is>
      </c>
      <c r="B32" s="5" t="n">
        <v>1</v>
      </c>
      <c r="C32" s="5" t="n">
        <v>2452</v>
      </c>
    </row>
    <row r="33">
      <c r="A33" s="4" t="inlineStr">
        <is>
          <t>Available-for-sale, Gross Unrealized Losses</t>
        </is>
      </c>
      <c r="B33" s="5" t="n">
        <v>15493</v>
      </c>
      <c r="C33" s="5" t="n">
        <v>614</v>
      </c>
    </row>
    <row r="34">
      <c r="A34" s="4" t="inlineStr">
        <is>
          <t>Available-for-sale, Fair Value</t>
        </is>
      </c>
      <c r="B34" s="5" t="n">
        <v>84586</v>
      </c>
      <c r="C34" s="5" t="n">
        <v>98250</v>
      </c>
    </row>
    <row r="35">
      <c r="A35" s="4" t="inlineStr">
        <is>
          <t>State and Municipals Tax-exempt Bonds</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Held-to-maturity, Amortized Cost</t>
        </is>
      </c>
      <c r="B37" s="5" t="n">
        <v>11247</v>
      </c>
      <c r="C37" s="5" t="n">
        <v>11476</v>
      </c>
    </row>
    <row r="38">
      <c r="A38" s="4" t="inlineStr">
        <is>
          <t>Held-to-maturity, Gross Unrealized Gains</t>
        </is>
      </c>
      <c r="B38" s="4" t="inlineStr">
        <is>
          <t xml:space="preserve"> </t>
        </is>
      </c>
      <c r="C38" s="5" t="n">
        <v>126</v>
      </c>
    </row>
    <row r="39">
      <c r="A39" s="4" t="inlineStr">
        <is>
          <t>Held-to-maturity, Gross Unrealized Losses</t>
        </is>
      </c>
      <c r="B39" s="5" t="n">
        <v>1286</v>
      </c>
      <c r="C39" s="5" t="n">
        <v>56</v>
      </c>
    </row>
    <row r="40">
      <c r="A40" s="4" t="inlineStr">
        <is>
          <t>Held-to-maturity, Fair value</t>
        </is>
      </c>
      <c r="B40" s="5" t="n">
        <v>9961</v>
      </c>
      <c r="C40" s="5" t="n">
        <v>11546</v>
      </c>
    </row>
    <row r="41">
      <c r="A41" s="4" t="inlineStr">
        <is>
          <t>Mortgage-backed Securities, U.S. Government agencies</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Available-for-sale, Amortized Cost</t>
        </is>
      </c>
      <c r="B43" s="5" t="n">
        <v>1130</v>
      </c>
      <c r="C43" s="5" t="n">
        <v>1790</v>
      </c>
    </row>
    <row r="44">
      <c r="A44" s="4" t="inlineStr">
        <is>
          <t>Available-for-sale, Gross Unrealized Gains</t>
        </is>
      </c>
      <c r="B44" s="4" t="inlineStr">
        <is>
          <t xml:space="preserve"> </t>
        </is>
      </c>
      <c r="C44" s="5" t="n">
        <v>53</v>
      </c>
    </row>
    <row r="45">
      <c r="A45" s="4" t="inlineStr">
        <is>
          <t>Available-for-sale, Gross Unrealized Losses</t>
        </is>
      </c>
      <c r="B45" s="5" t="n">
        <v>39</v>
      </c>
      <c r="C45" s="4" t="inlineStr">
        <is>
          <t xml:space="preserve"> </t>
        </is>
      </c>
    </row>
    <row r="46">
      <c r="A46" s="4" t="inlineStr">
        <is>
          <t>Available-for-sale, Fair Value</t>
        </is>
      </c>
      <c r="B46" s="5" t="n">
        <v>1091</v>
      </c>
      <c r="C46" s="5" t="n">
        <v>1843</v>
      </c>
    </row>
    <row r="47">
      <c r="A47" s="4" t="inlineStr">
        <is>
          <t>Held-to-maturity, Amortized Cost</t>
        </is>
      </c>
      <c r="B47" s="5" t="n">
        <v>17732</v>
      </c>
      <c r="C47" s="5" t="n">
        <v>18802</v>
      </c>
    </row>
    <row r="48">
      <c r="A48" s="4" t="inlineStr">
        <is>
          <t>Held-to-maturity, Gross Unrealized Losses</t>
        </is>
      </c>
      <c r="B48" s="5" t="n">
        <v>2679</v>
      </c>
      <c r="C48" s="5" t="n">
        <v>392</v>
      </c>
    </row>
    <row r="49">
      <c r="A49" s="4" t="inlineStr">
        <is>
          <t>Held-to-maturity, Fair value</t>
        </is>
      </c>
      <c r="B49" s="5" t="n">
        <v>15053</v>
      </c>
      <c r="C49" s="5" t="n">
        <v>18410</v>
      </c>
    </row>
    <row r="50">
      <c r="A50" s="4" t="inlineStr">
        <is>
          <t>Mortgage-backed Securities, U.S. Government-sponsored enterprises</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Available-for-sale, Amortized Cost</t>
        </is>
      </c>
      <c r="B52" s="5" t="n">
        <v>100020</v>
      </c>
      <c r="C52" s="5" t="n">
        <v>109018</v>
      </c>
    </row>
    <row r="53">
      <c r="A53" s="4" t="inlineStr">
        <is>
          <t>Available-for-sale, Gross Unrealized Gains</t>
        </is>
      </c>
      <c r="B53" s="4" t="inlineStr">
        <is>
          <t xml:space="preserve"> </t>
        </is>
      </c>
      <c r="C53" s="5" t="n">
        <v>939</v>
      </c>
    </row>
    <row r="54">
      <c r="A54" s="4" t="inlineStr">
        <is>
          <t>Available-for-sale, Gross Unrealized Losses</t>
        </is>
      </c>
      <c r="B54" s="5" t="n">
        <v>20312</v>
      </c>
      <c r="C54" s="5" t="n">
        <v>2925</v>
      </c>
    </row>
    <row r="55">
      <c r="A55" s="4" t="inlineStr">
        <is>
          <t>Available-for-sale, Fair Value</t>
        </is>
      </c>
      <c r="B55" s="5" t="n">
        <v>79708</v>
      </c>
      <c r="C55" s="5" t="n">
        <v>107032</v>
      </c>
    </row>
    <row r="56">
      <c r="A56" s="4" t="inlineStr">
        <is>
          <t>Held-to-maturity, Amortized Cost</t>
        </is>
      </c>
      <c r="B56" s="5" t="n">
        <v>63792</v>
      </c>
      <c r="C56" s="5" t="n">
        <v>40935</v>
      </c>
    </row>
    <row r="57">
      <c r="A57" s="4" t="inlineStr">
        <is>
          <t>Held-to-maturity, Gross Unrealized Gains</t>
        </is>
      </c>
      <c r="B57" s="4" t="inlineStr">
        <is>
          <t xml:space="preserve"> </t>
        </is>
      </c>
      <c r="C57" s="5" t="n">
        <v>3</v>
      </c>
    </row>
    <row r="58">
      <c r="A58" s="4" t="inlineStr">
        <is>
          <t>Held-to-maturity, Gross Unrealized Losses</t>
        </is>
      </c>
      <c r="B58" s="5" t="n">
        <v>10294</v>
      </c>
      <c r="C58" s="5" t="n">
        <v>448</v>
      </c>
    </row>
    <row r="59">
      <c r="A59" s="4" t="inlineStr">
        <is>
          <t>Held-to-maturity, Fair value</t>
        </is>
      </c>
      <c r="B59" s="5" t="n">
        <v>53498</v>
      </c>
      <c r="C59" s="5" t="n">
        <v>40490</v>
      </c>
    </row>
    <row r="60">
      <c r="A60" s="4" t="inlineStr">
        <is>
          <t>Commercial mortgage-backed Securities, U.S. government-sponsored enterprises</t>
        </is>
      </c>
      <c r="B60" s="4" t="inlineStr">
        <is>
          <t xml:space="preserve"> </t>
        </is>
      </c>
      <c r="C60" s="4" t="inlineStr">
        <is>
          <t xml:space="preserve"> </t>
        </is>
      </c>
    </row>
    <row r="61">
      <c r="A61" s="3" t="inlineStr">
        <is>
          <t>Investment Securities</t>
        </is>
      </c>
      <c r="B61" s="4" t="inlineStr">
        <is>
          <t xml:space="preserve"> </t>
        </is>
      </c>
      <c r="C61" s="4" t="inlineStr">
        <is>
          <t xml:space="preserve"> </t>
        </is>
      </c>
    </row>
    <row r="62">
      <c r="A62" s="4" t="inlineStr">
        <is>
          <t>Available-for-sale, Amortized Cost</t>
        </is>
      </c>
      <c r="B62" s="5" t="n">
        <v>12243</v>
      </c>
      <c r="C62" s="5" t="n">
        <v>12542</v>
      </c>
    </row>
    <row r="63">
      <c r="A63" s="4" t="inlineStr">
        <is>
          <t>Available-for-sale, Gross Unrealized Gains</t>
        </is>
      </c>
      <c r="B63" s="4" t="inlineStr">
        <is>
          <t xml:space="preserve"> </t>
        </is>
      </c>
      <c r="C63" s="5" t="n">
        <v>406</v>
      </c>
    </row>
    <row r="64">
      <c r="A64" s="4" t="inlineStr">
        <is>
          <t>Available-for-sale, Gross Unrealized Losses</t>
        </is>
      </c>
      <c r="B64" s="5" t="n">
        <v>564</v>
      </c>
      <c r="C64" s="4" t="inlineStr">
        <is>
          <t xml:space="preserve"> </t>
        </is>
      </c>
    </row>
    <row r="65">
      <c r="A65" s="4" t="inlineStr">
        <is>
          <t>Available-for-sale, Fair Value</t>
        </is>
      </c>
      <c r="B65" s="5" t="n">
        <v>11679</v>
      </c>
      <c r="C65" s="5" t="n">
        <v>12948</v>
      </c>
    </row>
    <row r="66">
      <c r="A66" s="4" t="inlineStr">
        <is>
          <t>Corporate Debt Securities</t>
        </is>
      </c>
      <c r="B66" s="4" t="inlineStr">
        <is>
          <t xml:space="preserve"> </t>
        </is>
      </c>
      <c r="C66" s="4" t="inlineStr">
        <is>
          <t xml:space="preserve"> </t>
        </is>
      </c>
    </row>
    <row r="67">
      <c r="A67" s="3" t="inlineStr">
        <is>
          <t>Investment Securities</t>
        </is>
      </c>
      <c r="B67" s="4" t="inlineStr">
        <is>
          <t xml:space="preserve"> </t>
        </is>
      </c>
      <c r="C67" s="4" t="inlineStr">
        <is>
          <t xml:space="preserve"> </t>
        </is>
      </c>
    </row>
    <row r="68">
      <c r="A68" s="4" t="inlineStr">
        <is>
          <t>Available-for-sale, Amortized Cost</t>
        </is>
      </c>
      <c r="B68" s="5" t="n">
        <v>4000</v>
      </c>
      <c r="C68" s="5" t="n">
        <v>3000</v>
      </c>
    </row>
    <row r="69">
      <c r="A69" s="4" t="inlineStr">
        <is>
          <t>Available-for-sale, Gross Unrealized Losses</t>
        </is>
      </c>
      <c r="B69" s="5" t="n">
        <v>395</v>
      </c>
      <c r="C69" s="5" t="n">
        <v>82</v>
      </c>
    </row>
    <row r="70">
      <c r="A70" s="4" t="inlineStr">
        <is>
          <t>Available-for-sale, Fair Value</t>
        </is>
      </c>
      <c r="B70" s="6" t="n">
        <v>3605</v>
      </c>
      <c r="C70" s="6" t="n">
        <v>29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Sep. 30, 2022</t>
        </is>
      </c>
      <c r="C1" s="2" t="inlineStr">
        <is>
          <t>Dec. 31, 2021</t>
        </is>
      </c>
    </row>
    <row r="2">
      <c r="A2" s="3" t="inlineStr">
        <is>
          <t>Investment securities</t>
        </is>
      </c>
      <c r="B2" s="4" t="inlineStr">
        <is>
          <t xml:space="preserve"> </t>
        </is>
      </c>
      <c r="C2" s="4" t="inlineStr">
        <is>
          <t xml:space="preserve"> </t>
        </is>
      </c>
    </row>
    <row r="3">
      <c r="A3" s="4" t="inlineStr">
        <is>
          <t>Within one year</t>
        </is>
      </c>
      <c r="B3" s="6" t="n">
        <v>18608</v>
      </c>
      <c r="C3" s="4" t="inlineStr">
        <is>
          <t xml:space="preserve"> </t>
        </is>
      </c>
    </row>
    <row r="4">
      <c r="A4" s="4" t="inlineStr">
        <is>
          <t>After one but within five years</t>
        </is>
      </c>
      <c r="B4" s="5" t="n">
        <v>204991</v>
      </c>
      <c r="C4" s="4" t="inlineStr">
        <is>
          <t xml:space="preserve"> </t>
        </is>
      </c>
    </row>
    <row r="5">
      <c r="A5" s="4" t="inlineStr">
        <is>
          <t>After five but within ten years</t>
        </is>
      </c>
      <c r="B5" s="5" t="n">
        <v>74710</v>
      </c>
      <c r="C5" s="4" t="inlineStr">
        <is>
          <t xml:space="preserve"> </t>
        </is>
      </c>
    </row>
    <row r="6">
      <c r="A6" s="4" t="inlineStr">
        <is>
          <t>After ten years</t>
        </is>
      </c>
      <c r="B6" s="5" t="n">
        <v>84516</v>
      </c>
      <c r="C6" s="4" t="inlineStr">
        <is>
          <t xml:space="preserve"> </t>
        </is>
      </c>
    </row>
    <row r="7">
      <c r="A7" s="4" t="inlineStr">
        <is>
          <t>Available for sale securities</t>
        </is>
      </c>
      <c r="B7" s="5" t="n">
        <v>382825</v>
      </c>
      <c r="C7" s="4" t="inlineStr">
        <is>
          <t xml:space="preserve"> </t>
        </is>
      </c>
    </row>
    <row r="8">
      <c r="A8" s="4" t="inlineStr">
        <is>
          <t>Mortgage-backed and other amortizing securities</t>
        </is>
      </c>
      <c r="B8" s="5" t="n">
        <v>94765</v>
      </c>
      <c r="C8" s="4" t="inlineStr">
        <is>
          <t xml:space="preserve"> </t>
        </is>
      </c>
    </row>
    <row r="9">
      <c r="A9" s="4" t="inlineStr">
        <is>
          <t>Total</t>
        </is>
      </c>
      <c r="B9" s="6" t="n">
        <v>477590</v>
      </c>
      <c r="C9" s="6" t="n">
        <v>517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Sep. 30, 2022</t>
        </is>
      </c>
      <c r="C1" s="2" t="inlineStr">
        <is>
          <t>Dec. 31, 2021</t>
        </is>
      </c>
    </row>
    <row r="2">
      <c r="A2" s="3" t="inlineStr">
        <is>
          <t>Amortized Cost of Held-to-maturity Securities</t>
        </is>
      </c>
      <c r="B2" s="4" t="inlineStr">
        <is>
          <t xml:space="preserve"> </t>
        </is>
      </c>
      <c r="C2" s="4" t="inlineStr">
        <is>
          <t xml:space="preserve"> </t>
        </is>
      </c>
    </row>
    <row r="3">
      <c r="A3" s="4" t="inlineStr">
        <is>
          <t>Amortized Cost, After five but within ten years, Held to maturity</t>
        </is>
      </c>
      <c r="B3" s="6" t="n">
        <v>8294</v>
      </c>
      <c r="C3" s="4" t="inlineStr">
        <is>
          <t xml:space="preserve"> </t>
        </is>
      </c>
    </row>
    <row r="4">
      <c r="A4" s="4" t="inlineStr">
        <is>
          <t>Amortized Cost, After ten years, Held to maturity</t>
        </is>
      </c>
      <c r="B4" s="5" t="n">
        <v>2953</v>
      </c>
      <c r="C4" s="4" t="inlineStr">
        <is>
          <t xml:space="preserve"> </t>
        </is>
      </c>
    </row>
    <row r="5">
      <c r="A5" s="4" t="inlineStr">
        <is>
          <t>Amortized Cost, Held to maturity</t>
        </is>
      </c>
      <c r="B5" s="5" t="n">
        <v>11247</v>
      </c>
      <c r="C5" s="4" t="inlineStr">
        <is>
          <t xml:space="preserve"> </t>
        </is>
      </c>
    </row>
    <row r="6">
      <c r="A6" s="4" t="inlineStr">
        <is>
          <t>Amortized Cost, Mortgage-backed securities, Held to maturity</t>
        </is>
      </c>
      <c r="B6" s="5" t="n">
        <v>81524</v>
      </c>
      <c r="C6" s="4" t="inlineStr">
        <is>
          <t xml:space="preserve"> </t>
        </is>
      </c>
    </row>
    <row r="7">
      <c r="A7" s="4" t="inlineStr">
        <is>
          <t>Held-to-maturity, Amortized Cost</t>
        </is>
      </c>
      <c r="B7" s="5" t="n">
        <v>92771</v>
      </c>
      <c r="C7" s="6" t="n">
        <v>71213</v>
      </c>
    </row>
    <row r="8">
      <c r="A8" s="3" t="inlineStr">
        <is>
          <t>Fair Value of Held-to-maturity Securities</t>
        </is>
      </c>
      <c r="B8" s="4" t="inlineStr">
        <is>
          <t xml:space="preserve"> </t>
        </is>
      </c>
      <c r="C8" s="4" t="inlineStr">
        <is>
          <t xml:space="preserve"> </t>
        </is>
      </c>
    </row>
    <row r="9">
      <c r="A9" s="4" t="inlineStr">
        <is>
          <t>Fair Value, After five but within ten years, Held to maturity</t>
        </is>
      </c>
      <c r="B9" s="5" t="n">
        <v>7410</v>
      </c>
      <c r="C9" s="4" t="inlineStr">
        <is>
          <t xml:space="preserve"> </t>
        </is>
      </c>
    </row>
    <row r="10">
      <c r="A10" s="4" t="inlineStr">
        <is>
          <t>Fair Value, After ten years, Held to maturity</t>
        </is>
      </c>
      <c r="B10" s="5" t="n">
        <v>2551</v>
      </c>
      <c r="C10" s="4" t="inlineStr">
        <is>
          <t xml:space="preserve"> </t>
        </is>
      </c>
    </row>
    <row r="11">
      <c r="A11" s="4" t="inlineStr">
        <is>
          <t>Fair Value, Held to maturity</t>
        </is>
      </c>
      <c r="B11" s="5" t="n">
        <v>9961</v>
      </c>
      <c r="C11" s="4" t="inlineStr">
        <is>
          <t xml:space="preserve"> </t>
        </is>
      </c>
    </row>
    <row r="12">
      <c r="A12" s="4" t="inlineStr">
        <is>
          <t>Fair Value, Mortgage-backed securities, Held to maturity</t>
        </is>
      </c>
      <c r="B12" s="5" t="n">
        <v>68551</v>
      </c>
      <c r="C12" s="4" t="inlineStr">
        <is>
          <t xml:space="preserve"> </t>
        </is>
      </c>
    </row>
    <row r="13">
      <c r="A13" s="4" t="inlineStr">
        <is>
          <t>Held to maturity, Fair Value</t>
        </is>
      </c>
      <c r="B13" s="6" t="n">
        <v>78512</v>
      </c>
      <c r="C13" s="6" t="n">
        <v>70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39" customWidth="1" min="3" max="3"/>
    <col width="39" customWidth="1" min="4" max="4"/>
  </cols>
  <sheetData>
    <row r="1">
      <c r="A1" s="1" t="inlineStr">
        <is>
          <t>Investment securities - Pledged Securities (Details) - USD ($) $ in Millions</t>
        </is>
      </c>
      <c r="B1" s="2" t="inlineStr">
        <is>
          <t>Sep. 30, 2022</t>
        </is>
      </c>
      <c r="C1" s="2" t="inlineStr">
        <is>
          <t>Jun. 30, 2022</t>
        </is>
      </c>
      <c r="D1" s="2" t="inlineStr">
        <is>
          <t>Dec. 31, 2021</t>
        </is>
      </c>
    </row>
    <row r="2">
      <c r="A2" s="3" t="inlineStr">
        <is>
          <t>Available-for-sale and Held-to-maturity securities</t>
        </is>
      </c>
      <c r="B2" s="4" t="inlineStr">
        <is>
          <t xml:space="preserve"> </t>
        </is>
      </c>
      <c r="C2" s="4" t="inlineStr">
        <is>
          <t xml:space="preserve"> </t>
        </is>
      </c>
      <c r="D2" s="4" t="inlineStr">
        <is>
          <t xml:space="preserve"> </t>
        </is>
      </c>
    </row>
    <row r="3">
      <c r="A3" s="4" t="inlineStr">
        <is>
          <t>Carrying value of securities pledged</t>
        </is>
      </c>
      <c r="B3" s="4" t="inlineStr">
        <is>
          <t xml:space="preserve"> </t>
        </is>
      </c>
      <c r="C3" s="4" t="inlineStr">
        <is>
          <t>us-gaap:AssetPledgedAsCollateralMember</t>
        </is>
      </c>
      <c r="D3" s="4" t="inlineStr">
        <is>
          <t>us-gaap:AssetPledgedAsCollateralMember</t>
        </is>
      </c>
    </row>
    <row r="4">
      <c r="A4" s="4" t="inlineStr">
        <is>
          <t>Collateral Pledged</t>
        </is>
      </c>
      <c r="B4" s="4" t="inlineStr">
        <is>
          <t xml:space="preserve"> </t>
        </is>
      </c>
      <c r="C4" s="4" t="inlineStr">
        <is>
          <t xml:space="preserve"> </t>
        </is>
      </c>
      <c r="D4" s="4" t="inlineStr">
        <is>
          <t xml:space="preserve"> </t>
        </is>
      </c>
    </row>
    <row r="5">
      <c r="A5" s="3" t="inlineStr">
        <is>
          <t>Available-for-sale and Held-to-maturity securities</t>
        </is>
      </c>
      <c r="B5" s="4" t="inlineStr">
        <is>
          <t xml:space="preserve"> </t>
        </is>
      </c>
      <c r="C5" s="4" t="inlineStr">
        <is>
          <t xml:space="preserve"> </t>
        </is>
      </c>
      <c r="D5" s="4" t="inlineStr">
        <is>
          <t xml:space="preserve"> </t>
        </is>
      </c>
    </row>
    <row r="6">
      <c r="A6" s="4" t="inlineStr">
        <is>
          <t>Carrying value of securities pledged</t>
        </is>
      </c>
      <c r="B6" s="8" t="n">
        <v>165.1</v>
      </c>
      <c r="C6" s="4" t="inlineStr">
        <is>
          <t xml:space="preserve"> </t>
        </is>
      </c>
      <c r="D6" s="8" t="n">
        <v>203.6</v>
      </c>
    </row>
    <row r="7">
      <c r="A7" s="4" t="inlineStr">
        <is>
          <t>U.S. Government-sponsored enterprises state and municipals</t>
        </is>
      </c>
      <c r="B7" s="4" t="inlineStr">
        <is>
          <t xml:space="preserve"> </t>
        </is>
      </c>
      <c r="C7" s="4" t="inlineStr">
        <is>
          <t xml:space="preserve"> </t>
        </is>
      </c>
      <c r="D7" s="4" t="inlineStr">
        <is>
          <t xml:space="preserve"> </t>
        </is>
      </c>
    </row>
    <row r="8">
      <c r="A8" s="3" t="inlineStr">
        <is>
          <t>Available-for-sale and Held-to-maturity securities</t>
        </is>
      </c>
      <c r="B8" s="4" t="inlineStr">
        <is>
          <t xml:space="preserve"> </t>
        </is>
      </c>
      <c r="C8" s="4" t="inlineStr">
        <is>
          <t xml:space="preserve"> </t>
        </is>
      </c>
      <c r="D8" s="4" t="inlineStr">
        <is>
          <t xml:space="preserve"> </t>
        </is>
      </c>
    </row>
    <row r="9">
      <c r="A9" s="4" t="inlineStr">
        <is>
          <t>Maximum percentage of stockholders' equity exceeded for securities of any individual issuer</t>
        </is>
      </c>
      <c r="B9" s="9" t="n">
        <v>0.1</v>
      </c>
      <c r="C9" s="4" t="inlineStr">
        <is>
          <t xml:space="preserve"> </t>
        </is>
      </c>
      <c r="D9" s="9"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Sep. 30, 2022 USD ($) security</t>
        </is>
      </c>
      <c r="C1" s="2" t="inlineStr">
        <is>
          <t>Dec. 31, 2021 USD ($) security</t>
        </is>
      </c>
    </row>
    <row r="2">
      <c r="A2" s="3" t="inlineStr">
        <is>
          <t>Available-for-sale and Held-to-maturity securities</t>
        </is>
      </c>
      <c r="B2" s="4" t="inlineStr">
        <is>
          <t xml:space="preserve"> </t>
        </is>
      </c>
      <c r="C2" s="4" t="inlineStr">
        <is>
          <t xml:space="preserve"> </t>
        </is>
      </c>
    </row>
    <row r="3">
      <c r="A3" s="4" t="inlineStr">
        <is>
          <t>Less Than 12 Months, Number of Securities</t>
        </is>
      </c>
      <c r="B3" s="5" t="n">
        <v>164</v>
      </c>
      <c r="C3" s="5" t="n">
        <v>150</v>
      </c>
    </row>
    <row r="4">
      <c r="A4" s="4" t="inlineStr">
        <is>
          <t>Less Than 12 Months, Fair Value</t>
        </is>
      </c>
      <c r="B4" s="6" t="n">
        <v>253543</v>
      </c>
      <c r="C4" s="6" t="n">
        <v>344216</v>
      </c>
    </row>
    <row r="5">
      <c r="A5" s="4" t="inlineStr">
        <is>
          <t>12 Months or More, Fair Value</t>
        </is>
      </c>
      <c r="B5" s="6" t="n">
        <v>299571</v>
      </c>
      <c r="C5" s="6" t="n">
        <v>67073</v>
      </c>
    </row>
    <row r="6">
      <c r="A6" s="4" t="inlineStr">
        <is>
          <t>12 Months or Greater, Number of Securities</t>
        </is>
      </c>
      <c r="B6" s="5" t="n">
        <v>153</v>
      </c>
      <c r="C6" s="5" t="n">
        <v>18</v>
      </c>
    </row>
    <row r="7">
      <c r="A7" s="4" t="inlineStr">
        <is>
          <t>Less Than 12 Months, Unrealized Losses</t>
        </is>
      </c>
      <c r="B7" s="6" t="n">
        <v>28580</v>
      </c>
      <c r="C7" s="6" t="n">
        <v>5354</v>
      </c>
    </row>
    <row r="8">
      <c r="A8" s="4" t="inlineStr">
        <is>
          <t>12 Months or More, Unrealized Losses</t>
        </is>
      </c>
      <c r="B8" s="6" t="n">
        <v>60263</v>
      </c>
      <c r="C8" s="6" t="n">
        <v>2627</v>
      </c>
    </row>
    <row r="9">
      <c r="A9" s="4" t="inlineStr">
        <is>
          <t>Total, Number of Securities</t>
        </is>
      </c>
      <c r="B9" s="5" t="n">
        <v>317</v>
      </c>
      <c r="C9" s="5" t="n">
        <v>168</v>
      </c>
    </row>
    <row r="10">
      <c r="A10" s="4" t="inlineStr">
        <is>
          <t>Total, Fair Value</t>
        </is>
      </c>
      <c r="B10" s="6" t="n">
        <v>553114</v>
      </c>
      <c r="C10" s="6" t="n">
        <v>411289</v>
      </c>
    </row>
    <row r="11">
      <c r="A11" s="4" t="inlineStr">
        <is>
          <t>Total, Unrealized Losses</t>
        </is>
      </c>
      <c r="B11" s="6" t="n">
        <v>88843</v>
      </c>
      <c r="C11" s="6" t="n">
        <v>7981</v>
      </c>
    </row>
    <row r="12">
      <c r="A12" s="4" t="inlineStr">
        <is>
          <t>U.S. Treasury securities</t>
        </is>
      </c>
      <c r="B12" s="4" t="inlineStr">
        <is>
          <t xml:space="preserve"> </t>
        </is>
      </c>
      <c r="C12" s="4" t="inlineStr">
        <is>
          <t xml:space="preserve"> </t>
        </is>
      </c>
    </row>
    <row r="13">
      <c r="A13" s="3" t="inlineStr">
        <is>
          <t>Available-for-sale and Held-to-maturity securities</t>
        </is>
      </c>
      <c r="B13" s="4" t="inlineStr">
        <is>
          <t xml:space="preserve"> </t>
        </is>
      </c>
      <c r="C13" s="4" t="inlineStr">
        <is>
          <t xml:space="preserve"> </t>
        </is>
      </c>
    </row>
    <row r="14">
      <c r="A14" s="4" t="inlineStr">
        <is>
          <t>Less Than 12 Months, Number of Securities | security</t>
        </is>
      </c>
      <c r="B14" s="5" t="n">
        <v>16</v>
      </c>
      <c r="C14" s="5" t="n">
        <v>42</v>
      </c>
    </row>
    <row r="15">
      <c r="A15" s="4" t="inlineStr">
        <is>
          <t>Less Than 12 Months, Fair Value</t>
        </is>
      </c>
      <c r="B15" s="6" t="n">
        <v>83156</v>
      </c>
      <c r="C15" s="6" t="n">
        <v>179974</v>
      </c>
    </row>
    <row r="16">
      <c r="A16" s="4" t="inlineStr">
        <is>
          <t>12 Months or More, Fair Value</t>
        </is>
      </c>
      <c r="B16" s="6" t="n">
        <v>141180</v>
      </c>
      <c r="C16" s="4" t="inlineStr">
        <is>
          <t xml:space="preserve"> </t>
        </is>
      </c>
    </row>
    <row r="17">
      <c r="A17" s="4" t="inlineStr">
        <is>
          <t>12 Months or Greater, Number of Securities | security</t>
        </is>
      </c>
      <c r="B17" s="5" t="n">
        <v>37</v>
      </c>
      <c r="C17" s="4" t="inlineStr">
        <is>
          <t xml:space="preserve"> </t>
        </is>
      </c>
    </row>
    <row r="18">
      <c r="A18" s="4" t="inlineStr">
        <is>
          <t>Less Than 12 Months, Unrealized Losses</t>
        </is>
      </c>
      <c r="B18" s="6" t="n">
        <v>5372</v>
      </c>
      <c r="C18" s="6" t="n">
        <v>2382</v>
      </c>
    </row>
    <row r="19">
      <c r="A19" s="4" t="inlineStr">
        <is>
          <t>12 Months or More, Unrealized Losses</t>
        </is>
      </c>
      <c r="B19" s="6" t="n">
        <v>18104</v>
      </c>
      <c r="C19" s="4" t="inlineStr">
        <is>
          <t xml:space="preserve"> </t>
        </is>
      </c>
    </row>
    <row r="20">
      <c r="A20" s="4" t="inlineStr">
        <is>
          <t>Total, Number of Securities | security</t>
        </is>
      </c>
      <c r="B20" s="5" t="n">
        <v>53</v>
      </c>
      <c r="C20" s="5" t="n">
        <v>42</v>
      </c>
    </row>
    <row r="21">
      <c r="A21" s="4" t="inlineStr">
        <is>
          <t>Total, Fair Value</t>
        </is>
      </c>
      <c r="B21" s="6" t="n">
        <v>224336</v>
      </c>
      <c r="C21" s="6" t="n">
        <v>179974</v>
      </c>
    </row>
    <row r="22">
      <c r="A22" s="4" t="inlineStr">
        <is>
          <t>Total, Unrealized Losses</t>
        </is>
      </c>
      <c r="B22" s="6" t="n">
        <v>23476</v>
      </c>
      <c r="C22" s="6" t="n">
        <v>2382</v>
      </c>
    </row>
    <row r="23">
      <c r="A23" s="4" t="inlineStr">
        <is>
          <t>U.S. Government-sponsored enterprises state and municipals</t>
        </is>
      </c>
      <c r="B23" s="4" t="inlineStr">
        <is>
          <t xml:space="preserve"> </t>
        </is>
      </c>
      <c r="C23" s="4" t="inlineStr">
        <is>
          <t xml:space="preserve"> </t>
        </is>
      </c>
    </row>
    <row r="24">
      <c r="A24" s="3" t="inlineStr">
        <is>
          <t>Available-for-sale and Held-to-maturity securities</t>
        </is>
      </c>
      <c r="B24" s="4" t="inlineStr">
        <is>
          <t xml:space="preserve"> </t>
        </is>
      </c>
      <c r="C24" s="4" t="inlineStr">
        <is>
          <t xml:space="preserve"> </t>
        </is>
      </c>
    </row>
    <row r="25">
      <c r="A25" s="4" t="inlineStr">
        <is>
          <t>Less Than 12 Months, Number of Securities | security</t>
        </is>
      </c>
      <c r="B25" s="5" t="n">
        <v>5</v>
      </c>
      <c r="C25" s="4" t="inlineStr">
        <is>
          <t xml:space="preserve"> </t>
        </is>
      </c>
    </row>
    <row r="26">
      <c r="A26" s="4" t="inlineStr">
        <is>
          <t>Less Than 12 Months, Fair Value</t>
        </is>
      </c>
      <c r="B26" s="6" t="n">
        <v>16351</v>
      </c>
      <c r="C26" s="4" t="inlineStr">
        <is>
          <t xml:space="preserve"> </t>
        </is>
      </c>
    </row>
    <row r="27">
      <c r="A27" s="4" t="inlineStr">
        <is>
          <t>Less Than 12 Months, Unrealized Losses</t>
        </is>
      </c>
      <c r="B27" s="6" t="n">
        <v>625</v>
      </c>
      <c r="C27" s="4" t="inlineStr">
        <is>
          <t xml:space="preserve"> </t>
        </is>
      </c>
    </row>
    <row r="28">
      <c r="A28" s="4" t="inlineStr">
        <is>
          <t>Total, Number of Securities | security</t>
        </is>
      </c>
      <c r="B28" s="5" t="n">
        <v>5</v>
      </c>
      <c r="C28" s="4" t="inlineStr">
        <is>
          <t xml:space="preserve"> </t>
        </is>
      </c>
    </row>
    <row r="29">
      <c r="A29" s="4" t="inlineStr">
        <is>
          <t>Total, Fair Value</t>
        </is>
      </c>
      <c r="B29" s="6" t="n">
        <v>16351</v>
      </c>
      <c r="C29" s="4" t="inlineStr">
        <is>
          <t xml:space="preserve"> </t>
        </is>
      </c>
    </row>
    <row r="30">
      <c r="A30" s="4" t="inlineStr">
        <is>
          <t>Total, Unrealized Losses</t>
        </is>
      </c>
      <c r="B30" s="6" t="n">
        <v>625</v>
      </c>
      <c r="C30" s="4" t="inlineStr">
        <is>
          <t xml:space="preserve"> </t>
        </is>
      </c>
    </row>
    <row r="31">
      <c r="A31" s="4" t="inlineStr">
        <is>
          <t>State and Municipals, Taxable</t>
        </is>
      </c>
      <c r="B31" s="4" t="inlineStr">
        <is>
          <t xml:space="preserve"> </t>
        </is>
      </c>
      <c r="C31" s="4" t="inlineStr">
        <is>
          <t xml:space="preserve"> </t>
        </is>
      </c>
    </row>
    <row r="32">
      <c r="A32" s="3" t="inlineStr">
        <is>
          <t>Available-for-sale and Held-to-maturity securities</t>
        </is>
      </c>
      <c r="B32" s="4" t="inlineStr">
        <is>
          <t xml:space="preserve"> </t>
        </is>
      </c>
      <c r="C32" s="4" t="inlineStr">
        <is>
          <t xml:space="preserve"> </t>
        </is>
      </c>
    </row>
    <row r="33">
      <c r="A33" s="4" t="inlineStr">
        <is>
          <t>Less Than 12 Months, Number of Securities | security</t>
        </is>
      </c>
      <c r="B33" s="5" t="n">
        <v>32</v>
      </c>
      <c r="C33" s="5" t="n">
        <v>27</v>
      </c>
    </row>
    <row r="34">
      <c r="A34" s="4" t="inlineStr">
        <is>
          <t>Less Than 12 Months, Fair Value</t>
        </is>
      </c>
      <c r="B34" s="6" t="n">
        <v>27779</v>
      </c>
      <c r="C34" s="6" t="n">
        <v>26827</v>
      </c>
    </row>
    <row r="35">
      <c r="A35" s="4" t="inlineStr">
        <is>
          <t>12 Months or More, Fair Value</t>
        </is>
      </c>
      <c r="B35" s="6" t="n">
        <v>26547</v>
      </c>
      <c r="C35" s="6" t="n">
        <v>8008</v>
      </c>
    </row>
    <row r="36">
      <c r="A36" s="4" t="inlineStr">
        <is>
          <t>12 Months or Greater, Number of Securities | security</t>
        </is>
      </c>
      <c r="B36" s="5" t="n">
        <v>34</v>
      </c>
      <c r="C36" s="5" t="n">
        <v>8</v>
      </c>
    </row>
    <row r="37">
      <c r="A37" s="4" t="inlineStr">
        <is>
          <t>Less Than 12 Months, Unrealized Losses</t>
        </is>
      </c>
      <c r="B37" s="6" t="n">
        <v>4951</v>
      </c>
      <c r="C37" s="6" t="n">
        <v>718</v>
      </c>
    </row>
    <row r="38">
      <c r="A38" s="4" t="inlineStr">
        <is>
          <t>12 Months or More, Unrealized Losses</t>
        </is>
      </c>
      <c r="B38" s="6" t="n">
        <v>8729</v>
      </c>
      <c r="C38" s="6" t="n">
        <v>364</v>
      </c>
    </row>
    <row r="39">
      <c r="A39" s="4" t="inlineStr">
        <is>
          <t>Total, Number of Securities | security</t>
        </is>
      </c>
      <c r="B39" s="5" t="n">
        <v>66</v>
      </c>
      <c r="C39" s="5" t="n">
        <v>35</v>
      </c>
    </row>
    <row r="40">
      <c r="A40" s="4" t="inlineStr">
        <is>
          <t>Total, Fair Value</t>
        </is>
      </c>
      <c r="B40" s="6" t="n">
        <v>54326</v>
      </c>
      <c r="C40" s="6" t="n">
        <v>34835</v>
      </c>
    </row>
    <row r="41">
      <c r="A41" s="4" t="inlineStr">
        <is>
          <t>Total, Unrealized Losses</t>
        </is>
      </c>
      <c r="B41" s="6" t="n">
        <v>13680</v>
      </c>
      <c r="C41" s="6" t="n">
        <v>1082</v>
      </c>
    </row>
    <row r="42">
      <c r="A42" s="4" t="inlineStr">
        <is>
          <t>State and Municipals, Tax-exempt</t>
        </is>
      </c>
      <c r="B42" s="4" t="inlineStr">
        <is>
          <t xml:space="preserve"> </t>
        </is>
      </c>
      <c r="C42" s="4" t="inlineStr">
        <is>
          <t xml:space="preserve"> </t>
        </is>
      </c>
    </row>
    <row r="43">
      <c r="A43" s="3" t="inlineStr">
        <is>
          <t>Available-for-sale and Held-to-maturity securities</t>
        </is>
      </c>
      <c r="B43" s="4" t="inlineStr">
        <is>
          <t xml:space="preserve"> </t>
        </is>
      </c>
      <c r="C43" s="4" t="inlineStr">
        <is>
          <t xml:space="preserve"> </t>
        </is>
      </c>
    </row>
    <row r="44">
      <c r="A44" s="4" t="inlineStr">
        <is>
          <t>Less Than 12 Months, Number of Securities | security</t>
        </is>
      </c>
      <c r="B44" s="5" t="n">
        <v>74</v>
      </c>
      <c r="C44" s="5" t="n">
        <v>61</v>
      </c>
    </row>
    <row r="45">
      <c r="A45" s="4" t="inlineStr">
        <is>
          <t>Less Than 12 Months, Fair Value</t>
        </is>
      </c>
      <c r="B45" s="6" t="n">
        <v>57580</v>
      </c>
      <c r="C45" s="6" t="n">
        <v>38693</v>
      </c>
    </row>
    <row r="46">
      <c r="A46" s="4" t="inlineStr">
        <is>
          <t>12 Months or More, Fair Value</t>
        </is>
      </c>
      <c r="B46" s="6" t="n">
        <v>35886</v>
      </c>
      <c r="C46" s="6" t="n">
        <v>10319</v>
      </c>
    </row>
    <row r="47">
      <c r="A47" s="4" t="inlineStr">
        <is>
          <t>12 Months or Greater, Number of Securities | security</t>
        </is>
      </c>
      <c r="B47" s="5" t="n">
        <v>58</v>
      </c>
      <c r="C47" s="5" t="n">
        <v>2</v>
      </c>
    </row>
    <row r="48">
      <c r="A48" s="4" t="inlineStr">
        <is>
          <t>Less Than 12 Months, Unrealized Losses</t>
        </is>
      </c>
      <c r="B48" s="6" t="n">
        <v>7835</v>
      </c>
      <c r="C48" s="6" t="n">
        <v>357</v>
      </c>
    </row>
    <row r="49">
      <c r="A49" s="4" t="inlineStr">
        <is>
          <t>12 Months or More, Unrealized Losses</t>
        </is>
      </c>
      <c r="B49" s="6" t="n">
        <v>8944</v>
      </c>
      <c r="C49" s="6" t="n">
        <v>313</v>
      </c>
    </row>
    <row r="50">
      <c r="A50" s="4" t="inlineStr">
        <is>
          <t>Total, Number of Securities | security</t>
        </is>
      </c>
      <c r="B50" s="5" t="n">
        <v>132</v>
      </c>
      <c r="C50" s="5" t="n">
        <v>63</v>
      </c>
    </row>
    <row r="51">
      <c r="A51" s="4" t="inlineStr">
        <is>
          <t>Total, Fair Value</t>
        </is>
      </c>
      <c r="B51" s="6" t="n">
        <v>93466</v>
      </c>
      <c r="C51" s="6" t="n">
        <v>49012</v>
      </c>
    </row>
    <row r="52">
      <c r="A52" s="4" t="inlineStr">
        <is>
          <t>Total, Unrealized Losses</t>
        </is>
      </c>
      <c r="B52" s="6" t="n">
        <v>16779</v>
      </c>
      <c r="C52" s="6" t="n">
        <v>670</v>
      </c>
    </row>
    <row r="53">
      <c r="A53" s="4" t="inlineStr">
        <is>
          <t>Mortgage-backed Securities, U.S. Government agencies</t>
        </is>
      </c>
      <c r="B53" s="4" t="inlineStr">
        <is>
          <t xml:space="preserve"> </t>
        </is>
      </c>
      <c r="C53" s="4" t="inlineStr">
        <is>
          <t xml:space="preserve"> </t>
        </is>
      </c>
    </row>
    <row r="54">
      <c r="A54" s="3" t="inlineStr">
        <is>
          <t>Available-for-sale and Held-to-maturity securities</t>
        </is>
      </c>
      <c r="B54" s="4" t="inlineStr">
        <is>
          <t xml:space="preserve"> </t>
        </is>
      </c>
      <c r="C54" s="4" t="inlineStr">
        <is>
          <t xml:space="preserve"> </t>
        </is>
      </c>
    </row>
    <row r="55">
      <c r="A55" s="4" t="inlineStr">
        <is>
          <t>Less Than 12 Months, Number of Securities | security</t>
        </is>
      </c>
      <c r="B55" s="5" t="n">
        <v>6</v>
      </c>
      <c r="C55" s="5" t="n">
        <v>3</v>
      </c>
    </row>
    <row r="56">
      <c r="A56" s="4" t="inlineStr">
        <is>
          <t>Less Than 12 Months, Fair Value</t>
        </is>
      </c>
      <c r="B56" s="6" t="n">
        <v>1098</v>
      </c>
      <c r="C56" s="6" t="n">
        <v>18398</v>
      </c>
    </row>
    <row r="57">
      <c r="A57" s="4" t="inlineStr">
        <is>
          <t>12 Months or More, Fair Value</t>
        </is>
      </c>
      <c r="B57" s="6" t="n">
        <v>15046</v>
      </c>
      <c r="C57" s="4" t="inlineStr">
        <is>
          <t xml:space="preserve"> </t>
        </is>
      </c>
    </row>
    <row r="58">
      <c r="A58" s="4" t="inlineStr">
        <is>
          <t>12 Months or Greater, Number of Securities | security</t>
        </is>
      </c>
      <c r="B58" s="5" t="n">
        <v>3</v>
      </c>
      <c r="C58" s="4" t="inlineStr">
        <is>
          <t xml:space="preserve"> </t>
        </is>
      </c>
    </row>
    <row r="59">
      <c r="A59" s="4" t="inlineStr">
        <is>
          <t>Less Than 12 Months, Unrealized Losses</t>
        </is>
      </c>
      <c r="B59" s="6" t="n">
        <v>39</v>
      </c>
      <c r="C59" s="6" t="n">
        <v>392</v>
      </c>
    </row>
    <row r="60">
      <c r="A60" s="4" t="inlineStr">
        <is>
          <t>12 Months or More, Unrealized Losses</t>
        </is>
      </c>
      <c r="B60" s="6" t="n">
        <v>2679</v>
      </c>
      <c r="C60" s="4" t="inlineStr">
        <is>
          <t xml:space="preserve"> </t>
        </is>
      </c>
    </row>
    <row r="61">
      <c r="A61" s="4" t="inlineStr">
        <is>
          <t>Total, Number of Securities | security</t>
        </is>
      </c>
      <c r="B61" s="5" t="n">
        <v>9</v>
      </c>
      <c r="C61" s="5" t="n">
        <v>3</v>
      </c>
    </row>
    <row r="62">
      <c r="A62" s="4" t="inlineStr">
        <is>
          <t>Total, Fair Value</t>
        </is>
      </c>
      <c r="B62" s="6" t="n">
        <v>16144</v>
      </c>
      <c r="C62" s="6" t="n">
        <v>18398</v>
      </c>
    </row>
    <row r="63">
      <c r="A63" s="4" t="inlineStr">
        <is>
          <t>Total, Unrealized Losses</t>
        </is>
      </c>
      <c r="B63" s="6" t="n">
        <v>2718</v>
      </c>
      <c r="C63" s="6" t="n">
        <v>392</v>
      </c>
    </row>
    <row r="64">
      <c r="A64" s="4" t="inlineStr">
        <is>
          <t>Mortgage-backed Securities, U.S. Government-sponsored enterprises</t>
        </is>
      </c>
      <c r="B64" s="4" t="inlineStr">
        <is>
          <t xml:space="preserve"> </t>
        </is>
      </c>
      <c r="C64" s="4" t="inlineStr">
        <is>
          <t xml:space="preserve"> </t>
        </is>
      </c>
    </row>
    <row r="65">
      <c r="A65" s="3" t="inlineStr">
        <is>
          <t>Available-for-sale and Held-to-maturity securities</t>
        </is>
      </c>
      <c r="B65" s="4" t="inlineStr">
        <is>
          <t xml:space="preserve"> </t>
        </is>
      </c>
      <c r="C65" s="4" t="inlineStr">
        <is>
          <t xml:space="preserve"> </t>
        </is>
      </c>
    </row>
    <row r="66">
      <c r="A66" s="4" t="inlineStr">
        <is>
          <t>Less Than 12 Months, Number of Securities | security</t>
        </is>
      </c>
      <c r="B66" s="5" t="n">
        <v>26</v>
      </c>
      <c r="C66" s="5" t="n">
        <v>13</v>
      </c>
    </row>
    <row r="67">
      <c r="A67" s="4" t="inlineStr">
        <is>
          <t>Less Than 12 Months, Fair Value</t>
        </is>
      </c>
      <c r="B67" s="6" t="n">
        <v>54953</v>
      </c>
      <c r="C67" s="6" t="n">
        <v>77875</v>
      </c>
    </row>
    <row r="68">
      <c r="A68" s="4" t="inlineStr">
        <is>
          <t>12 Months or More, Fair Value</t>
        </is>
      </c>
      <c r="B68" s="6" t="n">
        <v>78254</v>
      </c>
      <c r="C68" s="6" t="n">
        <v>48276</v>
      </c>
    </row>
    <row r="69">
      <c r="A69" s="4" t="inlineStr">
        <is>
          <t>12 Months or Greater, Number of Securities | security</t>
        </is>
      </c>
      <c r="B69" s="5" t="n">
        <v>16</v>
      </c>
      <c r="C69" s="5" t="n">
        <v>7</v>
      </c>
    </row>
    <row r="70">
      <c r="A70" s="4" t="inlineStr">
        <is>
          <t>Less Than 12 Months, Unrealized Losses</t>
        </is>
      </c>
      <c r="B70" s="6" t="n">
        <v>9141</v>
      </c>
      <c r="C70" s="6" t="n">
        <v>1454</v>
      </c>
    </row>
    <row r="71">
      <c r="A71" s="4" t="inlineStr">
        <is>
          <t>12 Months or More, Unrealized Losses</t>
        </is>
      </c>
      <c r="B71" s="6" t="n">
        <v>21465</v>
      </c>
      <c r="C71" s="6" t="n">
        <v>1919</v>
      </c>
    </row>
    <row r="72">
      <c r="A72" s="4" t="inlineStr">
        <is>
          <t>Total, Number of Securities | security</t>
        </is>
      </c>
      <c r="B72" s="5" t="n">
        <v>42</v>
      </c>
      <c r="C72" s="5" t="n">
        <v>20</v>
      </c>
    </row>
    <row r="73">
      <c r="A73" s="4" t="inlineStr">
        <is>
          <t>Total, Fair Value</t>
        </is>
      </c>
      <c r="B73" s="6" t="n">
        <v>133207</v>
      </c>
      <c r="C73" s="6" t="n">
        <v>126151</v>
      </c>
    </row>
    <row r="74">
      <c r="A74" s="4" t="inlineStr">
        <is>
          <t>Total, Unrealized Losses</t>
        </is>
      </c>
      <c r="B74" s="6" t="n">
        <v>30606</v>
      </c>
      <c r="C74" s="6" t="n">
        <v>3373</v>
      </c>
    </row>
    <row r="75">
      <c r="A75" s="4" t="inlineStr">
        <is>
          <t>Commercial mortgage-backed Securities, U.S. government-sponsored enterprises</t>
        </is>
      </c>
      <c r="B75" s="4" t="inlineStr">
        <is>
          <t xml:space="preserve"> </t>
        </is>
      </c>
      <c r="C75" s="4" t="inlineStr">
        <is>
          <t xml:space="preserve"> </t>
        </is>
      </c>
    </row>
    <row r="76">
      <c r="A76" s="3" t="inlineStr">
        <is>
          <t>Available-for-sale and Held-to-maturity securities</t>
        </is>
      </c>
      <c r="B76" s="4" t="inlineStr">
        <is>
          <t xml:space="preserve"> </t>
        </is>
      </c>
      <c r="C76" s="4" t="inlineStr">
        <is>
          <t xml:space="preserve"> </t>
        </is>
      </c>
    </row>
    <row r="77">
      <c r="A77" s="4" t="inlineStr">
        <is>
          <t>Less Than 12 Months, Number of Securities | security</t>
        </is>
      </c>
      <c r="B77" s="5" t="n">
        <v>4</v>
      </c>
      <c r="C77" s="4" t="inlineStr">
        <is>
          <t xml:space="preserve"> </t>
        </is>
      </c>
    </row>
    <row r="78">
      <c r="A78" s="4" t="inlineStr">
        <is>
          <t>Less Than 12 Months, Fair Value</t>
        </is>
      </c>
      <c r="B78" s="6" t="n">
        <v>11679</v>
      </c>
      <c r="C78" s="4" t="inlineStr">
        <is>
          <t xml:space="preserve"> </t>
        </is>
      </c>
    </row>
    <row r="79">
      <c r="A79" s="4" t="inlineStr">
        <is>
          <t>Less Than 12 Months, Unrealized Losses</t>
        </is>
      </c>
      <c r="B79" s="6" t="n">
        <v>564</v>
      </c>
      <c r="C79" s="4" t="inlineStr">
        <is>
          <t xml:space="preserve"> </t>
        </is>
      </c>
    </row>
    <row r="80">
      <c r="A80" s="4" t="inlineStr">
        <is>
          <t>Total, Number of Securities | security</t>
        </is>
      </c>
      <c r="B80" s="5" t="n">
        <v>4</v>
      </c>
      <c r="C80" s="4" t="inlineStr">
        <is>
          <t xml:space="preserve"> </t>
        </is>
      </c>
    </row>
    <row r="81">
      <c r="A81" s="4" t="inlineStr">
        <is>
          <t>Total, Fair Value</t>
        </is>
      </c>
      <c r="B81" s="6" t="n">
        <v>11679</v>
      </c>
      <c r="C81" s="4" t="inlineStr">
        <is>
          <t xml:space="preserve"> </t>
        </is>
      </c>
    </row>
    <row r="82">
      <c r="A82" s="4" t="inlineStr">
        <is>
          <t>Total, Unrealized Losses</t>
        </is>
      </c>
      <c r="B82" s="6" t="n">
        <v>564</v>
      </c>
      <c r="C82" s="4" t="inlineStr">
        <is>
          <t xml:space="preserve"> </t>
        </is>
      </c>
    </row>
    <row r="83">
      <c r="A83" s="4" t="inlineStr">
        <is>
          <t>Corporate Debt Securities</t>
        </is>
      </c>
      <c r="B83" s="4" t="inlineStr">
        <is>
          <t xml:space="preserve"> </t>
        </is>
      </c>
      <c r="C83" s="4" t="inlineStr">
        <is>
          <t xml:space="preserve"> </t>
        </is>
      </c>
    </row>
    <row r="84">
      <c r="A84" s="3" t="inlineStr">
        <is>
          <t>Available-for-sale and Held-to-maturity securities</t>
        </is>
      </c>
      <c r="B84" s="4" t="inlineStr">
        <is>
          <t xml:space="preserve"> </t>
        </is>
      </c>
      <c r="C84" s="4" t="inlineStr">
        <is>
          <t xml:space="preserve"> </t>
        </is>
      </c>
    </row>
    <row r="85">
      <c r="A85" s="4" t="inlineStr">
        <is>
          <t>Less Than 12 Months, Number of Securities | security</t>
        </is>
      </c>
      <c r="B85" s="5" t="n">
        <v>1</v>
      </c>
      <c r="C85" s="5" t="n">
        <v>4</v>
      </c>
    </row>
    <row r="86">
      <c r="A86" s="4" t="inlineStr">
        <is>
          <t>Less Than 12 Months, Fair Value</t>
        </is>
      </c>
      <c r="B86" s="6" t="n">
        <v>947</v>
      </c>
      <c r="C86" s="6" t="n">
        <v>2449</v>
      </c>
    </row>
    <row r="87">
      <c r="A87" s="4" t="inlineStr">
        <is>
          <t>12 Months or More, Fair Value</t>
        </is>
      </c>
      <c r="B87" s="6" t="n">
        <v>2658</v>
      </c>
      <c r="C87" s="6" t="n">
        <v>470</v>
      </c>
    </row>
    <row r="88">
      <c r="A88" s="4" t="inlineStr">
        <is>
          <t>12 Months or Greater, Number of Securities | security</t>
        </is>
      </c>
      <c r="B88" s="5" t="n">
        <v>5</v>
      </c>
      <c r="C88" s="5" t="n">
        <v>1</v>
      </c>
    </row>
    <row r="89">
      <c r="A89" s="4" t="inlineStr">
        <is>
          <t>Less Than 12 Months, Unrealized Losses</t>
        </is>
      </c>
      <c r="B89" s="6" t="n">
        <v>53</v>
      </c>
      <c r="C89" s="6" t="n">
        <v>51</v>
      </c>
    </row>
    <row r="90">
      <c r="A90" s="4" t="inlineStr">
        <is>
          <t>12 Months or More, Unrealized Losses</t>
        </is>
      </c>
      <c r="B90" s="6" t="n">
        <v>342</v>
      </c>
      <c r="C90" s="6" t="n">
        <v>31</v>
      </c>
    </row>
    <row r="91">
      <c r="A91" s="4" t="inlineStr">
        <is>
          <t>Total, Number of Securities | security</t>
        </is>
      </c>
      <c r="B91" s="5" t="n">
        <v>6</v>
      </c>
      <c r="C91" s="5" t="n">
        <v>5</v>
      </c>
    </row>
    <row r="92">
      <c r="A92" s="4" t="inlineStr">
        <is>
          <t>Total, Fair Value</t>
        </is>
      </c>
      <c r="B92" s="6" t="n">
        <v>3605</v>
      </c>
      <c r="C92" s="6" t="n">
        <v>2919</v>
      </c>
    </row>
    <row r="93">
      <c r="A93" s="4" t="inlineStr">
        <is>
          <t>Total, Unrealized Losses</t>
        </is>
      </c>
      <c r="B93" s="6" t="n">
        <v>395</v>
      </c>
      <c r="C93"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Details) - USD ($) $ in Thousands</t>
        </is>
      </c>
      <c r="B1" s="2" t="inlineStr">
        <is>
          <t>9 Months Ended</t>
        </is>
      </c>
      <c r="C1" s="2" t="inlineStr">
        <is>
          <t>12 Months Ended</t>
        </is>
      </c>
    </row>
    <row r="2">
      <c r="B2" s="2" t="inlineStr">
        <is>
          <t>Sep. 30, 2022</t>
        </is>
      </c>
      <c r="C2" s="2" t="inlineStr">
        <is>
          <t>Dec. 31, 2021</t>
        </is>
      </c>
    </row>
    <row r="3">
      <c r="A3" s="4" t="inlineStr">
        <is>
          <t>Other-than-temporary impairments recognized</t>
        </is>
      </c>
      <c r="B3" s="6" t="n">
        <v>0</v>
      </c>
      <c r="C3" s="6" t="n">
        <v>0</v>
      </c>
    </row>
    <row r="4">
      <c r="A4" s="4" t="inlineStr">
        <is>
          <t>Value of common stock</t>
        </is>
      </c>
      <c r="B4" s="5" t="n">
        <v>14330</v>
      </c>
      <c r="C4" s="5" t="n">
        <v>14341</v>
      </c>
    </row>
    <row r="5">
      <c r="A5" s="4" t="inlineStr">
        <is>
          <t>Federal Home Loan Bank of Pittsburgh (FHLB)</t>
        </is>
      </c>
      <c r="B5" s="4" t="inlineStr">
        <is>
          <t xml:space="preserve"> </t>
        </is>
      </c>
      <c r="C5" s="4" t="inlineStr">
        <is>
          <t xml:space="preserve"> </t>
        </is>
      </c>
    </row>
    <row r="6">
      <c r="A6" s="4" t="inlineStr">
        <is>
          <t>Value of common stock</t>
        </is>
      </c>
      <c r="B6" s="5" t="n">
        <v>4500</v>
      </c>
      <c r="C6" s="5" t="n">
        <v>4000</v>
      </c>
    </row>
    <row r="7">
      <c r="A7" s="4" t="inlineStr">
        <is>
          <t>Atlantic Community Bankers Bank (ACBB)</t>
        </is>
      </c>
      <c r="B7" s="4" t="inlineStr">
        <is>
          <t xml:space="preserve"> </t>
        </is>
      </c>
      <c r="C7" s="4" t="inlineStr">
        <is>
          <t xml:space="preserve"> </t>
        </is>
      </c>
    </row>
    <row r="8">
      <c r="A8" s="4" t="inlineStr">
        <is>
          <t>Value of common stock</t>
        </is>
      </c>
      <c r="B8" s="6" t="n">
        <v>42</v>
      </c>
      <c r="C8" s="6" t="n">
        <v>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25128</v>
      </c>
      <c r="C4" s="6" t="n">
        <v>21276</v>
      </c>
      <c r="D4" s="6" t="n">
        <v>67990</v>
      </c>
      <c r="E4" s="6" t="n">
        <v>62205</v>
      </c>
    </row>
    <row r="5">
      <c r="A5" s="4" t="inlineStr">
        <is>
          <t>Tax-exempt</t>
        </is>
      </c>
      <c r="B5" s="5" t="n">
        <v>1338</v>
      </c>
      <c r="C5" s="5" t="n">
        <v>1024</v>
      </c>
      <c r="D5" s="5" t="n">
        <v>3717</v>
      </c>
      <c r="E5" s="5" t="n">
        <v>2859</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2096</v>
      </c>
      <c r="C7" s="5" t="n">
        <v>1285</v>
      </c>
      <c r="D7" s="5" t="n">
        <v>6176</v>
      </c>
      <c r="E7" s="5" t="n">
        <v>3804</v>
      </c>
    </row>
    <row r="8">
      <c r="A8" s="4" t="inlineStr">
        <is>
          <t>Tax-exempt</t>
        </is>
      </c>
      <c r="B8" s="5" t="n">
        <v>521</v>
      </c>
      <c r="C8" s="5" t="n">
        <v>432</v>
      </c>
      <c r="D8" s="5" t="n">
        <v>1546</v>
      </c>
      <c r="E8" s="5" t="n">
        <v>1233</v>
      </c>
    </row>
    <row r="9">
      <c r="A9" s="4" t="inlineStr">
        <is>
          <t>Dividends</t>
        </is>
      </c>
      <c r="B9" s="4" t="inlineStr">
        <is>
          <t xml:space="preserve"> </t>
        </is>
      </c>
      <c r="C9" s="5" t="n">
        <v>24</v>
      </c>
      <c r="D9" s="5" t="n">
        <v>2</v>
      </c>
      <c r="E9" s="5" t="n">
        <v>72</v>
      </c>
    </row>
    <row r="10">
      <c r="A10" s="4" t="inlineStr">
        <is>
          <t>Interest on interest-bearing deposits in other banks</t>
        </is>
      </c>
      <c r="B10" s="5" t="n">
        <v>41</v>
      </c>
      <c r="C10" s="5" t="n">
        <v>2</v>
      </c>
      <c r="D10" s="5" t="n">
        <v>61</v>
      </c>
      <c r="E10" s="5" t="n">
        <v>6</v>
      </c>
    </row>
    <row r="11">
      <c r="A11" s="4" t="inlineStr">
        <is>
          <t>Interest on federal funds sold</t>
        </is>
      </c>
      <c r="B11" s="5" t="n">
        <v>106</v>
      </c>
      <c r="C11" s="5" t="n">
        <v>124</v>
      </c>
      <c r="D11" s="5" t="n">
        <v>201</v>
      </c>
      <c r="E11" s="5" t="n">
        <v>228</v>
      </c>
    </row>
    <row r="12">
      <c r="A12" s="4" t="inlineStr">
        <is>
          <t>Total interest income</t>
        </is>
      </c>
      <c r="B12" s="5" t="n">
        <v>29230</v>
      </c>
      <c r="C12" s="5" t="n">
        <v>24167</v>
      </c>
      <c r="D12" s="5" t="n">
        <v>79693</v>
      </c>
      <c r="E12" s="5" t="n">
        <v>7040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3316</v>
      </c>
      <c r="C14" s="5" t="n">
        <v>1698</v>
      </c>
      <c r="D14" s="5" t="n">
        <v>6381</v>
      </c>
      <c r="E14" s="5" t="n">
        <v>5731</v>
      </c>
    </row>
    <row r="15">
      <c r="A15" s="4" t="inlineStr">
        <is>
          <t>Interest on short-term borrowings</t>
        </is>
      </c>
      <c r="B15" s="5" t="n">
        <v>457</v>
      </c>
      <c r="C15" s="4" t="inlineStr">
        <is>
          <t xml:space="preserve"> </t>
        </is>
      </c>
      <c r="D15" s="5" t="n">
        <v>579</v>
      </c>
      <c r="E15" s="5" t="n">
        <v>78</v>
      </c>
    </row>
    <row r="16">
      <c r="A16" s="4" t="inlineStr">
        <is>
          <t>Interest on long-term debt</t>
        </is>
      </c>
      <c r="B16" s="5" t="n">
        <v>16</v>
      </c>
      <c r="C16" s="5" t="n">
        <v>41</v>
      </c>
      <c r="D16" s="5" t="n">
        <v>67</v>
      </c>
      <c r="E16" s="5" t="n">
        <v>225</v>
      </c>
    </row>
    <row r="17">
      <c r="A17" s="4" t="inlineStr">
        <is>
          <t>Interest on subordinated debt</t>
        </is>
      </c>
      <c r="B17" s="5" t="n">
        <v>443</v>
      </c>
      <c r="C17" s="5" t="n">
        <v>443</v>
      </c>
      <c r="D17" s="5" t="n">
        <v>1330</v>
      </c>
      <c r="E17" s="5" t="n">
        <v>1330</v>
      </c>
    </row>
    <row r="18">
      <c r="A18" s="4" t="inlineStr">
        <is>
          <t>Total interest expense</t>
        </is>
      </c>
      <c r="B18" s="5" t="n">
        <v>4232</v>
      </c>
      <c r="C18" s="5" t="n">
        <v>2182</v>
      </c>
      <c r="D18" s="5" t="n">
        <v>8357</v>
      </c>
      <c r="E18" s="5" t="n">
        <v>7364</v>
      </c>
    </row>
    <row r="19">
      <c r="A19" s="4" t="inlineStr">
        <is>
          <t>Net interest income</t>
        </is>
      </c>
      <c r="B19" s="5" t="n">
        <v>24998</v>
      </c>
      <c r="C19" s="5" t="n">
        <v>21985</v>
      </c>
      <c r="D19" s="5" t="n">
        <v>71336</v>
      </c>
      <c r="E19" s="5" t="n">
        <v>63043</v>
      </c>
    </row>
    <row r="20">
      <c r="A20" s="4" t="inlineStr">
        <is>
          <t>Provision (credit) for loan losses</t>
        </is>
      </c>
      <c r="B20" s="5" t="n">
        <v>450</v>
      </c>
      <c r="C20" s="5" t="n">
        <v>400</v>
      </c>
      <c r="D20" s="5" t="n">
        <v>1700</v>
      </c>
      <c r="E20" s="4" t="inlineStr">
        <is>
          <t xml:space="preserve"> </t>
        </is>
      </c>
    </row>
    <row r="21">
      <c r="A21" s="4" t="inlineStr">
        <is>
          <t>Net interest income after provision (credit) for loan losses</t>
        </is>
      </c>
      <c r="B21" s="5" t="n">
        <v>24548</v>
      </c>
      <c r="C21" s="5" t="n">
        <v>21585</v>
      </c>
      <c r="D21" s="5" t="n">
        <v>69636</v>
      </c>
      <c r="E21" s="5" t="n">
        <v>63043</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Mortgage banking income</t>
        </is>
      </c>
      <c r="B23" s="5" t="n">
        <v>135</v>
      </c>
      <c r="C23" s="5" t="n">
        <v>244</v>
      </c>
      <c r="D23" s="5" t="n">
        <v>407</v>
      </c>
      <c r="E23" s="5" t="n">
        <v>764</v>
      </c>
    </row>
    <row r="24">
      <c r="A24" s="4" t="inlineStr">
        <is>
          <t>Increase in cash surrender value of life insurance</t>
        </is>
      </c>
      <c r="B24" s="5" t="n">
        <v>269</v>
      </c>
      <c r="C24" s="5" t="n">
        <v>225</v>
      </c>
      <c r="D24" s="5" t="n">
        <v>731</v>
      </c>
      <c r="E24" s="5" t="n">
        <v>669</v>
      </c>
    </row>
    <row r="25">
      <c r="A25" s="4" t="inlineStr">
        <is>
          <t>Interest rate swap revenue</t>
        </is>
      </c>
      <c r="B25" s="5" t="n">
        <v>130</v>
      </c>
      <c r="C25" s="5" t="n">
        <v>79</v>
      </c>
      <c r="D25" s="5" t="n">
        <v>757</v>
      </c>
      <c r="E25" s="5" t="n">
        <v>744</v>
      </c>
    </row>
    <row r="26">
      <c r="A26" s="4" t="inlineStr">
        <is>
          <t>Net (losses) gains on equity investment securities</t>
        </is>
      </c>
      <c r="B26" s="5" t="n">
        <v>-18</v>
      </c>
      <c r="C26" s="5" t="n">
        <v>5</v>
      </c>
      <c r="D26" s="5" t="n">
        <v>-37</v>
      </c>
      <c r="E26" s="5" t="n">
        <v>9</v>
      </c>
    </row>
    <row r="27">
      <c r="A27" s="4" t="inlineStr">
        <is>
          <t>Total noninterest income</t>
        </is>
      </c>
      <c r="B27" s="5" t="n">
        <v>3317</v>
      </c>
      <c r="C27" s="5" t="n">
        <v>3449</v>
      </c>
      <c r="D27" s="5" t="n">
        <v>10619</v>
      </c>
      <c r="E27" s="5" t="n">
        <v>10353</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 expense</t>
        </is>
      </c>
      <c r="B29" s="5" t="n">
        <v>8474</v>
      </c>
      <c r="C29" s="5" t="n">
        <v>7829</v>
      </c>
      <c r="D29" s="5" t="n">
        <v>24365</v>
      </c>
      <c r="E29" s="5" t="n">
        <v>21649</v>
      </c>
    </row>
    <row r="30">
      <c r="A30" s="4" t="inlineStr">
        <is>
          <t>Net occupancy and equipment expense</t>
        </is>
      </c>
      <c r="B30" s="5" t="n">
        <v>3898</v>
      </c>
      <c r="C30" s="5" t="n">
        <v>3150</v>
      </c>
      <c r="D30" s="5" t="n">
        <v>11673</v>
      </c>
      <c r="E30" s="5" t="n">
        <v>9464</v>
      </c>
    </row>
    <row r="31">
      <c r="A31" s="4" t="inlineStr">
        <is>
          <t>Amortization of intangible assets</t>
        </is>
      </c>
      <c r="B31" s="5" t="n">
        <v>96</v>
      </c>
      <c r="C31" s="5" t="n">
        <v>125</v>
      </c>
      <c r="D31" s="5" t="n">
        <v>289</v>
      </c>
      <c r="E31" s="5" t="n">
        <v>375</v>
      </c>
    </row>
    <row r="32">
      <c r="A32" s="4" t="inlineStr">
        <is>
          <t>Net gain on sale of other real estate owned</t>
        </is>
      </c>
      <c r="B32" s="4" t="inlineStr">
        <is>
          <t xml:space="preserve"> </t>
        </is>
      </c>
      <c r="C32" s="5" t="n">
        <v>-97</v>
      </c>
      <c r="D32" s="5" t="n">
        <v>-478</v>
      </c>
      <c r="E32" s="5" t="n">
        <v>-195</v>
      </c>
    </row>
    <row r="33">
      <c r="A33" s="4" t="inlineStr">
        <is>
          <t>Professional fees and outside services</t>
        </is>
      </c>
      <c r="B33" s="5" t="n">
        <v>664</v>
      </c>
      <c r="C33" s="5" t="n">
        <v>629</v>
      </c>
      <c r="D33" s="5" t="n">
        <v>1900</v>
      </c>
      <c r="E33" s="5" t="n">
        <v>1645</v>
      </c>
    </row>
    <row r="34">
      <c r="A34" s="4" t="inlineStr">
        <is>
          <t>FDIC insurance and assessments</t>
        </is>
      </c>
      <c r="B34" s="5" t="n">
        <v>324</v>
      </c>
      <c r="C34" s="5" t="n">
        <v>305</v>
      </c>
      <c r="D34" s="5" t="n">
        <v>969</v>
      </c>
      <c r="E34" s="5" t="n">
        <v>836</v>
      </c>
    </row>
    <row r="35">
      <c r="A35" s="4" t="inlineStr">
        <is>
          <t>Donations</t>
        </is>
      </c>
      <c r="B35" s="5" t="n">
        <v>373</v>
      </c>
      <c r="C35" s="5" t="n">
        <v>366</v>
      </c>
      <c r="D35" s="5" t="n">
        <v>1038</v>
      </c>
      <c r="E35" s="5" t="n">
        <v>1084</v>
      </c>
    </row>
    <row r="36">
      <c r="A36" s="4" t="inlineStr">
        <is>
          <t>Other expenses</t>
        </is>
      </c>
      <c r="B36" s="5" t="n">
        <v>2106</v>
      </c>
      <c r="C36" s="5" t="n">
        <v>1840</v>
      </c>
      <c r="D36" s="5" t="n">
        <v>5961</v>
      </c>
      <c r="E36" s="5" t="n">
        <v>5376</v>
      </c>
    </row>
    <row r="37">
      <c r="A37" s="4" t="inlineStr">
        <is>
          <t>Total noninterest expense</t>
        </is>
      </c>
      <c r="B37" s="5" t="n">
        <v>15935</v>
      </c>
      <c r="C37" s="5" t="n">
        <v>14147</v>
      </c>
      <c r="D37" s="5" t="n">
        <v>45717</v>
      </c>
      <c r="E37" s="5" t="n">
        <v>40234</v>
      </c>
    </row>
    <row r="38">
      <c r="A38" s="4" t="inlineStr">
        <is>
          <t>Income before income taxes</t>
        </is>
      </c>
      <c r="B38" s="5" t="n">
        <v>11930</v>
      </c>
      <c r="C38" s="5" t="n">
        <v>10887</v>
      </c>
      <c r="D38" s="5" t="n">
        <v>34538</v>
      </c>
      <c r="E38" s="5" t="n">
        <v>33162</v>
      </c>
    </row>
    <row r="39">
      <c r="A39" s="4" t="inlineStr">
        <is>
          <t>Income tax expense</t>
        </is>
      </c>
      <c r="B39" s="5" t="n">
        <v>1962</v>
      </c>
      <c r="C39" s="5" t="n">
        <v>1791</v>
      </c>
      <c r="D39" s="5" t="n">
        <v>5587</v>
      </c>
      <c r="E39" s="5" t="n">
        <v>6057</v>
      </c>
    </row>
    <row r="40">
      <c r="A40" s="4" t="inlineStr">
        <is>
          <t>Net income</t>
        </is>
      </c>
      <c r="B40" s="5" t="n">
        <v>9968</v>
      </c>
      <c r="C40" s="5" t="n">
        <v>9096</v>
      </c>
      <c r="D40" s="5" t="n">
        <v>28951</v>
      </c>
      <c r="E40" s="5" t="n">
        <v>27105</v>
      </c>
    </row>
    <row r="41">
      <c r="A41" s="3" t="inlineStr">
        <is>
          <t>Other comprehensive (loss) income:</t>
        </is>
      </c>
      <c r="B41" s="4" t="inlineStr">
        <is>
          <t xml:space="preserve"> </t>
        </is>
      </c>
      <c r="C41" s="4" t="inlineStr">
        <is>
          <t xml:space="preserve"> </t>
        </is>
      </c>
      <c r="D41" s="4" t="inlineStr">
        <is>
          <t xml:space="preserve"> </t>
        </is>
      </c>
      <c r="E41" s="4" t="inlineStr">
        <is>
          <t xml:space="preserve"> </t>
        </is>
      </c>
    </row>
    <row r="42">
      <c r="A42" s="4" t="inlineStr">
        <is>
          <t>Unrealized loss on investment securities available-for-sale</t>
        </is>
      </c>
      <c r="B42" s="5" t="n">
        <v>-21510</v>
      </c>
      <c r="C42" s="5" t="n">
        <v>-3130</v>
      </c>
      <c r="D42" s="5" t="n">
        <v>-72791</v>
      </c>
      <c r="E42" s="5" t="n">
        <v>-8409</v>
      </c>
    </row>
    <row r="43">
      <c r="A43" s="4" t="inlineStr">
        <is>
          <t>Change in derivative fair value</t>
        </is>
      </c>
      <c r="B43" s="5" t="n">
        <v>-46</v>
      </c>
      <c r="C43" s="5" t="n">
        <v>-128</v>
      </c>
      <c r="D43" s="5" t="n">
        <v>-740</v>
      </c>
      <c r="E43" s="5" t="n">
        <v>-22</v>
      </c>
    </row>
    <row r="44">
      <c r="A44" s="4" t="inlineStr">
        <is>
          <t>Other comprehensive loss</t>
        </is>
      </c>
      <c r="B44" s="5" t="n">
        <v>-21556</v>
      </c>
      <c r="C44" s="5" t="n">
        <v>-3258</v>
      </c>
      <c r="D44" s="5" t="n">
        <v>-73531</v>
      </c>
      <c r="E44" s="5" t="n">
        <v>-8431</v>
      </c>
    </row>
    <row r="45">
      <c r="A45" s="4" t="inlineStr">
        <is>
          <t>Income tax benefit related to other comprehensive loss</t>
        </is>
      </c>
      <c r="B45" s="5" t="n">
        <v>-4527</v>
      </c>
      <c r="C45" s="5" t="n">
        <v>-684</v>
      </c>
      <c r="D45" s="5" t="n">
        <v>-15442</v>
      </c>
      <c r="E45" s="5" t="n">
        <v>-1771</v>
      </c>
    </row>
    <row r="46">
      <c r="A46" s="4" t="inlineStr">
        <is>
          <t>Other comprehensive loss, net of income tax benefit</t>
        </is>
      </c>
      <c r="B46" s="5" t="n">
        <v>-17029</v>
      </c>
      <c r="C46" s="5" t="n">
        <v>-2574</v>
      </c>
      <c r="D46" s="5" t="n">
        <v>-58089</v>
      </c>
      <c r="E46" s="5" t="n">
        <v>-6660</v>
      </c>
    </row>
    <row r="47">
      <c r="A47" s="4" t="inlineStr">
        <is>
          <t>Comprehensive (loss) income</t>
        </is>
      </c>
      <c r="B47" s="6" t="n">
        <v>-7061</v>
      </c>
      <c r="C47" s="6" t="n">
        <v>6522</v>
      </c>
      <c r="D47" s="6" t="n">
        <v>-29138</v>
      </c>
      <c r="E47" s="6" t="n">
        <v>20445</v>
      </c>
    </row>
    <row r="48">
      <c r="A48" s="3" t="inlineStr">
        <is>
          <t>Net income:</t>
        </is>
      </c>
      <c r="B48" s="4" t="inlineStr">
        <is>
          <t xml:space="preserve"> </t>
        </is>
      </c>
      <c r="C48" s="4" t="inlineStr">
        <is>
          <t xml:space="preserve"> </t>
        </is>
      </c>
      <c r="D48" s="4" t="inlineStr">
        <is>
          <t xml:space="preserve"> </t>
        </is>
      </c>
      <c r="E48" s="4" t="inlineStr">
        <is>
          <t xml:space="preserve"> </t>
        </is>
      </c>
    </row>
    <row r="49">
      <c r="A49" s="4" t="inlineStr">
        <is>
          <t>Basic</t>
        </is>
      </c>
      <c r="B49" s="7" t="n">
        <v>1.39</v>
      </c>
      <c r="C49" s="7" t="n">
        <v>1.26</v>
      </c>
      <c r="D49" s="7" t="n">
        <v>4.04</v>
      </c>
      <c r="E49" s="7" t="n">
        <v>3.76</v>
      </c>
    </row>
    <row r="50">
      <c r="A50" s="4" t="inlineStr">
        <is>
          <t>Diluted</t>
        </is>
      </c>
      <c r="B50" s="7" t="n">
        <v>1.38</v>
      </c>
      <c r="C50" s="7" t="n">
        <v>1.26</v>
      </c>
      <c r="D50" s="7" t="n">
        <v>4.01</v>
      </c>
      <c r="E50" s="7" t="n">
        <v>3.74</v>
      </c>
    </row>
    <row r="51">
      <c r="A51" s="3" t="inlineStr">
        <is>
          <t>Average common shares outstanding:</t>
        </is>
      </c>
      <c r="B51" s="4" t="inlineStr">
        <is>
          <t xml:space="preserve"> </t>
        </is>
      </c>
      <c r="C51" s="4" t="inlineStr">
        <is>
          <t xml:space="preserve"> </t>
        </is>
      </c>
      <c r="D51" s="4" t="inlineStr">
        <is>
          <t xml:space="preserve"> </t>
        </is>
      </c>
      <c r="E51" s="4" t="inlineStr">
        <is>
          <t xml:space="preserve"> </t>
        </is>
      </c>
    </row>
    <row r="52">
      <c r="A52" s="4" t="inlineStr">
        <is>
          <t>Basic</t>
        </is>
      </c>
      <c r="B52" s="5" t="n">
        <v>7169809</v>
      </c>
      <c r="C52" s="5" t="n">
        <v>7198125</v>
      </c>
      <c r="D52" s="5" t="n">
        <v>7171382</v>
      </c>
      <c r="E52" s="5" t="n">
        <v>7204399</v>
      </c>
    </row>
    <row r="53">
      <c r="A53" s="4" t="inlineStr">
        <is>
          <t>Diluted</t>
        </is>
      </c>
      <c r="B53" s="5" t="n">
        <v>7213147</v>
      </c>
      <c r="C53" s="5" t="n">
        <v>7233189</v>
      </c>
      <c r="D53" s="5" t="n">
        <v>7214966</v>
      </c>
      <c r="E53" s="5" t="n">
        <v>7239463</v>
      </c>
    </row>
    <row r="54">
      <c r="A54" s="4" t="inlineStr">
        <is>
          <t>Dividends declared</t>
        </is>
      </c>
      <c r="B54" s="7" t="n">
        <v>0.4</v>
      </c>
      <c r="C54" s="7" t="n">
        <v>0.38</v>
      </c>
      <c r="D54" s="7" t="n">
        <v>1.18</v>
      </c>
      <c r="E54" s="7" t="n">
        <v>1.12</v>
      </c>
    </row>
    <row r="55">
      <c r="A55" s="4" t="inlineStr">
        <is>
          <t>Service charges, fees and commission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6" t="n">
        <v>1714</v>
      </c>
      <c r="C57" s="6" t="n">
        <v>1667</v>
      </c>
      <c r="D57" s="6" t="n">
        <v>5167</v>
      </c>
      <c r="E57" s="6" t="n">
        <v>4476</v>
      </c>
    </row>
    <row r="58">
      <c r="A58" s="4" t="inlineStr">
        <is>
          <t>Merchant services income</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157</v>
      </c>
      <c r="C60" s="5" t="n">
        <v>158</v>
      </c>
      <c r="D60" s="5" t="n">
        <v>833</v>
      </c>
      <c r="E60" s="5" t="n">
        <v>759</v>
      </c>
    </row>
    <row r="61">
      <c r="A61" s="4" t="inlineStr">
        <is>
          <t>Commission and fees on fiduciary activiti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591</v>
      </c>
      <c r="C63" s="5" t="n">
        <v>639</v>
      </c>
      <c r="D63" s="5" t="n">
        <v>1697</v>
      </c>
      <c r="E63" s="5" t="n">
        <v>1725</v>
      </c>
    </row>
    <row r="64">
      <c r="A64" s="4" t="inlineStr">
        <is>
          <t>Wealth management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6" t="n">
        <v>339</v>
      </c>
      <c r="C66" s="6" t="n">
        <v>432</v>
      </c>
      <c r="D66" s="6" t="n">
        <v>1064</v>
      </c>
      <c r="E66" s="6" t="n">
        <v>1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2" customWidth="1" min="2" max="2"/>
    <col width="27" customWidth="1" min="3" max="3"/>
  </cols>
  <sheetData>
    <row r="1">
      <c r="A1" s="1" t="inlineStr">
        <is>
          <t>Loans, net and allowance for loan losses - Net Deferred Loan Costs (Details)</t>
        </is>
      </c>
      <c r="B1" s="2" t="inlineStr">
        <is>
          <t>9 Months Ended</t>
        </is>
      </c>
      <c r="C1" s="2" t="inlineStr">
        <is>
          <t>12 Months Ended</t>
        </is>
      </c>
    </row>
    <row r="2">
      <c r="B2" s="2" t="inlineStr">
        <is>
          <t>Sep. 30, 2022 USD ($)</t>
        </is>
      </c>
      <c r="C2" s="2" t="inlineStr">
        <is>
          <t>Dec. 31, 2021 USD ($) loan</t>
        </is>
      </c>
    </row>
    <row r="3">
      <c r="A3" s="4" t="inlineStr">
        <is>
          <t>Net deferred loan costs</t>
        </is>
      </c>
      <c r="B3" s="6" t="n">
        <v>300000</v>
      </c>
      <c r="C3" s="6" t="n">
        <v>1600000</v>
      </c>
    </row>
    <row r="4">
      <c r="A4" s="4" t="inlineStr">
        <is>
          <t>Loans</t>
        </is>
      </c>
      <c r="B4" s="5" t="n">
        <v>2623706000</v>
      </c>
      <c r="C4" s="5" t="n">
        <v>2329173000</v>
      </c>
    </row>
    <row r="5">
      <c r="A5" s="4" t="inlineStr">
        <is>
          <t>PPP</t>
        </is>
      </c>
      <c r="B5" s="4" t="inlineStr">
        <is>
          <t xml:space="preserve"> </t>
        </is>
      </c>
      <c r="C5" s="4" t="inlineStr">
        <is>
          <t xml:space="preserve"> </t>
        </is>
      </c>
    </row>
    <row r="6">
      <c r="A6" s="4" t="inlineStr">
        <is>
          <t>Net deferred loan costs</t>
        </is>
      </c>
      <c r="B6" s="5" t="n">
        <v>300000</v>
      </c>
      <c r="C6" s="5" t="n">
        <v>1700000</v>
      </c>
    </row>
    <row r="7">
      <c r="A7" s="4" t="inlineStr">
        <is>
          <t>Loans</t>
        </is>
      </c>
      <c r="B7" s="5" t="n">
        <v>22700000</v>
      </c>
      <c r="C7" s="5" t="n">
        <v>68900000</v>
      </c>
    </row>
    <row r="8">
      <c r="A8" s="4" t="inlineStr">
        <is>
          <t>Fixed interest rate</t>
        </is>
      </c>
      <c r="B8" s="6" t="n">
        <v>1</v>
      </c>
      <c r="C8" s="4" t="inlineStr">
        <is>
          <t xml:space="preserve"> </t>
        </is>
      </c>
    </row>
    <row r="9">
      <c r="A9" s="4" t="inlineStr">
        <is>
          <t>PPP | Scenario, Loans Issued Before 5 June 2020 [Member]</t>
        </is>
      </c>
      <c r="B9" s="4" t="inlineStr">
        <is>
          <t xml:space="preserve"> </t>
        </is>
      </c>
      <c r="C9" s="4" t="inlineStr">
        <is>
          <t xml:space="preserve"> </t>
        </is>
      </c>
    </row>
    <row r="10">
      <c r="A10" s="4" t="inlineStr">
        <is>
          <t>Term of paycheck protection program</t>
        </is>
      </c>
      <c r="B10" s="4" t="inlineStr">
        <is>
          <t>2 years</t>
        </is>
      </c>
      <c r="C10" s="4" t="inlineStr">
        <is>
          <t xml:space="preserve"> </t>
        </is>
      </c>
    </row>
    <row r="11">
      <c r="A11" s="4" t="inlineStr">
        <is>
          <t>Deferral term of paycheck protection program</t>
        </is>
      </c>
      <c r="B11" s="4" t="inlineStr">
        <is>
          <t>24 months</t>
        </is>
      </c>
      <c r="C11" s="4" t="inlineStr">
        <is>
          <t xml:space="preserve"> </t>
        </is>
      </c>
    </row>
    <row r="12">
      <c r="A12" s="4" t="inlineStr">
        <is>
          <t>PPP | Scenario, Loans Issued After 5 June 2020 [Member]</t>
        </is>
      </c>
      <c r="B12" s="4" t="inlineStr">
        <is>
          <t xml:space="preserve"> </t>
        </is>
      </c>
      <c r="C12" s="4" t="inlineStr">
        <is>
          <t xml:space="preserve"> </t>
        </is>
      </c>
    </row>
    <row r="13">
      <c r="A13" s="4" t="inlineStr">
        <is>
          <t>Term of paycheck protection program</t>
        </is>
      </c>
      <c r="B13" s="4" t="inlineStr">
        <is>
          <t>5 years</t>
        </is>
      </c>
      <c r="C13" s="4" t="inlineStr">
        <is>
          <t xml:space="preserve"> </t>
        </is>
      </c>
    </row>
    <row r="14">
      <c r="A14" s="4" t="inlineStr">
        <is>
          <t>Deferral term of paycheck protection program</t>
        </is>
      </c>
      <c r="B14" s="4" t="inlineStr">
        <is>
          <t>60 months</t>
        </is>
      </c>
      <c r="C14" s="4" t="inlineStr">
        <is>
          <t xml:space="preserve"> </t>
        </is>
      </c>
    </row>
    <row r="15">
      <c r="A15" s="4" t="inlineStr">
        <is>
          <t>PPP Two</t>
        </is>
      </c>
      <c r="B15" s="4" t="inlineStr">
        <is>
          <t xml:space="preserve"> </t>
        </is>
      </c>
      <c r="C15" s="4" t="inlineStr">
        <is>
          <t xml:space="preserve"> </t>
        </is>
      </c>
    </row>
    <row r="16">
      <c r="A16" s="4" t="inlineStr">
        <is>
          <t>Net deferred loan costs</t>
        </is>
      </c>
      <c r="B16" s="4" t="inlineStr">
        <is>
          <t xml:space="preserve"> </t>
        </is>
      </c>
      <c r="C16" s="6" t="n">
        <v>4400000</v>
      </c>
    </row>
    <row r="17">
      <c r="A17" s="4" t="inlineStr">
        <is>
          <t>Loans</t>
        </is>
      </c>
      <c r="B17" s="6" t="n">
        <v>11200000</v>
      </c>
      <c r="C17" s="4" t="inlineStr">
        <is>
          <t xml:space="preserve"> </t>
        </is>
      </c>
    </row>
    <row r="18">
      <c r="A18" s="4" t="inlineStr">
        <is>
          <t>Number of loans | loan</t>
        </is>
      </c>
      <c r="B18" s="4" t="inlineStr">
        <is>
          <t xml:space="preserve"> </t>
        </is>
      </c>
      <c r="C18" s="5" t="n">
        <v>1062</v>
      </c>
    </row>
    <row r="19">
      <c r="A19" s="4" t="inlineStr">
        <is>
          <t>Proceeds from Sale of Loans Receivable</t>
        </is>
      </c>
      <c r="B19" s="4" t="inlineStr">
        <is>
          <t xml:space="preserve"> </t>
        </is>
      </c>
      <c r="C19" s="6" t="n">
        <v>121600000</v>
      </c>
    </row>
    <row r="20">
      <c r="A20" s="4" t="inlineStr">
        <is>
          <t>PPP One</t>
        </is>
      </c>
      <c r="B20" s="4" t="inlineStr">
        <is>
          <t xml:space="preserve"> </t>
        </is>
      </c>
      <c r="C20" s="4" t="inlineStr">
        <is>
          <t xml:space="preserve"> </t>
        </is>
      </c>
    </row>
    <row r="21">
      <c r="A21" s="4" t="inlineStr">
        <is>
          <t>Loans</t>
        </is>
      </c>
      <c r="B21" s="6" t="n">
        <v>11500000</v>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Major Classifications of Loans Outstanding (Details) - USD ($) $ in Thousands</t>
        </is>
      </c>
      <c r="B1" s="2" t="inlineStr">
        <is>
          <t>Sep. 30, 2022</t>
        </is>
      </c>
      <c r="C1" s="2" t="inlineStr">
        <is>
          <t>Dec. 31, 2021</t>
        </is>
      </c>
    </row>
    <row r="2">
      <c r="A2" s="3" t="inlineStr">
        <is>
          <t>Accounts, Notes, Loans and Financing Receivable</t>
        </is>
      </c>
      <c r="B2" s="4" t="inlineStr">
        <is>
          <t xml:space="preserve"> </t>
        </is>
      </c>
      <c r="C2" s="4" t="inlineStr">
        <is>
          <t xml:space="preserve"> </t>
        </is>
      </c>
    </row>
    <row r="3">
      <c r="A3" s="4" t="inlineStr">
        <is>
          <t>Loans</t>
        </is>
      </c>
      <c r="B3" s="6" t="n">
        <v>2623706</v>
      </c>
      <c r="C3" s="6" t="n">
        <v>2329173</v>
      </c>
    </row>
    <row r="4">
      <c r="A4" s="4" t="inlineStr">
        <is>
          <t>Commercial</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t>
        </is>
      </c>
      <c r="B6" s="5" t="n">
        <v>595928</v>
      </c>
      <c r="C6" s="5" t="n">
        <v>613127</v>
      </c>
    </row>
    <row r="7">
      <c r="A7" s="4" t="inlineStr">
        <is>
          <t>Taxabl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t>
        </is>
      </c>
      <c r="B9" s="5" t="n">
        <v>371164</v>
      </c>
      <c r="C9" s="5" t="n">
        <v>424455</v>
      </c>
    </row>
    <row r="10">
      <c r="A10" s="4" t="inlineStr">
        <is>
          <t>Non-taxable</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Loans</t>
        </is>
      </c>
      <c r="B12" s="5" t="n">
        <v>224764</v>
      </c>
      <c r="C12" s="5" t="n">
        <v>188672</v>
      </c>
    </row>
    <row r="13">
      <c r="A13" s="4" t="inlineStr">
        <is>
          <t>Real estate</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Loans</t>
        </is>
      </c>
      <c r="B15" s="5" t="n">
        <v>1946339</v>
      </c>
      <c r="C15" s="5" t="n">
        <v>1641163</v>
      </c>
    </row>
    <row r="16">
      <c r="A16" s="4" t="inlineStr">
        <is>
          <t>Real estate Commercial</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Loans</t>
        </is>
      </c>
      <c r="B18" s="5" t="n">
        <v>1620116</v>
      </c>
      <c r="C18" s="5" t="n">
        <v>1343539</v>
      </c>
    </row>
    <row r="19">
      <c r="A19" s="4" t="inlineStr">
        <is>
          <t>Real estate Residential</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Loans</t>
        </is>
      </c>
      <c r="B21" s="5" t="n">
        <v>326223</v>
      </c>
      <c r="C21" s="5" t="n">
        <v>297624</v>
      </c>
    </row>
    <row r="22">
      <c r="A22" s="4" t="inlineStr">
        <is>
          <t>Consumer</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Loans</t>
        </is>
      </c>
      <c r="B24" s="5" t="n">
        <v>81439</v>
      </c>
      <c r="C24" s="5" t="n">
        <v>74883</v>
      </c>
    </row>
    <row r="25">
      <c r="A25" s="4" t="inlineStr">
        <is>
          <t>Indirect Auto</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t>
        </is>
      </c>
      <c r="B27" s="5" t="n">
        <v>70006</v>
      </c>
      <c r="C27" s="5" t="n">
        <v>65791</v>
      </c>
    </row>
    <row r="28">
      <c r="A28" s="4" t="inlineStr">
        <is>
          <t>Consumer Other</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Loans</t>
        </is>
      </c>
      <c r="B30" s="6" t="n">
        <v>11433</v>
      </c>
      <c r="C30" s="6" t="n">
        <v>90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net and allowance for loan losses - Changes in Allowance for Loan Losses Account by Major Classification of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9374</v>
      </c>
      <c r="C4" s="6" t="n">
        <v>26739</v>
      </c>
      <c r="D4" s="6" t="n">
        <v>28383</v>
      </c>
      <c r="E4" s="6" t="n">
        <v>27344</v>
      </c>
    </row>
    <row r="5">
      <c r="A5" s="4" t="inlineStr">
        <is>
          <t>Charge-offs</t>
        </is>
      </c>
      <c r="B5" s="5" t="n">
        <v>-101</v>
      </c>
      <c r="C5" s="5" t="n">
        <v>-466</v>
      </c>
      <c r="D5" s="5" t="n">
        <v>-554</v>
      </c>
      <c r="E5" s="5" t="n">
        <v>-851</v>
      </c>
    </row>
    <row r="6">
      <c r="A6" s="4" t="inlineStr">
        <is>
          <t>Recoveries</t>
        </is>
      </c>
      <c r="B6" s="5" t="n">
        <v>99</v>
      </c>
      <c r="C6" s="5" t="n">
        <v>20</v>
      </c>
      <c r="D6" s="5" t="n">
        <v>293</v>
      </c>
      <c r="E6" s="5" t="n">
        <v>200</v>
      </c>
    </row>
    <row r="7">
      <c r="A7" s="4" t="inlineStr">
        <is>
          <t>Provisions (credits)</t>
        </is>
      </c>
      <c r="B7" s="5" t="n">
        <v>450</v>
      </c>
      <c r="C7" s="5" t="n">
        <v>400</v>
      </c>
      <c r="D7" s="5" t="n">
        <v>1700</v>
      </c>
      <c r="E7" s="4" t="inlineStr">
        <is>
          <t xml:space="preserve"> </t>
        </is>
      </c>
    </row>
    <row r="8">
      <c r="A8" s="4" t="inlineStr">
        <is>
          <t>Ending balance</t>
        </is>
      </c>
      <c r="B8" s="5" t="n">
        <v>29822</v>
      </c>
      <c r="C8" s="5" t="n">
        <v>26693</v>
      </c>
      <c r="D8" s="5" t="n">
        <v>29822</v>
      </c>
      <c r="E8" s="5" t="n">
        <v>26693</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766</v>
      </c>
      <c r="C11" s="5" t="n">
        <v>8520</v>
      </c>
      <c r="D11" s="5" t="n">
        <v>8453</v>
      </c>
      <c r="E11" s="5" t="n">
        <v>8734</v>
      </c>
    </row>
    <row r="12">
      <c r="A12" s="4" t="inlineStr">
        <is>
          <t>Charge-offs</t>
        </is>
      </c>
      <c r="B12" s="4" t="inlineStr">
        <is>
          <t xml:space="preserve"> </t>
        </is>
      </c>
      <c r="C12" s="5" t="n">
        <v>-446</v>
      </c>
      <c r="D12" s="5" t="n">
        <v>-161</v>
      </c>
      <c r="E12" s="5" t="n">
        <v>-461</v>
      </c>
    </row>
    <row r="13">
      <c r="A13" s="4" t="inlineStr">
        <is>
          <t>Recoveries</t>
        </is>
      </c>
      <c r="B13" s="5" t="n">
        <v>10</v>
      </c>
      <c r="C13" s="5" t="n">
        <v>4</v>
      </c>
      <c r="D13" s="5" t="n">
        <v>39</v>
      </c>
      <c r="E13" s="5" t="n">
        <v>83</v>
      </c>
    </row>
    <row r="14">
      <c r="A14" s="4" t="inlineStr">
        <is>
          <t>Provisions (credits)</t>
        </is>
      </c>
      <c r="B14" s="5" t="n">
        <v>-5</v>
      </c>
      <c r="C14" s="5" t="n">
        <v>-164</v>
      </c>
      <c r="D14" s="5" t="n">
        <v>-560</v>
      </c>
      <c r="E14" s="5" t="n">
        <v>-442</v>
      </c>
    </row>
    <row r="15">
      <c r="A15" s="4" t="inlineStr">
        <is>
          <t>Ending balance</t>
        </is>
      </c>
      <c r="B15" s="5" t="n">
        <v>7771</v>
      </c>
      <c r="C15" s="5" t="n">
        <v>7914</v>
      </c>
      <c r="D15" s="5" t="n">
        <v>7771</v>
      </c>
      <c r="E15" s="5" t="n">
        <v>7914</v>
      </c>
    </row>
    <row r="16">
      <c r="A16" s="4" t="inlineStr">
        <is>
          <t>Real estate Commercial</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569</v>
      </c>
      <c r="C18" s="5" t="n">
        <v>14281</v>
      </c>
      <c r="D18" s="5" t="n">
        <v>15928</v>
      </c>
      <c r="E18" s="5" t="n">
        <v>14559</v>
      </c>
    </row>
    <row r="19">
      <c r="A19" s="4" t="inlineStr">
        <is>
          <t>Charge-offs</t>
        </is>
      </c>
      <c r="B19" s="5" t="n">
        <v>-15</v>
      </c>
      <c r="C19" s="5" t="n">
        <v>-12</v>
      </c>
      <c r="D19" s="5" t="n">
        <v>-147</v>
      </c>
      <c r="E19" s="5" t="n">
        <v>-252</v>
      </c>
    </row>
    <row r="20">
      <c r="A20" s="4" t="inlineStr">
        <is>
          <t>Recoveries</t>
        </is>
      </c>
      <c r="B20" s="5" t="n">
        <v>32</v>
      </c>
      <c r="C20" s="5" t="n">
        <v>1</v>
      </c>
      <c r="D20" s="5" t="n">
        <v>109</v>
      </c>
      <c r="E20" s="5" t="n">
        <v>67</v>
      </c>
    </row>
    <row r="21">
      <c r="A21" s="4" t="inlineStr">
        <is>
          <t>Provisions (credits)</t>
        </is>
      </c>
      <c r="B21" s="5" t="n">
        <v>437</v>
      </c>
      <c r="C21" s="5" t="n">
        <v>519</v>
      </c>
      <c r="D21" s="5" t="n">
        <v>2133</v>
      </c>
      <c r="E21" s="5" t="n">
        <v>415</v>
      </c>
    </row>
    <row r="22">
      <c r="A22" s="4" t="inlineStr">
        <is>
          <t>Ending balance</t>
        </is>
      </c>
      <c r="B22" s="5" t="n">
        <v>18023</v>
      </c>
      <c r="C22" s="5" t="n">
        <v>14789</v>
      </c>
      <c r="D22" s="5" t="n">
        <v>18023</v>
      </c>
      <c r="E22" s="5" t="n">
        <v>14789</v>
      </c>
    </row>
    <row r="23">
      <c r="A23" s="4" t="inlineStr">
        <is>
          <t>Real estate Residential</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220</v>
      </c>
      <c r="C25" s="5" t="n">
        <v>3069</v>
      </c>
      <c r="D25" s="5" t="n">
        <v>3209</v>
      </c>
      <c r="E25" s="5" t="n">
        <v>3129</v>
      </c>
    </row>
    <row r="26">
      <c r="A26" s="4" t="inlineStr">
        <is>
          <t>Charge-offs</t>
        </is>
      </c>
      <c r="B26" s="4" t="inlineStr">
        <is>
          <t xml:space="preserve"> </t>
        </is>
      </c>
      <c r="C26" s="4" t="inlineStr">
        <is>
          <t xml:space="preserve"> </t>
        </is>
      </c>
      <c r="D26" s="5" t="n">
        <v>-2</v>
      </c>
      <c r="E26" s="5" t="n">
        <v>-24</v>
      </c>
    </row>
    <row r="27">
      <c r="A27" s="4" t="inlineStr">
        <is>
          <t>Recoveries</t>
        </is>
      </c>
      <c r="B27" s="5" t="n">
        <v>1</v>
      </c>
      <c r="C27" s="4" t="inlineStr">
        <is>
          <t xml:space="preserve"> </t>
        </is>
      </c>
      <c r="D27" s="5" t="n">
        <v>4</v>
      </c>
      <c r="E27" s="5" t="n">
        <v>2</v>
      </c>
    </row>
    <row r="28">
      <c r="A28" s="4" t="inlineStr">
        <is>
          <t>Provisions (credits)</t>
        </is>
      </c>
      <c r="B28" s="5" t="n">
        <v>9</v>
      </c>
      <c r="C28" s="5" t="n">
        <v>92</v>
      </c>
      <c r="D28" s="5" t="n">
        <v>19</v>
      </c>
      <c r="E28" s="5" t="n">
        <v>54</v>
      </c>
    </row>
    <row r="29">
      <c r="A29" s="4" t="inlineStr">
        <is>
          <t>Ending balance</t>
        </is>
      </c>
      <c r="B29" s="5" t="n">
        <v>3230</v>
      </c>
      <c r="C29" s="5" t="n">
        <v>3161</v>
      </c>
      <c r="D29" s="5" t="n">
        <v>3230</v>
      </c>
      <c r="E29" s="5" t="n">
        <v>3161</v>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19</v>
      </c>
      <c r="C32" s="5" t="n">
        <v>869</v>
      </c>
      <c r="D32" s="5" t="n">
        <v>793</v>
      </c>
      <c r="E32" s="5" t="n">
        <v>922</v>
      </c>
    </row>
    <row r="33">
      <c r="A33" s="4" t="inlineStr">
        <is>
          <t>Charge-offs</t>
        </is>
      </c>
      <c r="B33" s="5" t="n">
        <v>-86</v>
      </c>
      <c r="C33" s="5" t="n">
        <v>-8</v>
      </c>
      <c r="D33" s="5" t="n">
        <v>-244</v>
      </c>
      <c r="E33" s="5" t="n">
        <v>-114</v>
      </c>
    </row>
    <row r="34">
      <c r="A34" s="4" t="inlineStr">
        <is>
          <t>Recoveries</t>
        </is>
      </c>
      <c r="B34" s="5" t="n">
        <v>56</v>
      </c>
      <c r="C34" s="5" t="n">
        <v>15</v>
      </c>
      <c r="D34" s="5" t="n">
        <v>141</v>
      </c>
      <c r="E34" s="5" t="n">
        <v>48</v>
      </c>
    </row>
    <row r="35">
      <c r="A35" s="4" t="inlineStr">
        <is>
          <t>Provisions (credits)</t>
        </is>
      </c>
      <c r="B35" s="5" t="n">
        <v>9</v>
      </c>
      <c r="C35" s="5" t="n">
        <v>-47</v>
      </c>
      <c r="D35" s="5" t="n">
        <v>108</v>
      </c>
      <c r="E35" s="5" t="n">
        <v>-27</v>
      </c>
    </row>
    <row r="36">
      <c r="A36" s="4" t="inlineStr">
        <is>
          <t>Ending balance</t>
        </is>
      </c>
      <c r="B36" s="6" t="n">
        <v>798</v>
      </c>
      <c r="C36" s="6" t="n">
        <v>829</v>
      </c>
      <c r="D36" s="6" t="n">
        <v>798</v>
      </c>
      <c r="E36" s="6" t="n">
        <v>8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net and allowance for loan losses - Allocation of Allowance for Loan Losses and Related Loans by Major Classification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t>
        </is>
      </c>
      <c r="B3" s="6" t="n">
        <v>29822</v>
      </c>
      <c r="C3" s="6" t="n">
        <v>29374</v>
      </c>
      <c r="D3" s="6" t="n">
        <v>28383</v>
      </c>
      <c r="E3" s="6" t="n">
        <v>26693</v>
      </c>
      <c r="F3" s="6" t="n">
        <v>26739</v>
      </c>
      <c r="G3" s="6" t="n">
        <v>27344</v>
      </c>
    </row>
    <row r="4">
      <c r="A4" s="4" t="inlineStr">
        <is>
          <t>Ending balance: individually evaluated for impairment</t>
        </is>
      </c>
      <c r="B4" s="5" t="n">
        <v>41</v>
      </c>
      <c r="C4" s="4" t="inlineStr">
        <is>
          <t xml:space="preserve"> </t>
        </is>
      </c>
      <c r="D4" s="5" t="n">
        <v>175</v>
      </c>
      <c r="E4" s="4" t="inlineStr">
        <is>
          <t xml:space="preserve"> </t>
        </is>
      </c>
      <c r="F4" s="4" t="inlineStr">
        <is>
          <t xml:space="preserve"> </t>
        </is>
      </c>
      <c r="G4" s="4" t="inlineStr">
        <is>
          <t xml:space="preserve"> </t>
        </is>
      </c>
    </row>
    <row r="5">
      <c r="A5" s="4" t="inlineStr">
        <is>
          <t>Ending balance: collectively evaluated for impairment</t>
        </is>
      </c>
      <c r="B5" s="5" t="n">
        <v>29781</v>
      </c>
      <c r="C5" s="4" t="inlineStr">
        <is>
          <t xml:space="preserve"> </t>
        </is>
      </c>
      <c r="D5" s="5" t="n">
        <v>28208</v>
      </c>
      <c r="E5" s="4" t="inlineStr">
        <is>
          <t xml:space="preserve"> </t>
        </is>
      </c>
      <c r="F5" s="4" t="inlineStr">
        <is>
          <t xml:space="preserve"> </t>
        </is>
      </c>
      <c r="G5" s="4" t="inlineStr">
        <is>
          <t xml:space="preserve"> </t>
        </is>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t>
        </is>
      </c>
      <c r="B7" s="5" t="n">
        <v>2623706</v>
      </c>
      <c r="C7" s="4" t="inlineStr">
        <is>
          <t xml:space="preserve"> </t>
        </is>
      </c>
      <c r="D7" s="5" t="n">
        <v>2329173</v>
      </c>
      <c r="E7" s="4" t="inlineStr">
        <is>
          <t xml:space="preserve"> </t>
        </is>
      </c>
      <c r="F7" s="4" t="inlineStr">
        <is>
          <t xml:space="preserve"> </t>
        </is>
      </c>
      <c r="G7" s="4" t="inlineStr">
        <is>
          <t xml:space="preserve"> </t>
        </is>
      </c>
    </row>
    <row r="8">
      <c r="A8" s="4" t="inlineStr">
        <is>
          <t>Ending balance: individually evaluated for impairment</t>
        </is>
      </c>
      <c r="B8" s="5" t="n">
        <v>3996</v>
      </c>
      <c r="C8" s="4" t="inlineStr">
        <is>
          <t xml:space="preserve"> </t>
        </is>
      </c>
      <c r="D8" s="5" t="n">
        <v>4362</v>
      </c>
      <c r="E8" s="4" t="inlineStr">
        <is>
          <t xml:space="preserve"> </t>
        </is>
      </c>
      <c r="F8" s="4" t="inlineStr">
        <is>
          <t xml:space="preserve"> </t>
        </is>
      </c>
      <c r="G8" s="4" t="inlineStr">
        <is>
          <t xml:space="preserve"> </t>
        </is>
      </c>
    </row>
    <row r="9">
      <c r="A9" s="4" t="inlineStr">
        <is>
          <t>Ending balance: collectively evaluated for impairment</t>
        </is>
      </c>
      <c r="B9" s="5" t="n">
        <v>2619710</v>
      </c>
      <c r="C9" s="4" t="inlineStr">
        <is>
          <t xml:space="preserve"> </t>
        </is>
      </c>
      <c r="D9" s="5" t="n">
        <v>2324811</v>
      </c>
      <c r="E9" s="4" t="inlineStr">
        <is>
          <t xml:space="preserve"> </t>
        </is>
      </c>
      <c r="F9" s="4" t="inlineStr">
        <is>
          <t xml:space="preserve"> </t>
        </is>
      </c>
      <c r="G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t>
        </is>
      </c>
      <c r="B12" s="5" t="n">
        <v>7771</v>
      </c>
      <c r="C12" s="5" t="n">
        <v>7766</v>
      </c>
      <c r="D12" s="5" t="n">
        <v>8453</v>
      </c>
      <c r="E12" s="5" t="n">
        <v>7914</v>
      </c>
      <c r="F12" s="5" t="n">
        <v>8520</v>
      </c>
      <c r="G12" s="5" t="n">
        <v>8734</v>
      </c>
    </row>
    <row r="13">
      <c r="A13" s="4" t="inlineStr">
        <is>
          <t>Ending balance: individually evaluated for impairment</t>
        </is>
      </c>
      <c r="B13" s="5" t="n">
        <v>19</v>
      </c>
      <c r="C13" s="4" t="inlineStr">
        <is>
          <t xml:space="preserve"> </t>
        </is>
      </c>
      <c r="D13" s="5" t="n">
        <v>40</v>
      </c>
      <c r="E13" s="4" t="inlineStr">
        <is>
          <t xml:space="preserve"> </t>
        </is>
      </c>
      <c r="F13" s="4" t="inlineStr">
        <is>
          <t xml:space="preserve"> </t>
        </is>
      </c>
      <c r="G13" s="4" t="inlineStr">
        <is>
          <t xml:space="preserve"> </t>
        </is>
      </c>
    </row>
    <row r="14">
      <c r="A14" s="4" t="inlineStr">
        <is>
          <t>Ending balance: collectively evaluated for impairment</t>
        </is>
      </c>
      <c r="B14" s="5" t="n">
        <v>7752</v>
      </c>
      <c r="C14" s="4" t="inlineStr">
        <is>
          <t xml:space="preserve"> </t>
        </is>
      </c>
      <c r="D14" s="5" t="n">
        <v>8413</v>
      </c>
      <c r="E14" s="4" t="inlineStr">
        <is>
          <t xml:space="preserve"> </t>
        </is>
      </c>
      <c r="F14" s="4" t="inlineStr">
        <is>
          <t xml:space="preserve"> </t>
        </is>
      </c>
      <c r="G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B16" s="5" t="n">
        <v>595928</v>
      </c>
      <c r="C16" s="4" t="inlineStr">
        <is>
          <t xml:space="preserve"> </t>
        </is>
      </c>
      <c r="D16" s="5" t="n">
        <v>613127</v>
      </c>
      <c r="E16" s="4" t="inlineStr">
        <is>
          <t xml:space="preserve"> </t>
        </is>
      </c>
      <c r="F16" s="4" t="inlineStr">
        <is>
          <t xml:space="preserve"> </t>
        </is>
      </c>
      <c r="G16" s="4" t="inlineStr">
        <is>
          <t xml:space="preserve"> </t>
        </is>
      </c>
    </row>
    <row r="17">
      <c r="A17" s="4" t="inlineStr">
        <is>
          <t>Ending balance: individually evaluated for impairment</t>
        </is>
      </c>
      <c r="B17" s="5" t="n">
        <v>114</v>
      </c>
      <c r="C17" s="4" t="inlineStr">
        <is>
          <t xml:space="preserve"> </t>
        </is>
      </c>
      <c r="D17" s="5" t="n">
        <v>199</v>
      </c>
      <c r="E17" s="4" t="inlineStr">
        <is>
          <t xml:space="preserve"> </t>
        </is>
      </c>
      <c r="F17" s="4" t="inlineStr">
        <is>
          <t xml:space="preserve"> </t>
        </is>
      </c>
      <c r="G17" s="4" t="inlineStr">
        <is>
          <t xml:space="preserve"> </t>
        </is>
      </c>
    </row>
    <row r="18">
      <c r="A18" s="4" t="inlineStr">
        <is>
          <t>Ending balance: collectively evaluated for impairment</t>
        </is>
      </c>
      <c r="B18" s="5" t="n">
        <v>595814</v>
      </c>
      <c r="C18" s="4" t="inlineStr">
        <is>
          <t xml:space="preserve"> </t>
        </is>
      </c>
      <c r="D18" s="5" t="n">
        <v>612928</v>
      </c>
      <c r="E18" s="4" t="inlineStr">
        <is>
          <t xml:space="preserve"> </t>
        </is>
      </c>
      <c r="F18" s="4" t="inlineStr">
        <is>
          <t xml:space="preserve"> </t>
        </is>
      </c>
      <c r="G18" s="4" t="inlineStr">
        <is>
          <t xml:space="preserve"> </t>
        </is>
      </c>
    </row>
    <row r="19">
      <c r="A19" s="4" t="inlineStr">
        <is>
          <t>Real estate 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t>
        </is>
      </c>
      <c r="B21" s="5" t="n">
        <v>18023</v>
      </c>
      <c r="C21" s="5" t="n">
        <v>17569</v>
      </c>
      <c r="D21" s="5" t="n">
        <v>15928</v>
      </c>
      <c r="E21" s="5" t="n">
        <v>14789</v>
      </c>
      <c r="F21" s="5" t="n">
        <v>14281</v>
      </c>
      <c r="G21" s="5" t="n">
        <v>14559</v>
      </c>
    </row>
    <row r="22">
      <c r="A22" s="4" t="inlineStr">
        <is>
          <t>Ending balance: individually evaluated for impairment</t>
        </is>
      </c>
      <c r="B22" s="5" t="n">
        <v>1</v>
      </c>
      <c r="C22" s="4" t="inlineStr">
        <is>
          <t xml:space="preserve"> </t>
        </is>
      </c>
      <c r="D22" s="5" t="n">
        <v>109</v>
      </c>
      <c r="E22" s="4" t="inlineStr">
        <is>
          <t xml:space="preserve"> </t>
        </is>
      </c>
      <c r="F22" s="4" t="inlineStr">
        <is>
          <t xml:space="preserve"> </t>
        </is>
      </c>
      <c r="G22" s="4" t="inlineStr">
        <is>
          <t xml:space="preserve"> </t>
        </is>
      </c>
    </row>
    <row r="23">
      <c r="A23" s="4" t="inlineStr">
        <is>
          <t>Ending balance: collectively evaluated for impairment</t>
        </is>
      </c>
      <c r="B23" s="5" t="n">
        <v>18022</v>
      </c>
      <c r="C23" s="4" t="inlineStr">
        <is>
          <t xml:space="preserve"> </t>
        </is>
      </c>
      <c r="D23" s="5" t="n">
        <v>15819</v>
      </c>
      <c r="E23" s="4" t="inlineStr">
        <is>
          <t xml:space="preserve"> </t>
        </is>
      </c>
      <c r="F23" s="4" t="inlineStr">
        <is>
          <t xml:space="preserve"> </t>
        </is>
      </c>
      <c r="G23" s="4" t="inlineStr">
        <is>
          <t xml:space="preserve"> </t>
        </is>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t>
        </is>
      </c>
      <c r="B25" s="5" t="n">
        <v>1620116</v>
      </c>
      <c r="C25" s="4" t="inlineStr">
        <is>
          <t xml:space="preserve"> </t>
        </is>
      </c>
      <c r="D25" s="5" t="n">
        <v>1343539</v>
      </c>
      <c r="E25" s="4" t="inlineStr">
        <is>
          <t xml:space="preserve"> </t>
        </is>
      </c>
      <c r="F25" s="4" t="inlineStr">
        <is>
          <t xml:space="preserve"> </t>
        </is>
      </c>
      <c r="G25" s="4" t="inlineStr">
        <is>
          <t xml:space="preserve"> </t>
        </is>
      </c>
    </row>
    <row r="26">
      <c r="A26" s="4" t="inlineStr">
        <is>
          <t>Ending balance: individually evaluated for impairment</t>
        </is>
      </c>
      <c r="B26" s="5" t="n">
        <v>2721</v>
      </c>
      <c r="C26" s="4" t="inlineStr">
        <is>
          <t xml:space="preserve"> </t>
        </is>
      </c>
      <c r="D26" s="5" t="n">
        <v>2889</v>
      </c>
      <c r="E26" s="4" t="inlineStr">
        <is>
          <t xml:space="preserve"> </t>
        </is>
      </c>
      <c r="F26" s="4" t="inlineStr">
        <is>
          <t xml:space="preserve"> </t>
        </is>
      </c>
      <c r="G26" s="4" t="inlineStr">
        <is>
          <t xml:space="preserve"> </t>
        </is>
      </c>
    </row>
    <row r="27">
      <c r="A27" s="4" t="inlineStr">
        <is>
          <t>Ending balance: collectively evaluated for impairment</t>
        </is>
      </c>
      <c r="B27" s="5" t="n">
        <v>1617395</v>
      </c>
      <c r="C27" s="4" t="inlineStr">
        <is>
          <t xml:space="preserve"> </t>
        </is>
      </c>
      <c r="D27" s="5" t="n">
        <v>1340650</v>
      </c>
      <c r="E27" s="4" t="inlineStr">
        <is>
          <t xml:space="preserve"> </t>
        </is>
      </c>
      <c r="F27" s="4" t="inlineStr">
        <is>
          <t xml:space="preserve"> </t>
        </is>
      </c>
      <c r="G27" s="4" t="inlineStr">
        <is>
          <t xml:space="preserve"> </t>
        </is>
      </c>
    </row>
    <row r="28">
      <c r="A28" s="4" t="inlineStr">
        <is>
          <t>Real estate 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5" t="n">
        <v>3230</v>
      </c>
      <c r="C30" s="5" t="n">
        <v>3220</v>
      </c>
      <c r="D30" s="5" t="n">
        <v>3209</v>
      </c>
      <c r="E30" s="5" t="n">
        <v>3161</v>
      </c>
      <c r="F30" s="5" t="n">
        <v>3069</v>
      </c>
      <c r="G30" s="5" t="n">
        <v>3129</v>
      </c>
    </row>
    <row r="31">
      <c r="A31" s="4" t="inlineStr">
        <is>
          <t>Ending balance: individually evaluated for impairment</t>
        </is>
      </c>
      <c r="B31" s="5" t="n">
        <v>21</v>
      </c>
      <c r="C31" s="4" t="inlineStr">
        <is>
          <t xml:space="preserve"> </t>
        </is>
      </c>
      <c r="D31" s="5" t="n">
        <v>26</v>
      </c>
      <c r="E31" s="4" t="inlineStr">
        <is>
          <t xml:space="preserve"> </t>
        </is>
      </c>
      <c r="F31" s="4" t="inlineStr">
        <is>
          <t xml:space="preserve"> </t>
        </is>
      </c>
      <c r="G31" s="4" t="inlineStr">
        <is>
          <t xml:space="preserve"> </t>
        </is>
      </c>
    </row>
    <row r="32">
      <c r="A32" s="4" t="inlineStr">
        <is>
          <t>Ending balance: collectively evaluated for impairment</t>
        </is>
      </c>
      <c r="B32" s="5" t="n">
        <v>3209</v>
      </c>
      <c r="C32" s="4" t="inlineStr">
        <is>
          <t xml:space="preserve"> </t>
        </is>
      </c>
      <c r="D32" s="5" t="n">
        <v>3183</v>
      </c>
      <c r="E32" s="4" t="inlineStr">
        <is>
          <t xml:space="preserve"> </t>
        </is>
      </c>
      <c r="F32" s="4" t="inlineStr">
        <is>
          <t xml:space="preserve"> </t>
        </is>
      </c>
      <c r="G32" s="4" t="inlineStr">
        <is>
          <t xml:space="preserve"> </t>
        </is>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t>
        </is>
      </c>
      <c r="B34" s="5" t="n">
        <v>326223</v>
      </c>
      <c r="C34" s="4" t="inlineStr">
        <is>
          <t xml:space="preserve"> </t>
        </is>
      </c>
      <c r="D34" s="5" t="n">
        <v>297624</v>
      </c>
      <c r="E34" s="4" t="inlineStr">
        <is>
          <t xml:space="preserve"> </t>
        </is>
      </c>
      <c r="F34" s="4" t="inlineStr">
        <is>
          <t xml:space="preserve"> </t>
        </is>
      </c>
      <c r="G34" s="4" t="inlineStr">
        <is>
          <t xml:space="preserve"> </t>
        </is>
      </c>
    </row>
    <row r="35">
      <c r="A35" s="4" t="inlineStr">
        <is>
          <t>Ending balance: individually evaluated for impairment</t>
        </is>
      </c>
      <c r="B35" s="5" t="n">
        <v>1161</v>
      </c>
      <c r="C35" s="4" t="inlineStr">
        <is>
          <t xml:space="preserve"> </t>
        </is>
      </c>
      <c r="D35" s="5" t="n">
        <v>1274</v>
      </c>
      <c r="E35" s="4" t="inlineStr">
        <is>
          <t xml:space="preserve"> </t>
        </is>
      </c>
      <c r="F35" s="4" t="inlineStr">
        <is>
          <t xml:space="preserve"> </t>
        </is>
      </c>
      <c r="G35" s="4" t="inlineStr">
        <is>
          <t xml:space="preserve"> </t>
        </is>
      </c>
    </row>
    <row r="36">
      <c r="A36" s="4" t="inlineStr">
        <is>
          <t>Ending balance: collectively evaluated for impairment</t>
        </is>
      </c>
      <c r="B36" s="5" t="n">
        <v>325062</v>
      </c>
      <c r="C36" s="4" t="inlineStr">
        <is>
          <t xml:space="preserve"> </t>
        </is>
      </c>
      <c r="D36" s="5" t="n">
        <v>296350</v>
      </c>
      <c r="E36" s="4" t="inlineStr">
        <is>
          <t xml:space="preserve"> </t>
        </is>
      </c>
      <c r="F36" s="4" t="inlineStr">
        <is>
          <t xml:space="preserve"> </t>
        </is>
      </c>
      <c r="G36" s="4" t="inlineStr">
        <is>
          <t xml:space="preserve"> </t>
        </is>
      </c>
    </row>
    <row r="37">
      <c r="A37" s="4" t="inlineStr">
        <is>
          <t>Consu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t>
        </is>
      </c>
      <c r="B39" s="5" t="n">
        <v>798</v>
      </c>
      <c r="C39" s="6" t="n">
        <v>819</v>
      </c>
      <c r="D39" s="5" t="n">
        <v>793</v>
      </c>
      <c r="E39" s="6" t="n">
        <v>829</v>
      </c>
      <c r="F39" s="6" t="n">
        <v>869</v>
      </c>
      <c r="G39" s="6" t="n">
        <v>922</v>
      </c>
    </row>
    <row r="40">
      <c r="A40" s="4" t="inlineStr">
        <is>
          <t>Ending balance: collectively evaluated for impairment</t>
        </is>
      </c>
      <c r="B40" s="5" t="n">
        <v>798</v>
      </c>
      <c r="C40" s="4" t="inlineStr">
        <is>
          <t xml:space="preserve"> </t>
        </is>
      </c>
      <c r="D40" s="5" t="n">
        <v>793</v>
      </c>
      <c r="E40" s="4" t="inlineStr">
        <is>
          <t xml:space="preserve"> </t>
        </is>
      </c>
      <c r="F40" s="4" t="inlineStr">
        <is>
          <t xml:space="preserve"> </t>
        </is>
      </c>
      <c r="G40" s="4" t="inlineStr">
        <is>
          <t xml:space="preserve"> </t>
        </is>
      </c>
    </row>
    <row r="41">
      <c r="A41" s="3" t="inlineStr">
        <is>
          <t>Loan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t>
        </is>
      </c>
      <c r="B42" s="5" t="n">
        <v>81439</v>
      </c>
      <c r="C42" s="4" t="inlineStr">
        <is>
          <t xml:space="preserve"> </t>
        </is>
      </c>
      <c r="D42" s="5" t="n">
        <v>74883</v>
      </c>
      <c r="E42" s="4" t="inlineStr">
        <is>
          <t xml:space="preserve"> </t>
        </is>
      </c>
      <c r="F42" s="4" t="inlineStr">
        <is>
          <t xml:space="preserve"> </t>
        </is>
      </c>
      <c r="G42" s="4" t="inlineStr">
        <is>
          <t xml:space="preserve"> </t>
        </is>
      </c>
    </row>
    <row r="43">
      <c r="A43" s="4" t="inlineStr">
        <is>
          <t>Ending balance: collectively evaluated for impairment</t>
        </is>
      </c>
      <c r="B43" s="6" t="n">
        <v>81439</v>
      </c>
      <c r="C43" s="4" t="inlineStr">
        <is>
          <t xml:space="preserve"> </t>
        </is>
      </c>
      <c r="D43" s="6" t="n">
        <v>74883</v>
      </c>
      <c r="E43" s="4" t="inlineStr">
        <is>
          <t xml:space="preserve"> </t>
        </is>
      </c>
      <c r="F43" s="4" t="inlineStr">
        <is>
          <t xml:space="preserve"> </t>
        </is>
      </c>
      <c r="G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net and allowance for loan losses - Major Classification of Loans Portfolio Summarized by Credit Quality (Details) $ in Thousands</t>
        </is>
      </c>
      <c r="B1" s="2" t="inlineStr">
        <is>
          <t>9 Months Ended</t>
        </is>
      </c>
    </row>
    <row r="2">
      <c r="B2" s="2" t="inlineStr">
        <is>
          <t>Sep. 30, 2022 USD ($) loan</t>
        </is>
      </c>
      <c r="C2" s="2" t="inlineStr">
        <is>
          <t>Dec. 31, 2021 USD ($)</t>
        </is>
      </c>
    </row>
    <row r="3">
      <c r="A3" s="3" t="inlineStr">
        <is>
          <t>Accounts, Notes, Loans and Financing Receivable</t>
        </is>
      </c>
      <c r="B3" s="4" t="inlineStr">
        <is>
          <t xml:space="preserve"> </t>
        </is>
      </c>
      <c r="C3" s="4" t="inlineStr">
        <is>
          <t xml:space="preserve"> </t>
        </is>
      </c>
    </row>
    <row r="4">
      <c r="A4" s="4" t="inlineStr">
        <is>
          <t>Loans</t>
        </is>
      </c>
      <c r="B4" s="6" t="n">
        <v>2623706</v>
      </c>
      <c r="C4" s="6" t="n">
        <v>2329173</v>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Loans</t>
        </is>
      </c>
      <c r="B7" s="5" t="n">
        <v>595928</v>
      </c>
      <c r="C7" s="5" t="n">
        <v>613127</v>
      </c>
    </row>
    <row r="8">
      <c r="A8" s="4" t="inlineStr">
        <is>
          <t>Real estate Commercial</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Loans</t>
        </is>
      </c>
      <c r="B10" s="5" t="n">
        <v>1620116</v>
      </c>
      <c r="C10" s="5" t="n">
        <v>1343539</v>
      </c>
    </row>
    <row r="11">
      <c r="A11" s="4" t="inlineStr">
        <is>
          <t>Real estate Residential</t>
        </is>
      </c>
      <c r="B11" s="4" t="inlineStr">
        <is>
          <t xml:space="preserve"> </t>
        </is>
      </c>
      <c r="C11" s="4" t="inlineStr">
        <is>
          <t xml:space="preserve"> </t>
        </is>
      </c>
    </row>
    <row r="12">
      <c r="A12" s="3" t="inlineStr">
        <is>
          <t>Accounts, Notes, Loans and Financing Receivable</t>
        </is>
      </c>
      <c r="B12" s="4" t="inlineStr">
        <is>
          <t xml:space="preserve"> </t>
        </is>
      </c>
      <c r="C12" s="4" t="inlineStr">
        <is>
          <t xml:space="preserve"> </t>
        </is>
      </c>
    </row>
    <row r="13">
      <c r="A13" s="4" t="inlineStr">
        <is>
          <t>Loans</t>
        </is>
      </c>
      <c r="B13" s="5" t="n">
        <v>326223</v>
      </c>
      <c r="C13" s="5" t="n">
        <v>297624</v>
      </c>
    </row>
    <row r="14">
      <c r="A14" s="4" t="inlineStr">
        <is>
          <t>Consumer</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Loans</t>
        </is>
      </c>
      <c r="B16" s="5" t="n">
        <v>81439</v>
      </c>
      <c r="C16" s="5" t="n">
        <v>74883</v>
      </c>
    </row>
    <row r="17">
      <c r="A17" s="4" t="inlineStr">
        <is>
          <t>Pass</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Loans</t>
        </is>
      </c>
      <c r="B19" s="5" t="n">
        <v>2598731</v>
      </c>
      <c r="C19" s="5" t="n">
        <v>2305433</v>
      </c>
    </row>
    <row r="20">
      <c r="A20" s="4" t="inlineStr">
        <is>
          <t>Pass | Commercial</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Loans</t>
        </is>
      </c>
      <c r="B22" s="5" t="n">
        <v>587033</v>
      </c>
      <c r="C22" s="5" t="n">
        <v>611151</v>
      </c>
    </row>
    <row r="23">
      <c r="A23" s="4" t="inlineStr">
        <is>
          <t>Pass | Real estate Commercial</t>
        </is>
      </c>
      <c r="B23" s="4" t="inlineStr">
        <is>
          <t xml:space="preserve"> </t>
        </is>
      </c>
      <c r="C23" s="4" t="inlineStr">
        <is>
          <t xml:space="preserve"> </t>
        </is>
      </c>
    </row>
    <row r="24">
      <c r="A24" s="3" t="inlineStr">
        <is>
          <t>Accounts, Notes, Loans and Financing Receivable</t>
        </is>
      </c>
      <c r="B24" s="4" t="inlineStr">
        <is>
          <t xml:space="preserve"> </t>
        </is>
      </c>
      <c r="C24" s="4" t="inlineStr">
        <is>
          <t xml:space="preserve"> </t>
        </is>
      </c>
    </row>
    <row r="25">
      <c r="A25" s="4" t="inlineStr">
        <is>
          <t>Loans</t>
        </is>
      </c>
      <c r="B25" s="5" t="n">
        <v>1606076</v>
      </c>
      <c r="C25" s="5" t="n">
        <v>1324646</v>
      </c>
    </row>
    <row r="26">
      <c r="A26" s="4" t="inlineStr">
        <is>
          <t>Pass | Real estate Residential</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Loans</t>
        </is>
      </c>
      <c r="B28" s="5" t="n">
        <v>324452</v>
      </c>
      <c r="C28" s="5" t="n">
        <v>294892</v>
      </c>
    </row>
    <row r="29">
      <c r="A29" s="4" t="inlineStr">
        <is>
          <t>Pass | Consumer</t>
        </is>
      </c>
      <c r="B29" s="4" t="inlineStr">
        <is>
          <t xml:space="preserve"> </t>
        </is>
      </c>
      <c r="C29" s="4" t="inlineStr">
        <is>
          <t xml:space="preserve"> </t>
        </is>
      </c>
    </row>
    <row r="30">
      <c r="A30" s="3" t="inlineStr">
        <is>
          <t>Accounts, Notes, Loans and Financing Receivable</t>
        </is>
      </c>
      <c r="B30" s="4" t="inlineStr">
        <is>
          <t xml:space="preserve"> </t>
        </is>
      </c>
      <c r="C30" s="4" t="inlineStr">
        <is>
          <t xml:space="preserve"> </t>
        </is>
      </c>
    </row>
    <row r="31">
      <c r="A31" s="4" t="inlineStr">
        <is>
          <t>Loans</t>
        </is>
      </c>
      <c r="B31" s="5" t="n">
        <v>81170</v>
      </c>
      <c r="C31" s="5" t="n">
        <v>74744</v>
      </c>
    </row>
    <row r="32">
      <c r="A32" s="4" t="inlineStr">
        <is>
          <t>Special Mention</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Loans</t>
        </is>
      </c>
      <c r="B34" s="5" t="n">
        <v>15901</v>
      </c>
      <c r="C34" s="5" t="n">
        <v>15168</v>
      </c>
    </row>
    <row r="35">
      <c r="A35" s="4" t="inlineStr">
        <is>
          <t>Special Mention | Commercial</t>
        </is>
      </c>
      <c r="B35" s="4" t="inlineStr">
        <is>
          <t xml:space="preserve"> </t>
        </is>
      </c>
      <c r="C35" s="4" t="inlineStr">
        <is>
          <t xml:space="preserve"> </t>
        </is>
      </c>
    </row>
    <row r="36">
      <c r="A36" s="3" t="inlineStr">
        <is>
          <t>Accounts, Notes, Loans and Financing Receivable</t>
        </is>
      </c>
      <c r="B36" s="4" t="inlineStr">
        <is>
          <t xml:space="preserve"> </t>
        </is>
      </c>
      <c r="C36" s="4" t="inlineStr">
        <is>
          <t xml:space="preserve"> </t>
        </is>
      </c>
    </row>
    <row r="37">
      <c r="A37" s="4" t="inlineStr">
        <is>
          <t>Loans</t>
        </is>
      </c>
      <c r="B37" s="6" t="n">
        <v>8065</v>
      </c>
      <c r="C37" s="5" t="n">
        <v>896</v>
      </c>
    </row>
    <row r="38">
      <c r="A38" s="4" t="inlineStr">
        <is>
          <t>Number of loans degraded | loan</t>
        </is>
      </c>
      <c r="B38" s="5" t="n">
        <v>1</v>
      </c>
      <c r="C38" s="4" t="inlineStr">
        <is>
          <t xml:space="preserve"> </t>
        </is>
      </c>
    </row>
    <row r="39">
      <c r="A39" s="4" t="inlineStr">
        <is>
          <t>Increase in loans receivables due to insufficient cash flow</t>
        </is>
      </c>
      <c r="B39" s="6" t="n">
        <v>7800</v>
      </c>
      <c r="C39" s="4" t="inlineStr">
        <is>
          <t xml:space="preserve"> </t>
        </is>
      </c>
    </row>
    <row r="40">
      <c r="A40" s="4" t="inlineStr">
        <is>
          <t>Decrease in loan due to upgrading credit line</t>
        </is>
      </c>
      <c r="B40" s="5" t="n">
        <v>3500</v>
      </c>
      <c r="C40" s="4" t="inlineStr">
        <is>
          <t xml:space="preserve"> </t>
        </is>
      </c>
    </row>
    <row r="41">
      <c r="A41" s="4" t="inlineStr">
        <is>
          <t>Decrease in loan due to downgrading credit line</t>
        </is>
      </c>
      <c r="B41" s="5" t="n">
        <v>2400</v>
      </c>
      <c r="C41" s="4" t="inlineStr">
        <is>
          <t xml:space="preserve"> </t>
        </is>
      </c>
    </row>
    <row r="42">
      <c r="A42" s="4" t="inlineStr">
        <is>
          <t>Special Mention | Real estate Commercial</t>
        </is>
      </c>
      <c r="B42" s="4" t="inlineStr">
        <is>
          <t xml:space="preserve"> </t>
        </is>
      </c>
      <c r="C42" s="4" t="inlineStr">
        <is>
          <t xml:space="preserve"> </t>
        </is>
      </c>
    </row>
    <row r="43">
      <c r="A43" s="3" t="inlineStr">
        <is>
          <t>Accounts, Notes, Loans and Financing Receivable</t>
        </is>
      </c>
      <c r="B43" s="4" t="inlineStr">
        <is>
          <t xml:space="preserve"> </t>
        </is>
      </c>
      <c r="C43" s="4" t="inlineStr">
        <is>
          <t xml:space="preserve"> </t>
        </is>
      </c>
    </row>
    <row r="44">
      <c r="A44" s="4" t="inlineStr">
        <is>
          <t>Loans</t>
        </is>
      </c>
      <c r="B44" s="5" t="n">
        <v>7722</v>
      </c>
      <c r="C44" s="5" t="n">
        <v>13939</v>
      </c>
    </row>
    <row r="45">
      <c r="A45" s="4" t="inlineStr">
        <is>
          <t>Special Mention | Real estate Residential</t>
        </is>
      </c>
      <c r="B45" s="4" t="inlineStr">
        <is>
          <t xml:space="preserve"> </t>
        </is>
      </c>
      <c r="C45" s="4" t="inlineStr">
        <is>
          <t xml:space="preserve"> </t>
        </is>
      </c>
    </row>
    <row r="46">
      <c r="A46" s="3" t="inlineStr">
        <is>
          <t>Accounts, Notes, Loans and Financing Receivable</t>
        </is>
      </c>
      <c r="B46" s="4" t="inlineStr">
        <is>
          <t xml:space="preserve"> </t>
        </is>
      </c>
      <c r="C46" s="4" t="inlineStr">
        <is>
          <t xml:space="preserve"> </t>
        </is>
      </c>
    </row>
    <row r="47">
      <c r="A47" s="4" t="inlineStr">
        <is>
          <t>Loans</t>
        </is>
      </c>
      <c r="B47" s="5" t="n">
        <v>114</v>
      </c>
      <c r="C47" s="5" t="n">
        <v>333</v>
      </c>
    </row>
    <row r="48">
      <c r="A48" s="4" t="inlineStr">
        <is>
          <t>Substandard</t>
        </is>
      </c>
      <c r="B48" s="4" t="inlineStr">
        <is>
          <t xml:space="preserve"> </t>
        </is>
      </c>
      <c r="C48" s="4" t="inlineStr">
        <is>
          <t xml:space="preserve"> </t>
        </is>
      </c>
    </row>
    <row r="49">
      <c r="A49" s="3" t="inlineStr">
        <is>
          <t>Accounts, Notes, Loans and Financing Receivable</t>
        </is>
      </c>
      <c r="B49" s="4" t="inlineStr">
        <is>
          <t xml:space="preserve"> </t>
        </is>
      </c>
      <c r="C49" s="4" t="inlineStr">
        <is>
          <t xml:space="preserve"> </t>
        </is>
      </c>
    </row>
    <row r="50">
      <c r="A50" s="4" t="inlineStr">
        <is>
          <t>Loans</t>
        </is>
      </c>
      <c r="B50" s="5" t="n">
        <v>9074</v>
      </c>
      <c r="C50" s="5" t="n">
        <v>8572</v>
      </c>
    </row>
    <row r="51">
      <c r="A51" s="4" t="inlineStr">
        <is>
          <t>Substandard | Commercial</t>
        </is>
      </c>
      <c r="B51" s="4" t="inlineStr">
        <is>
          <t xml:space="preserve"> </t>
        </is>
      </c>
      <c r="C51" s="4" t="inlineStr">
        <is>
          <t xml:space="preserve"> </t>
        </is>
      </c>
    </row>
    <row r="52">
      <c r="A52" s="3" t="inlineStr">
        <is>
          <t>Accounts, Notes, Loans and Financing Receivable</t>
        </is>
      </c>
      <c r="B52" s="4" t="inlineStr">
        <is>
          <t xml:space="preserve"> </t>
        </is>
      </c>
      <c r="C52" s="4" t="inlineStr">
        <is>
          <t xml:space="preserve"> </t>
        </is>
      </c>
    </row>
    <row r="53">
      <c r="A53" s="4" t="inlineStr">
        <is>
          <t>Loans</t>
        </is>
      </c>
      <c r="B53" s="5" t="n">
        <v>830</v>
      </c>
      <c r="C53" s="5" t="n">
        <v>1080</v>
      </c>
    </row>
    <row r="54">
      <c r="A54" s="4" t="inlineStr">
        <is>
          <t>Amount of increase (decrease) in loans and leases receivable due to repayment uncertainty</t>
        </is>
      </c>
      <c r="B54" s="5" t="n">
        <v>1700</v>
      </c>
      <c r="C54" s="4" t="inlineStr">
        <is>
          <t xml:space="preserve"> </t>
        </is>
      </c>
    </row>
    <row r="55">
      <c r="A55" s="4" t="inlineStr">
        <is>
          <t>Substandard | Real estate Commercial</t>
        </is>
      </c>
      <c r="B55" s="4" t="inlineStr">
        <is>
          <t xml:space="preserve"> </t>
        </is>
      </c>
      <c r="C55" s="4" t="inlineStr">
        <is>
          <t xml:space="preserve"> </t>
        </is>
      </c>
    </row>
    <row r="56">
      <c r="A56" s="3" t="inlineStr">
        <is>
          <t>Accounts, Notes, Loans and Financing Receivable</t>
        </is>
      </c>
      <c r="B56" s="4" t="inlineStr">
        <is>
          <t xml:space="preserve"> </t>
        </is>
      </c>
      <c r="C56" s="4" t="inlineStr">
        <is>
          <t xml:space="preserve"> </t>
        </is>
      </c>
    </row>
    <row r="57">
      <c r="A57" s="4" t="inlineStr">
        <is>
          <t>Loans</t>
        </is>
      </c>
      <c r="B57" s="5" t="n">
        <v>6318</v>
      </c>
      <c r="C57" s="5" t="n">
        <v>4954</v>
      </c>
    </row>
    <row r="58">
      <c r="A58" s="4" t="inlineStr">
        <is>
          <t>Substandard | Real estate Residential</t>
        </is>
      </c>
      <c r="B58" s="4" t="inlineStr">
        <is>
          <t xml:space="preserve"> </t>
        </is>
      </c>
      <c r="C58" s="4" t="inlineStr">
        <is>
          <t xml:space="preserve"> </t>
        </is>
      </c>
    </row>
    <row r="59">
      <c r="A59" s="3" t="inlineStr">
        <is>
          <t>Accounts, Notes, Loans and Financing Receivable</t>
        </is>
      </c>
      <c r="B59" s="4" t="inlineStr">
        <is>
          <t xml:space="preserve"> </t>
        </is>
      </c>
      <c r="C59" s="4" t="inlineStr">
        <is>
          <t xml:space="preserve"> </t>
        </is>
      </c>
    </row>
    <row r="60">
      <c r="A60" s="4" t="inlineStr">
        <is>
          <t>Loans</t>
        </is>
      </c>
      <c r="B60" s="5" t="n">
        <v>1657</v>
      </c>
      <c r="C60" s="5" t="n">
        <v>2399</v>
      </c>
    </row>
    <row r="61">
      <c r="A61" s="4" t="inlineStr">
        <is>
          <t>Decrease in loan due to downgrading credit line</t>
        </is>
      </c>
      <c r="B61" s="5" t="n">
        <v>700</v>
      </c>
      <c r="C61" s="4" t="inlineStr">
        <is>
          <t xml:space="preserve"> </t>
        </is>
      </c>
    </row>
    <row r="62">
      <c r="A62" s="4" t="inlineStr">
        <is>
          <t>Decrease in loan due to payoff of credit</t>
        </is>
      </c>
      <c r="B62" s="5" t="n">
        <v>500</v>
      </c>
      <c r="C62" s="4" t="inlineStr">
        <is>
          <t xml:space="preserve"> </t>
        </is>
      </c>
    </row>
    <row r="63">
      <c r="A63" s="4" t="inlineStr">
        <is>
          <t>Substandard | Consumer</t>
        </is>
      </c>
      <c r="B63" s="4" t="inlineStr">
        <is>
          <t xml:space="preserve"> </t>
        </is>
      </c>
      <c r="C63" s="4" t="inlineStr">
        <is>
          <t xml:space="preserve"> </t>
        </is>
      </c>
    </row>
    <row r="64">
      <c r="A64" s="3" t="inlineStr">
        <is>
          <t>Accounts, Notes, Loans and Financing Receivable</t>
        </is>
      </c>
      <c r="B64" s="4" t="inlineStr">
        <is>
          <t xml:space="preserve"> </t>
        </is>
      </c>
      <c r="C64" s="4" t="inlineStr">
        <is>
          <t xml:space="preserve"> </t>
        </is>
      </c>
    </row>
    <row r="65">
      <c r="A65" s="4" t="inlineStr">
        <is>
          <t>Loans</t>
        </is>
      </c>
      <c r="B65" s="6" t="n">
        <v>269</v>
      </c>
      <c r="C65" s="6" t="n">
        <v>1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loan losses - Information Concerning Nonaccrual Loans by Major Loan Classification (Details) - USD ($) $ in Thousands</t>
        </is>
      </c>
      <c r="B1" s="2" t="inlineStr">
        <is>
          <t>12 Months Ended</t>
        </is>
      </c>
    </row>
    <row r="2">
      <c r="B2" s="2" t="inlineStr">
        <is>
          <t>Dec. 31, 2021</t>
        </is>
      </c>
      <c r="C2" s="2" t="inlineStr">
        <is>
          <t>Sep. 30, 2022</t>
        </is>
      </c>
    </row>
    <row r="3">
      <c r="A3" s="3" t="inlineStr">
        <is>
          <t>Financing Receivable, Recorded Investment, Past Due.</t>
        </is>
      </c>
      <c r="B3" s="4" t="inlineStr">
        <is>
          <t xml:space="preserve"> </t>
        </is>
      </c>
      <c r="C3" s="4" t="inlineStr">
        <is>
          <t xml:space="preserve"> </t>
        </is>
      </c>
    </row>
    <row r="4">
      <c r="A4" s="4" t="inlineStr">
        <is>
          <t>Nonaccrual loans, Total</t>
        </is>
      </c>
      <c r="B4" s="6" t="n">
        <v>2811</v>
      </c>
      <c r="C4" s="6" t="n">
        <v>2557</v>
      </c>
    </row>
    <row r="5">
      <c r="A5" s="4" t="inlineStr">
        <is>
          <t>Nonaccrual loans increased</t>
        </is>
      </c>
      <c r="B5" s="5" t="n">
        <v>254</v>
      </c>
      <c r="C5" s="4" t="inlineStr">
        <is>
          <t xml:space="preserve"> </t>
        </is>
      </c>
    </row>
    <row r="6">
      <c r="A6" s="4" t="inlineStr">
        <is>
          <t>Commercial</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Nonaccrual loans, Total</t>
        </is>
      </c>
      <c r="B8" s="5" t="n">
        <v>185</v>
      </c>
      <c r="C8" s="5" t="n">
        <v>102</v>
      </c>
    </row>
    <row r="9">
      <c r="A9" s="4" t="inlineStr">
        <is>
          <t>Real estate Commercial</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Nonaccrual loans, Total</t>
        </is>
      </c>
      <c r="B11" s="5" t="n">
        <v>1793</v>
      </c>
      <c r="C11" s="5" t="n">
        <v>1787</v>
      </c>
    </row>
    <row r="12">
      <c r="A12" s="4" t="inlineStr">
        <is>
          <t>Real estate Residential</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Nonaccrual loans, Total</t>
        </is>
      </c>
      <c r="B14" s="5" t="n">
        <v>694</v>
      </c>
      <c r="C14" s="5" t="n">
        <v>423</v>
      </c>
    </row>
    <row r="15">
      <c r="A15" s="4" t="inlineStr">
        <is>
          <t>Consumer</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Nonaccrual loans, Total</t>
        </is>
      </c>
      <c r="B17" s="6" t="n">
        <v>139</v>
      </c>
      <c r="C17" s="6" t="n">
        <v>2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Major Classification of Loans by Past Due Status (Details) - USD ($) $ in Thousands</t>
        </is>
      </c>
      <c r="B1" s="2" t="inlineStr">
        <is>
          <t>Sep.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Loans</t>
        </is>
      </c>
      <c r="B3" s="6" t="n">
        <v>2623706</v>
      </c>
      <c r="C3" s="6" t="n">
        <v>2329173</v>
      </c>
    </row>
    <row r="4">
      <c r="A4" s="4" t="inlineStr">
        <is>
          <t>Loans &gt; 90 Days and Accruing</t>
        </is>
      </c>
      <c r="B4" s="5" t="n">
        <v>280</v>
      </c>
      <c r="C4" s="5" t="n">
        <v>13</v>
      </c>
    </row>
    <row r="5">
      <c r="A5" s="4" t="inlineStr">
        <is>
          <t>Financial Asset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Total Due</t>
        </is>
      </c>
      <c r="B7" s="5" t="n">
        <v>3501</v>
      </c>
      <c r="C7" s="5" t="n">
        <v>5154</v>
      </c>
    </row>
    <row r="8">
      <c r="A8" s="4" t="inlineStr">
        <is>
          <t>30-5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Due</t>
        </is>
      </c>
      <c r="B10" s="5" t="n">
        <v>927</v>
      </c>
      <c r="C10" s="5" t="n">
        <v>2898</v>
      </c>
    </row>
    <row r="11">
      <c r="A11" s="4" t="inlineStr">
        <is>
          <t>60-89 Days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Due</t>
        </is>
      </c>
      <c r="B13" s="5" t="n">
        <v>1479</v>
      </c>
      <c r="C13" s="5" t="n">
        <v>948</v>
      </c>
    </row>
    <row r="14">
      <c r="A14" s="4" t="inlineStr">
        <is>
          <t>Greater than 90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Total Due</t>
        </is>
      </c>
      <c r="B16" s="5" t="n">
        <v>1095</v>
      </c>
      <c r="C16" s="5" t="n">
        <v>1308</v>
      </c>
    </row>
    <row r="17">
      <c r="A17" s="4" t="inlineStr">
        <is>
          <t>Financial Assets, Not Past Du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Total Due</t>
        </is>
      </c>
      <c r="B19" s="5" t="n">
        <v>2620205</v>
      </c>
      <c r="C19" s="5" t="n">
        <v>2324019</v>
      </c>
    </row>
    <row r="20">
      <c r="A20" s="4" t="inlineStr">
        <is>
          <t>Commerc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t>
        </is>
      </c>
      <c r="B22" s="5" t="n">
        <v>595928</v>
      </c>
      <c r="C22" s="5" t="n">
        <v>613127</v>
      </c>
    </row>
    <row r="23">
      <c r="A23" s="4" t="inlineStr">
        <is>
          <t>Commercial | Financial Assets, Past Due</t>
        </is>
      </c>
      <c r="B23" s="4" t="inlineStr">
        <is>
          <t xml:space="preserve"> </t>
        </is>
      </c>
      <c r="C23" s="4" t="inlineStr">
        <is>
          <t xml:space="preserve"> </t>
        </is>
      </c>
    </row>
    <row r="24">
      <c r="A24" s="3" t="inlineStr">
        <is>
          <t>Financing Receivable, Recorded Investment, Past Due.</t>
        </is>
      </c>
      <c r="B24" s="4" t="inlineStr">
        <is>
          <t xml:space="preserve"> </t>
        </is>
      </c>
      <c r="C24" s="4" t="inlineStr">
        <is>
          <t xml:space="preserve"> </t>
        </is>
      </c>
    </row>
    <row r="25">
      <c r="A25" s="4" t="inlineStr">
        <is>
          <t>Total Due</t>
        </is>
      </c>
      <c r="B25" s="5" t="n">
        <v>137</v>
      </c>
      <c r="C25" s="5" t="n">
        <v>414</v>
      </c>
    </row>
    <row r="26">
      <c r="A26" s="4" t="inlineStr">
        <is>
          <t>Commercial | 30-59 Days Past Due</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Total Due</t>
        </is>
      </c>
      <c r="B28" s="5" t="n">
        <v>35</v>
      </c>
      <c r="C28" s="5" t="n">
        <v>101</v>
      </c>
    </row>
    <row r="29">
      <c r="A29" s="4" t="inlineStr">
        <is>
          <t>Commercial | 60-89 Days Past Due</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Total Due</t>
        </is>
      </c>
      <c r="B31" s="4" t="inlineStr">
        <is>
          <t xml:space="preserve"> </t>
        </is>
      </c>
      <c r="C31" s="5" t="n">
        <v>155</v>
      </c>
    </row>
    <row r="32">
      <c r="A32" s="4" t="inlineStr">
        <is>
          <t>Commercial | Greater than 90 Days</t>
        </is>
      </c>
      <c r="B32" s="4" t="inlineStr">
        <is>
          <t xml:space="preserve"> </t>
        </is>
      </c>
      <c r="C32" s="4" t="inlineStr">
        <is>
          <t xml:space="preserve"> </t>
        </is>
      </c>
    </row>
    <row r="33">
      <c r="A33" s="3" t="inlineStr">
        <is>
          <t>Financing Receivable, Recorded Investment, Past Due.</t>
        </is>
      </c>
      <c r="B33" s="4" t="inlineStr">
        <is>
          <t xml:space="preserve"> </t>
        </is>
      </c>
      <c r="C33" s="4" t="inlineStr">
        <is>
          <t xml:space="preserve"> </t>
        </is>
      </c>
    </row>
    <row r="34">
      <c r="A34" s="4" t="inlineStr">
        <is>
          <t>Total Due</t>
        </is>
      </c>
      <c r="B34" s="5" t="n">
        <v>102</v>
      </c>
      <c r="C34" s="5" t="n">
        <v>158</v>
      </c>
    </row>
    <row r="35">
      <c r="A35" s="4" t="inlineStr">
        <is>
          <t>Commercial | Financial Assets, Not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Total Due</t>
        </is>
      </c>
      <c r="B37" s="5" t="n">
        <v>595791</v>
      </c>
      <c r="C37" s="5" t="n">
        <v>612713</v>
      </c>
    </row>
    <row r="38">
      <c r="A38" s="4" t="inlineStr">
        <is>
          <t>Real estate Commercial</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Loans</t>
        </is>
      </c>
      <c r="B40" s="5" t="n">
        <v>1620116</v>
      </c>
      <c r="C40" s="5" t="n">
        <v>1343539</v>
      </c>
    </row>
    <row r="41">
      <c r="A41" s="4" t="inlineStr">
        <is>
          <t>Real estate Commercial | Financial Assets, Past Due</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Total Due</t>
        </is>
      </c>
      <c r="B43" s="5" t="n">
        <v>1081</v>
      </c>
      <c r="C43" s="5" t="n">
        <v>2025</v>
      </c>
    </row>
    <row r="44">
      <c r="A44" s="4" t="inlineStr">
        <is>
          <t>Real estate Commercial | 30-59 Days Past Du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Due</t>
        </is>
      </c>
      <c r="B46" s="5" t="n">
        <v>146</v>
      </c>
      <c r="C46" s="5" t="n">
        <v>768</v>
      </c>
    </row>
    <row r="47">
      <c r="A47" s="4" t="inlineStr">
        <is>
          <t>Real estate Commercial | 60-89 Days Past Due</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Total Due</t>
        </is>
      </c>
      <c r="B49" s="5" t="n">
        <v>605</v>
      </c>
      <c r="C49" s="5" t="n">
        <v>423</v>
      </c>
    </row>
    <row r="50">
      <c r="A50" s="4" t="inlineStr">
        <is>
          <t>Real estate Commercial | Greater than 90 Days</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Total Due</t>
        </is>
      </c>
      <c r="B52" s="5" t="n">
        <v>330</v>
      </c>
      <c r="C52" s="5" t="n">
        <v>834</v>
      </c>
    </row>
    <row r="53">
      <c r="A53" s="4" t="inlineStr">
        <is>
          <t>Real estate Commercial | Financial Assets, Not Past Due</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Total Due</t>
        </is>
      </c>
      <c r="B55" s="5" t="n">
        <v>1619035</v>
      </c>
      <c r="C55" s="5" t="n">
        <v>1341514</v>
      </c>
    </row>
    <row r="56">
      <c r="A56" s="4" t="inlineStr">
        <is>
          <t>Real estate Residential</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Loans</t>
        </is>
      </c>
      <c r="B58" s="5" t="n">
        <v>326223</v>
      </c>
      <c r="C58" s="5" t="n">
        <v>297624</v>
      </c>
    </row>
    <row r="59">
      <c r="A59" s="4" t="inlineStr">
        <is>
          <t>Loans &gt; 90 Days and Accruing</t>
        </is>
      </c>
      <c r="B59" s="5" t="n">
        <v>280</v>
      </c>
      <c r="C59" s="5" t="n">
        <v>13</v>
      </c>
    </row>
    <row r="60">
      <c r="A60" s="4" t="inlineStr">
        <is>
          <t>Real estate Residential | Financial Assets, Past Due</t>
        </is>
      </c>
      <c r="B60" s="4" t="inlineStr">
        <is>
          <t xml:space="preserve"> </t>
        </is>
      </c>
      <c r="C60" s="4" t="inlineStr">
        <is>
          <t xml:space="preserve"> </t>
        </is>
      </c>
    </row>
    <row r="61">
      <c r="A61" s="3" t="inlineStr">
        <is>
          <t>Financing Receivable, Recorded Investment, Past Due.</t>
        </is>
      </c>
      <c r="B61" s="4" t="inlineStr">
        <is>
          <t xml:space="preserve"> </t>
        </is>
      </c>
      <c r="C61" s="4" t="inlineStr">
        <is>
          <t xml:space="preserve"> </t>
        </is>
      </c>
    </row>
    <row r="62">
      <c r="A62" s="4" t="inlineStr">
        <is>
          <t>Total Due</t>
        </is>
      </c>
      <c r="B62" s="5" t="n">
        <v>1546</v>
      </c>
      <c r="C62" s="5" t="n">
        <v>2024</v>
      </c>
    </row>
    <row r="63">
      <c r="A63" s="4" t="inlineStr">
        <is>
          <t>Real estate Residential | 30-59 Days Past Due</t>
        </is>
      </c>
      <c r="B63" s="4" t="inlineStr">
        <is>
          <t xml:space="preserve"> </t>
        </is>
      </c>
      <c r="C63" s="4" t="inlineStr">
        <is>
          <t xml:space="preserve"> </t>
        </is>
      </c>
    </row>
    <row r="64">
      <c r="A64" s="3" t="inlineStr">
        <is>
          <t>Financing Receivable, Recorded Investment, Past Due.</t>
        </is>
      </c>
      <c r="B64" s="4" t="inlineStr">
        <is>
          <t xml:space="preserve"> </t>
        </is>
      </c>
      <c r="C64" s="4" t="inlineStr">
        <is>
          <t xml:space="preserve"> </t>
        </is>
      </c>
    </row>
    <row r="65">
      <c r="A65" s="4" t="inlineStr">
        <is>
          <t>Total Due</t>
        </is>
      </c>
      <c r="B65" s="5" t="n">
        <v>341</v>
      </c>
      <c r="C65" s="5" t="n">
        <v>1552</v>
      </c>
    </row>
    <row r="66">
      <c r="A66" s="4" t="inlineStr">
        <is>
          <t>Real estate Residential | 60-89 Days Past Due</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Total Due</t>
        </is>
      </c>
      <c r="B68" s="5" t="n">
        <v>640</v>
      </c>
      <c r="C68" s="5" t="n">
        <v>207</v>
      </c>
    </row>
    <row r="69">
      <c r="A69" s="4" t="inlineStr">
        <is>
          <t>Real estate Residential | Greater than 90 Days</t>
        </is>
      </c>
      <c r="B69" s="4" t="inlineStr">
        <is>
          <t xml:space="preserve"> </t>
        </is>
      </c>
      <c r="C69" s="4" t="inlineStr">
        <is>
          <t xml:space="preserve"> </t>
        </is>
      </c>
    </row>
    <row r="70">
      <c r="A70" s="3" t="inlineStr">
        <is>
          <t>Financing Receivable, Recorded Investment, Past Due.</t>
        </is>
      </c>
      <c r="B70" s="4" t="inlineStr">
        <is>
          <t xml:space="preserve"> </t>
        </is>
      </c>
      <c r="C70" s="4" t="inlineStr">
        <is>
          <t xml:space="preserve"> </t>
        </is>
      </c>
    </row>
    <row r="71">
      <c r="A71" s="4" t="inlineStr">
        <is>
          <t>Total Due</t>
        </is>
      </c>
      <c r="B71" s="5" t="n">
        <v>565</v>
      </c>
      <c r="C71" s="5" t="n">
        <v>265</v>
      </c>
    </row>
    <row r="72">
      <c r="A72" s="4" t="inlineStr">
        <is>
          <t>Real estate Residential | Financial Assets, Not Past Due</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Total Due</t>
        </is>
      </c>
      <c r="B74" s="5" t="n">
        <v>324677</v>
      </c>
      <c r="C74" s="5" t="n">
        <v>295600</v>
      </c>
    </row>
    <row r="75">
      <c r="A75" s="4" t="inlineStr">
        <is>
          <t>Consumer</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Loans</t>
        </is>
      </c>
      <c r="B77" s="5" t="n">
        <v>81439</v>
      </c>
      <c r="C77" s="5" t="n">
        <v>74883</v>
      </c>
    </row>
    <row r="78">
      <c r="A78" s="4" t="inlineStr">
        <is>
          <t>Consumer | Financial Assets, Past Due</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Total Due</t>
        </is>
      </c>
      <c r="B80" s="5" t="n">
        <v>737</v>
      </c>
      <c r="C80" s="5" t="n">
        <v>691</v>
      </c>
    </row>
    <row r="81">
      <c r="A81" s="4" t="inlineStr">
        <is>
          <t>Consumer | 30-59 Days Past Due</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Total Due</t>
        </is>
      </c>
      <c r="B83" s="5" t="n">
        <v>405</v>
      </c>
      <c r="C83" s="5" t="n">
        <v>477</v>
      </c>
    </row>
    <row r="84">
      <c r="A84" s="4" t="inlineStr">
        <is>
          <t>Consumer | 60-89 Days Past Due</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Total Due</t>
        </is>
      </c>
      <c r="B86" s="5" t="n">
        <v>234</v>
      </c>
      <c r="C86" s="5" t="n">
        <v>163</v>
      </c>
    </row>
    <row r="87">
      <c r="A87" s="4" t="inlineStr">
        <is>
          <t>Consumer | Greater than 90 Days</t>
        </is>
      </c>
      <c r="B87" s="4" t="inlineStr">
        <is>
          <t xml:space="preserve"> </t>
        </is>
      </c>
      <c r="C87" s="4" t="inlineStr">
        <is>
          <t xml:space="preserve"> </t>
        </is>
      </c>
    </row>
    <row r="88">
      <c r="A88" s="3" t="inlineStr">
        <is>
          <t>Financing Receivable, Recorded Investment, Past Due.</t>
        </is>
      </c>
      <c r="B88" s="4" t="inlineStr">
        <is>
          <t xml:space="preserve"> </t>
        </is>
      </c>
      <c r="C88" s="4" t="inlineStr">
        <is>
          <t xml:space="preserve"> </t>
        </is>
      </c>
    </row>
    <row r="89">
      <c r="A89" s="4" t="inlineStr">
        <is>
          <t>Total Due</t>
        </is>
      </c>
      <c r="B89" s="5" t="n">
        <v>98</v>
      </c>
      <c r="C89" s="5" t="n">
        <v>51</v>
      </c>
    </row>
    <row r="90">
      <c r="A90" s="4" t="inlineStr">
        <is>
          <t>Consumer | Financial Assets, Not Past Due</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Total Due</t>
        </is>
      </c>
      <c r="B92" s="6" t="n">
        <v>80702</v>
      </c>
      <c r="C92" s="6" t="n">
        <v>74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net and allowance for loan losses - Summarized Information in Concerning to Impaired Loa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With no related allowance, Total</t>
        </is>
      </c>
      <c r="B4" s="6" t="n">
        <v>3646</v>
      </c>
      <c r="C4" s="6" t="n">
        <v>4267</v>
      </c>
      <c r="D4" s="6" t="n">
        <v>3646</v>
      </c>
      <c r="E4" s="6" t="n">
        <v>4267</v>
      </c>
      <c r="F4" s="6" t="n">
        <v>3546</v>
      </c>
    </row>
    <row r="5">
      <c r="A5" s="4" t="inlineStr">
        <is>
          <t>Unpaid Principal Balance, With no related allowance, Total</t>
        </is>
      </c>
      <c r="B5" s="5" t="n">
        <v>4976</v>
      </c>
      <c r="C5" s="5" t="n">
        <v>5652</v>
      </c>
      <c r="D5" s="5" t="n">
        <v>4976</v>
      </c>
      <c r="E5" s="5" t="n">
        <v>5652</v>
      </c>
      <c r="F5" s="5" t="n">
        <v>4822</v>
      </c>
    </row>
    <row r="6">
      <c r="A6" s="4" t="inlineStr">
        <is>
          <t>Average Recorded Investment, With no related allowance, Total</t>
        </is>
      </c>
      <c r="B6" s="5" t="n">
        <v>3756</v>
      </c>
      <c r="C6" s="5" t="n">
        <v>4733</v>
      </c>
      <c r="D6" s="5" t="n">
        <v>3756</v>
      </c>
      <c r="E6" s="5" t="n">
        <v>5113</v>
      </c>
      <c r="F6" s="5" t="n">
        <v>4799</v>
      </c>
    </row>
    <row r="7">
      <c r="A7" s="4" t="inlineStr">
        <is>
          <t>Interest Income Recognized, With no related allowance, Total</t>
        </is>
      </c>
      <c r="B7" s="5" t="n">
        <v>18</v>
      </c>
      <c r="C7" s="5" t="n">
        <v>11</v>
      </c>
      <c r="D7" s="5" t="n">
        <v>54</v>
      </c>
      <c r="E7" s="5" t="n">
        <v>43</v>
      </c>
      <c r="F7" s="5" t="n">
        <v>54</v>
      </c>
    </row>
    <row r="8">
      <c r="A8" s="4" t="inlineStr">
        <is>
          <t>Recorded Investment, With an allowance recorded, Total</t>
        </is>
      </c>
      <c r="B8" s="5" t="n">
        <v>595</v>
      </c>
      <c r="C8" s="5" t="n">
        <v>1398</v>
      </c>
      <c r="D8" s="5" t="n">
        <v>595</v>
      </c>
      <c r="E8" s="5" t="n">
        <v>1398</v>
      </c>
      <c r="F8" s="5" t="n">
        <v>955</v>
      </c>
    </row>
    <row r="9">
      <c r="A9" s="4" t="inlineStr">
        <is>
          <t>Unpaid Principal Balance, With an allowance recorded, Total</t>
        </is>
      </c>
      <c r="B9" s="5" t="n">
        <v>599</v>
      </c>
      <c r="C9" s="5" t="n">
        <v>1434</v>
      </c>
      <c r="D9" s="5" t="n">
        <v>599</v>
      </c>
      <c r="E9" s="5" t="n">
        <v>1434</v>
      </c>
      <c r="F9" s="5" t="n">
        <v>985</v>
      </c>
    </row>
    <row r="10">
      <c r="A10" s="4" t="inlineStr">
        <is>
          <t>Related Allowance, With an allowance recorded, Total</t>
        </is>
      </c>
      <c r="B10" s="5" t="n">
        <v>41</v>
      </c>
      <c r="C10" s="5" t="n">
        <v>166</v>
      </c>
      <c r="D10" s="5" t="n">
        <v>41</v>
      </c>
      <c r="E10" s="5" t="n">
        <v>166</v>
      </c>
      <c r="F10" s="5" t="n">
        <v>175</v>
      </c>
    </row>
    <row r="11">
      <c r="A11" s="4" t="inlineStr">
        <is>
          <t>Average Recorded Investment, With an allowance recorded, Total</t>
        </is>
      </c>
      <c r="B11" s="5" t="n">
        <v>665</v>
      </c>
      <c r="C11" s="5" t="n">
        <v>1749</v>
      </c>
      <c r="D11" s="5" t="n">
        <v>755</v>
      </c>
      <c r="E11" s="5" t="n">
        <v>2674</v>
      </c>
      <c r="F11" s="5" t="n">
        <v>2329</v>
      </c>
    </row>
    <row r="12">
      <c r="A12" s="4" t="inlineStr">
        <is>
          <t>Interest Income Recognized, With an allowance recorded, Total</t>
        </is>
      </c>
      <c r="B12" s="5" t="n">
        <v>10</v>
      </c>
      <c r="C12" s="5" t="n">
        <v>12</v>
      </c>
      <c r="D12" s="5" t="n">
        <v>24</v>
      </c>
      <c r="E12" s="5" t="n">
        <v>39</v>
      </c>
      <c r="F12" s="5" t="n">
        <v>50</v>
      </c>
    </row>
    <row r="13">
      <c r="A13" s="4" t="inlineStr">
        <is>
          <t>Recorded Investment, Total</t>
        </is>
      </c>
      <c r="B13" s="5" t="n">
        <v>4241</v>
      </c>
      <c r="C13" s="5" t="n">
        <v>5665</v>
      </c>
      <c r="D13" s="5" t="n">
        <v>4241</v>
      </c>
      <c r="E13" s="5" t="n">
        <v>5665</v>
      </c>
      <c r="F13" s="5" t="n">
        <v>4501</v>
      </c>
    </row>
    <row r="14">
      <c r="A14" s="4" t="inlineStr">
        <is>
          <t>Unpaid Principal Balance, Total</t>
        </is>
      </c>
      <c r="B14" s="5" t="n">
        <v>5575</v>
      </c>
      <c r="C14" s="5" t="n">
        <v>7086</v>
      </c>
      <c r="D14" s="5" t="n">
        <v>5575</v>
      </c>
      <c r="E14" s="5" t="n">
        <v>7086</v>
      </c>
      <c r="F14" s="5" t="n">
        <v>5807</v>
      </c>
    </row>
    <row r="15">
      <c r="A15" s="4" t="inlineStr">
        <is>
          <t>Average Recorded Investment, Total</t>
        </is>
      </c>
      <c r="B15" s="5" t="n">
        <v>4421</v>
      </c>
      <c r="C15" s="5" t="n">
        <v>6482</v>
      </c>
      <c r="D15" s="5" t="n">
        <v>4511</v>
      </c>
      <c r="E15" s="5" t="n">
        <v>7787</v>
      </c>
      <c r="F15" s="5" t="n">
        <v>7128</v>
      </c>
    </row>
    <row r="16">
      <c r="A16" s="4" t="inlineStr">
        <is>
          <t>Interest Income Recognized, Total</t>
        </is>
      </c>
      <c r="B16" s="5" t="n">
        <v>28</v>
      </c>
      <c r="C16" s="5" t="n">
        <v>23</v>
      </c>
      <c r="D16" s="5" t="n">
        <v>78</v>
      </c>
      <c r="E16" s="5" t="n">
        <v>82</v>
      </c>
      <c r="F16" s="5" t="n">
        <v>104</v>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rded Investment, With no related allowance, Total</t>
        </is>
      </c>
      <c r="B19" s="5" t="n">
        <v>94</v>
      </c>
      <c r="C19" s="5" t="n">
        <v>634</v>
      </c>
      <c r="D19" s="5" t="n">
        <v>94</v>
      </c>
      <c r="E19" s="5" t="n">
        <v>634</v>
      </c>
      <c r="F19" s="5" t="n">
        <v>158</v>
      </c>
    </row>
    <row r="20">
      <c r="A20" s="4" t="inlineStr">
        <is>
          <t>Unpaid Principal Balance, With no related allowance, Total</t>
        </is>
      </c>
      <c r="B20" s="5" t="n">
        <v>425</v>
      </c>
      <c r="C20" s="5" t="n">
        <v>1097</v>
      </c>
      <c r="D20" s="5" t="n">
        <v>425</v>
      </c>
      <c r="E20" s="5" t="n">
        <v>1097</v>
      </c>
      <c r="F20" s="5" t="n">
        <v>481</v>
      </c>
    </row>
    <row r="21">
      <c r="A21" s="4" t="inlineStr">
        <is>
          <t>Average Recorded Investment, With no related allowance, Total</t>
        </is>
      </c>
      <c r="B21" s="5" t="n">
        <v>110</v>
      </c>
      <c r="C21" s="5" t="n">
        <v>870</v>
      </c>
      <c r="D21" s="5" t="n">
        <v>129</v>
      </c>
      <c r="E21" s="5" t="n">
        <v>1166</v>
      </c>
      <c r="F21" s="5" t="n">
        <v>964</v>
      </c>
    </row>
    <row r="22">
      <c r="A22" s="4" t="inlineStr">
        <is>
          <t>Interest Income Recognized, With no related allowance, Total</t>
        </is>
      </c>
      <c r="B22" s="5" t="n">
        <v>3</v>
      </c>
      <c r="C22" s="5" t="n">
        <v>2</v>
      </c>
      <c r="D22" s="5" t="n">
        <v>7</v>
      </c>
      <c r="E22" s="5" t="n">
        <v>9</v>
      </c>
      <c r="F22" s="5" t="n">
        <v>13</v>
      </c>
    </row>
    <row r="23">
      <c r="A23" s="4" t="inlineStr">
        <is>
          <t>Recorded Investment, With an allowance recorded, Total</t>
        </is>
      </c>
      <c r="B23" s="5" t="n">
        <v>20</v>
      </c>
      <c r="C23" s="5" t="n">
        <v>424</v>
      </c>
      <c r="D23" s="5" t="n">
        <v>20</v>
      </c>
      <c r="E23" s="5" t="n">
        <v>424</v>
      </c>
      <c r="F23" s="5" t="n">
        <v>41</v>
      </c>
    </row>
    <row r="24">
      <c r="A24" s="4" t="inlineStr">
        <is>
          <t>Unpaid Principal Balance, With an allowance recorded, Total</t>
        </is>
      </c>
      <c r="B24" s="5" t="n">
        <v>20</v>
      </c>
      <c r="C24" s="5" t="n">
        <v>424</v>
      </c>
      <c r="D24" s="5" t="n">
        <v>20</v>
      </c>
      <c r="E24" s="5" t="n">
        <v>424</v>
      </c>
      <c r="F24" s="5" t="n">
        <v>41</v>
      </c>
    </row>
    <row r="25">
      <c r="A25" s="4" t="inlineStr">
        <is>
          <t>Related Allowance, With an allowance recorded, Total</t>
        </is>
      </c>
      <c r="B25" s="5" t="n">
        <v>19</v>
      </c>
      <c r="C25" s="5" t="n">
        <v>18</v>
      </c>
      <c r="D25" s="5" t="n">
        <v>19</v>
      </c>
      <c r="E25" s="5" t="n">
        <v>18</v>
      </c>
      <c r="F25" s="5" t="n">
        <v>40</v>
      </c>
    </row>
    <row r="26">
      <c r="A26" s="4" t="inlineStr">
        <is>
          <t>Average Recorded Investment, With an allowance recorded, Total</t>
        </is>
      </c>
      <c r="B26" s="5" t="n">
        <v>27</v>
      </c>
      <c r="C26" s="5" t="n">
        <v>695</v>
      </c>
      <c r="D26" s="5" t="n">
        <v>29</v>
      </c>
      <c r="E26" s="5" t="n">
        <v>1354</v>
      </c>
      <c r="F26" s="5" t="n">
        <v>1091</v>
      </c>
    </row>
    <row r="27">
      <c r="A27" s="4" t="inlineStr">
        <is>
          <t>Interest Income Recognized, With an allowance recorded, Total</t>
        </is>
      </c>
      <c r="B27" s="4" t="inlineStr">
        <is>
          <t xml:space="preserve"> </t>
        </is>
      </c>
      <c r="C27" s="5" t="n">
        <v>5</v>
      </c>
      <c r="D27" s="4" t="inlineStr">
        <is>
          <t xml:space="preserve"> </t>
        </is>
      </c>
      <c r="E27" s="5" t="n">
        <v>15</v>
      </c>
      <c r="F27" s="5" t="n">
        <v>15</v>
      </c>
    </row>
    <row r="28">
      <c r="A28" s="4" t="inlineStr">
        <is>
          <t>Recorded Investment, Total</t>
        </is>
      </c>
      <c r="B28" s="5" t="n">
        <v>114</v>
      </c>
      <c r="C28" s="5" t="n">
        <v>1058</v>
      </c>
      <c r="D28" s="5" t="n">
        <v>114</v>
      </c>
      <c r="E28" s="5" t="n">
        <v>1058</v>
      </c>
      <c r="F28" s="5" t="n">
        <v>199</v>
      </c>
    </row>
    <row r="29">
      <c r="A29" s="4" t="inlineStr">
        <is>
          <t>Unpaid Principal Balance, Total</t>
        </is>
      </c>
      <c r="B29" s="5" t="n">
        <v>445</v>
      </c>
      <c r="C29" s="5" t="n">
        <v>1521</v>
      </c>
      <c r="D29" s="5" t="n">
        <v>445</v>
      </c>
      <c r="E29" s="5" t="n">
        <v>1521</v>
      </c>
      <c r="F29" s="5" t="n">
        <v>522</v>
      </c>
    </row>
    <row r="30">
      <c r="A30" s="4" t="inlineStr">
        <is>
          <t>Average Recorded Investment, Total</t>
        </is>
      </c>
      <c r="B30" s="5" t="n">
        <v>137</v>
      </c>
      <c r="C30" s="5" t="n">
        <v>1565</v>
      </c>
      <c r="D30" s="5" t="n">
        <v>158</v>
      </c>
      <c r="E30" s="5" t="n">
        <v>2520</v>
      </c>
      <c r="F30" s="5" t="n">
        <v>2055</v>
      </c>
    </row>
    <row r="31">
      <c r="A31" s="4" t="inlineStr">
        <is>
          <t>Interest Income Recognized, Total</t>
        </is>
      </c>
      <c r="B31" s="5" t="n">
        <v>3</v>
      </c>
      <c r="C31" s="5" t="n">
        <v>7</v>
      </c>
      <c r="D31" s="5" t="n">
        <v>7</v>
      </c>
      <c r="E31" s="5" t="n">
        <v>24</v>
      </c>
      <c r="F31" s="5" t="n">
        <v>28</v>
      </c>
    </row>
    <row r="32">
      <c r="A32" s="4" t="inlineStr">
        <is>
          <t>Real estate Commerc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rded Investment, With no related allowance, Total</t>
        </is>
      </c>
      <c r="B34" s="5" t="n">
        <v>2389</v>
      </c>
      <c r="C34" s="5" t="n">
        <v>2560</v>
      </c>
      <c r="D34" s="5" t="n">
        <v>2389</v>
      </c>
      <c r="E34" s="5" t="n">
        <v>2560</v>
      </c>
      <c r="F34" s="5" t="n">
        <v>2376</v>
      </c>
    </row>
    <row r="35">
      <c r="A35" s="4" t="inlineStr">
        <is>
          <t>Unpaid Principal Balance, With no related allowance, Total</t>
        </is>
      </c>
      <c r="B35" s="5" t="n">
        <v>3193</v>
      </c>
      <c r="C35" s="5" t="n">
        <v>3275</v>
      </c>
      <c r="D35" s="5" t="n">
        <v>3193</v>
      </c>
      <c r="E35" s="5" t="n">
        <v>3275</v>
      </c>
      <c r="F35" s="5" t="n">
        <v>3120</v>
      </c>
    </row>
    <row r="36">
      <c r="A36" s="4" t="inlineStr">
        <is>
          <t>Average Recorded Investment, With no related allowance, Total</t>
        </is>
      </c>
      <c r="B36" s="5" t="n">
        <v>2431</v>
      </c>
      <c r="C36" s="5" t="n">
        <v>2785</v>
      </c>
      <c r="D36" s="5" t="n">
        <v>2497</v>
      </c>
      <c r="E36" s="5" t="n">
        <v>2805</v>
      </c>
      <c r="F36" s="5" t="n">
        <v>2719</v>
      </c>
    </row>
    <row r="37">
      <c r="A37" s="4" t="inlineStr">
        <is>
          <t>Interest Income Recognized, With no related allowance, Total</t>
        </is>
      </c>
      <c r="B37" s="5" t="n">
        <v>9</v>
      </c>
      <c r="C37" s="5" t="n">
        <v>4</v>
      </c>
      <c r="D37" s="5" t="n">
        <v>31</v>
      </c>
      <c r="E37" s="5" t="n">
        <v>19</v>
      </c>
      <c r="F37" s="5" t="n">
        <v>22</v>
      </c>
    </row>
    <row r="38">
      <c r="A38" s="4" t="inlineStr">
        <is>
          <t>Recorded Investment, With an allowance recorded, Total</t>
        </is>
      </c>
      <c r="B38" s="5" t="n">
        <v>332</v>
      </c>
      <c r="C38" s="5" t="n">
        <v>534</v>
      </c>
      <c r="D38" s="5" t="n">
        <v>332</v>
      </c>
      <c r="E38" s="5" t="n">
        <v>534</v>
      </c>
      <c r="F38" s="5" t="n">
        <v>513</v>
      </c>
    </row>
    <row r="39">
      <c r="A39" s="4" t="inlineStr">
        <is>
          <t>Unpaid Principal Balance, With an allowance recorded, Total</t>
        </is>
      </c>
      <c r="B39" s="5" t="n">
        <v>332</v>
      </c>
      <c r="C39" s="5" t="n">
        <v>564</v>
      </c>
      <c r="D39" s="5" t="n">
        <v>332</v>
      </c>
      <c r="E39" s="5" t="n">
        <v>564</v>
      </c>
      <c r="F39" s="5" t="n">
        <v>543</v>
      </c>
    </row>
    <row r="40">
      <c r="A40" s="4" t="inlineStr">
        <is>
          <t>Related Allowance, With an allowance recorded, Total</t>
        </is>
      </c>
      <c r="B40" s="5" t="n">
        <v>1</v>
      </c>
      <c r="C40" s="5" t="n">
        <v>107</v>
      </c>
      <c r="D40" s="5" t="n">
        <v>1</v>
      </c>
      <c r="E40" s="5" t="n">
        <v>107</v>
      </c>
      <c r="F40" s="5" t="n">
        <v>109</v>
      </c>
    </row>
    <row r="41">
      <c r="A41" s="4" t="inlineStr">
        <is>
          <t>Average Recorded Investment, With an allowance recorded, Total</t>
        </is>
      </c>
      <c r="B41" s="5" t="n">
        <v>381</v>
      </c>
      <c r="C41" s="5" t="n">
        <v>604</v>
      </c>
      <c r="D41" s="5" t="n">
        <v>429</v>
      </c>
      <c r="E41" s="5" t="n">
        <v>875</v>
      </c>
      <c r="F41" s="5" t="n">
        <v>802</v>
      </c>
    </row>
    <row r="42">
      <c r="A42" s="4" t="inlineStr">
        <is>
          <t>Interest Income Recognized, With an allowance recorded, Total</t>
        </is>
      </c>
      <c r="B42" s="5" t="n">
        <v>7</v>
      </c>
      <c r="C42" s="5" t="n">
        <v>4</v>
      </c>
      <c r="D42" s="5" t="n">
        <v>15</v>
      </c>
      <c r="E42" s="5" t="n">
        <v>14</v>
      </c>
      <c r="F42" s="5" t="n">
        <v>22</v>
      </c>
    </row>
    <row r="43">
      <c r="A43" s="4" t="inlineStr">
        <is>
          <t>Recorded Investment, Total</t>
        </is>
      </c>
      <c r="B43" s="5" t="n">
        <v>2721</v>
      </c>
      <c r="C43" s="5" t="n">
        <v>3094</v>
      </c>
      <c r="D43" s="5" t="n">
        <v>2721</v>
      </c>
      <c r="E43" s="5" t="n">
        <v>3094</v>
      </c>
      <c r="F43" s="5" t="n">
        <v>2889</v>
      </c>
    </row>
    <row r="44">
      <c r="A44" s="4" t="inlineStr">
        <is>
          <t>Unpaid Principal Balance, Total</t>
        </is>
      </c>
      <c r="B44" s="5" t="n">
        <v>3525</v>
      </c>
      <c r="C44" s="5" t="n">
        <v>3839</v>
      </c>
      <c r="D44" s="5" t="n">
        <v>3525</v>
      </c>
      <c r="E44" s="5" t="n">
        <v>3839</v>
      </c>
      <c r="F44" s="5" t="n">
        <v>3663</v>
      </c>
    </row>
    <row r="45">
      <c r="A45" s="4" t="inlineStr">
        <is>
          <t>Average Recorded Investment, Total</t>
        </is>
      </c>
      <c r="B45" s="5" t="n">
        <v>2812</v>
      </c>
      <c r="C45" s="5" t="n">
        <v>3389</v>
      </c>
      <c r="D45" s="5" t="n">
        <v>2926</v>
      </c>
      <c r="E45" s="5" t="n">
        <v>3680</v>
      </c>
      <c r="F45" s="5" t="n">
        <v>3521</v>
      </c>
    </row>
    <row r="46">
      <c r="A46" s="4" t="inlineStr">
        <is>
          <t>Interest Income Recognized, Total</t>
        </is>
      </c>
      <c r="B46" s="5" t="n">
        <v>16</v>
      </c>
      <c r="C46" s="5" t="n">
        <v>8</v>
      </c>
      <c r="D46" s="5" t="n">
        <v>46</v>
      </c>
      <c r="E46" s="5" t="n">
        <v>33</v>
      </c>
      <c r="F46" s="5" t="n">
        <v>44</v>
      </c>
    </row>
    <row r="47">
      <c r="A47" s="4" t="inlineStr">
        <is>
          <t>Real estate 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Impa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corded Investment, With no related allowance, Total</t>
        </is>
      </c>
      <c r="B49" s="5" t="n">
        <v>918</v>
      </c>
      <c r="C49" s="5" t="n">
        <v>991</v>
      </c>
      <c r="D49" s="5" t="n">
        <v>918</v>
      </c>
      <c r="E49" s="5" t="n">
        <v>991</v>
      </c>
      <c r="F49" s="5" t="n">
        <v>873</v>
      </c>
    </row>
    <row r="50">
      <c r="A50" s="4" t="inlineStr">
        <is>
          <t>Unpaid Principal Balance, With no related allowance, Total</t>
        </is>
      </c>
      <c r="B50" s="5" t="n">
        <v>1102</v>
      </c>
      <c r="C50" s="5" t="n">
        <v>1184</v>
      </c>
      <c r="D50" s="5" t="n">
        <v>1102</v>
      </c>
      <c r="E50" s="5" t="n">
        <v>1184</v>
      </c>
      <c r="F50" s="5" t="n">
        <v>1073</v>
      </c>
    </row>
    <row r="51">
      <c r="A51" s="4" t="inlineStr">
        <is>
          <t>Average Recorded Investment, With no related allowance, Total</t>
        </is>
      </c>
      <c r="B51" s="5" t="n">
        <v>957</v>
      </c>
      <c r="C51" s="5" t="n">
        <v>999</v>
      </c>
      <c r="D51" s="5" t="n">
        <v>915</v>
      </c>
      <c r="E51" s="5" t="n">
        <v>1051</v>
      </c>
      <c r="F51" s="5" t="n">
        <v>1016</v>
      </c>
    </row>
    <row r="52">
      <c r="A52" s="4" t="inlineStr">
        <is>
          <t>Interest Income Recognized, With no related allowance, Total</t>
        </is>
      </c>
      <c r="B52" s="5" t="n">
        <v>6</v>
      </c>
      <c r="C52" s="5" t="n">
        <v>5</v>
      </c>
      <c r="D52" s="5" t="n">
        <v>16</v>
      </c>
      <c r="E52" s="5" t="n">
        <v>15</v>
      </c>
      <c r="F52" s="5" t="n">
        <v>19</v>
      </c>
    </row>
    <row r="53">
      <c r="A53" s="4" t="inlineStr">
        <is>
          <t>Recorded Investment, With an allowance recorded, Total</t>
        </is>
      </c>
      <c r="B53" s="5" t="n">
        <v>243</v>
      </c>
      <c r="C53" s="5" t="n">
        <v>440</v>
      </c>
      <c r="D53" s="5" t="n">
        <v>243</v>
      </c>
      <c r="E53" s="5" t="n">
        <v>440</v>
      </c>
      <c r="F53" s="5" t="n">
        <v>401</v>
      </c>
    </row>
    <row r="54">
      <c r="A54" s="4" t="inlineStr">
        <is>
          <t>Unpaid Principal Balance, With an allowance recorded, Total</t>
        </is>
      </c>
      <c r="B54" s="5" t="n">
        <v>247</v>
      </c>
      <c r="C54" s="5" t="n">
        <v>446</v>
      </c>
      <c r="D54" s="5" t="n">
        <v>247</v>
      </c>
      <c r="E54" s="5" t="n">
        <v>446</v>
      </c>
      <c r="F54" s="5" t="n">
        <v>401</v>
      </c>
    </row>
    <row r="55">
      <c r="A55" s="4" t="inlineStr">
        <is>
          <t>Related Allowance, With an allowance recorded, Total</t>
        </is>
      </c>
      <c r="B55" s="5" t="n">
        <v>21</v>
      </c>
      <c r="C55" s="5" t="n">
        <v>41</v>
      </c>
      <c r="D55" s="5" t="n">
        <v>21</v>
      </c>
      <c r="E55" s="5" t="n">
        <v>41</v>
      </c>
      <c r="F55" s="5" t="n">
        <v>26</v>
      </c>
    </row>
    <row r="56">
      <c r="A56" s="4" t="inlineStr">
        <is>
          <t>Average Recorded Investment, With an allowance recorded, Total</t>
        </is>
      </c>
      <c r="B56" s="5" t="n">
        <v>257</v>
      </c>
      <c r="C56" s="5" t="n">
        <v>450</v>
      </c>
      <c r="D56" s="5" t="n">
        <v>297</v>
      </c>
      <c r="E56" s="5" t="n">
        <v>445</v>
      </c>
      <c r="F56" s="5" t="n">
        <v>436</v>
      </c>
    </row>
    <row r="57">
      <c r="A57" s="4" t="inlineStr">
        <is>
          <t>Interest Income Recognized, With an allowance recorded, Total</t>
        </is>
      </c>
      <c r="B57" s="5" t="n">
        <v>3</v>
      </c>
      <c r="C57" s="5" t="n">
        <v>3</v>
      </c>
      <c r="D57" s="5" t="n">
        <v>9</v>
      </c>
      <c r="E57" s="5" t="n">
        <v>10</v>
      </c>
      <c r="F57" s="5" t="n">
        <v>13</v>
      </c>
    </row>
    <row r="58">
      <c r="A58" s="4" t="inlineStr">
        <is>
          <t>Recorded Investment, Total</t>
        </is>
      </c>
      <c r="B58" s="5" t="n">
        <v>1161</v>
      </c>
      <c r="C58" s="5" t="n">
        <v>1431</v>
      </c>
      <c r="D58" s="5" t="n">
        <v>1161</v>
      </c>
      <c r="E58" s="5" t="n">
        <v>1431</v>
      </c>
      <c r="F58" s="5" t="n">
        <v>1274</v>
      </c>
    </row>
    <row r="59">
      <c r="A59" s="4" t="inlineStr">
        <is>
          <t>Unpaid Principal Balance, Total</t>
        </is>
      </c>
      <c r="B59" s="5" t="n">
        <v>1349</v>
      </c>
      <c r="C59" s="5" t="n">
        <v>1630</v>
      </c>
      <c r="D59" s="5" t="n">
        <v>1349</v>
      </c>
      <c r="E59" s="5" t="n">
        <v>1630</v>
      </c>
      <c r="F59" s="5" t="n">
        <v>1474</v>
      </c>
    </row>
    <row r="60">
      <c r="A60" s="4" t="inlineStr">
        <is>
          <t>Average Recorded Investment, Total</t>
        </is>
      </c>
      <c r="B60" s="5" t="n">
        <v>1214</v>
      </c>
      <c r="C60" s="5" t="n">
        <v>1449</v>
      </c>
      <c r="D60" s="5" t="n">
        <v>1212</v>
      </c>
      <c r="E60" s="5" t="n">
        <v>1496</v>
      </c>
      <c r="F60" s="5" t="n">
        <v>1452</v>
      </c>
    </row>
    <row r="61">
      <c r="A61" s="4" t="inlineStr">
        <is>
          <t>Interest Income Recognized, Total</t>
        </is>
      </c>
      <c r="B61" s="5" t="n">
        <v>9</v>
      </c>
      <c r="C61" s="5" t="n">
        <v>8</v>
      </c>
      <c r="D61" s="5" t="n">
        <v>25</v>
      </c>
      <c r="E61" s="5" t="n">
        <v>25</v>
      </c>
      <c r="F61" s="5" t="n">
        <v>32</v>
      </c>
    </row>
    <row r="62">
      <c r="A62" s="4" t="inlineStr">
        <is>
          <t>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Impa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corded Investment, With no related allowance, Total</t>
        </is>
      </c>
      <c r="B64" s="5" t="n">
        <v>245</v>
      </c>
      <c r="C64" s="5" t="n">
        <v>82</v>
      </c>
      <c r="D64" s="5" t="n">
        <v>245</v>
      </c>
      <c r="E64" s="5" t="n">
        <v>82</v>
      </c>
      <c r="F64" s="5" t="n">
        <v>139</v>
      </c>
    </row>
    <row r="65">
      <c r="A65" s="4" t="inlineStr">
        <is>
          <t>Unpaid Principal Balance, With no related allowance, Total</t>
        </is>
      </c>
      <c r="B65" s="5" t="n">
        <v>256</v>
      </c>
      <c r="C65" s="5" t="n">
        <v>96</v>
      </c>
      <c r="D65" s="5" t="n">
        <v>256</v>
      </c>
      <c r="E65" s="5" t="n">
        <v>96</v>
      </c>
      <c r="F65" s="5" t="n">
        <v>148</v>
      </c>
    </row>
    <row r="66">
      <c r="A66" s="4" t="inlineStr">
        <is>
          <t>Average Recorded Investment, With no related allowance, Total</t>
        </is>
      </c>
      <c r="B66" s="5" t="n">
        <v>258</v>
      </c>
      <c r="C66" s="5" t="n">
        <v>79</v>
      </c>
      <c r="D66" s="5" t="n">
        <v>215</v>
      </c>
      <c r="E66" s="5" t="n">
        <v>91</v>
      </c>
      <c r="F66" s="5" t="n">
        <v>100</v>
      </c>
    </row>
    <row r="67">
      <c r="A67" s="4" t="inlineStr">
        <is>
          <t>Recorded Investment, Total</t>
        </is>
      </c>
      <c r="B67" s="5" t="n">
        <v>245</v>
      </c>
      <c r="C67" s="5" t="n">
        <v>82</v>
      </c>
      <c r="D67" s="5" t="n">
        <v>245</v>
      </c>
      <c r="E67" s="5" t="n">
        <v>82</v>
      </c>
      <c r="F67" s="5" t="n">
        <v>139</v>
      </c>
    </row>
    <row r="68">
      <c r="A68" s="4" t="inlineStr">
        <is>
          <t>Unpaid Principal Balance, Total</t>
        </is>
      </c>
      <c r="B68" s="5" t="n">
        <v>256</v>
      </c>
      <c r="C68" s="5" t="n">
        <v>96</v>
      </c>
      <c r="D68" s="5" t="n">
        <v>256</v>
      </c>
      <c r="E68" s="5" t="n">
        <v>96</v>
      </c>
      <c r="F68" s="5" t="n">
        <v>148</v>
      </c>
    </row>
    <row r="69">
      <c r="A69" s="4" t="inlineStr">
        <is>
          <t>Average Recorded Investment, Total</t>
        </is>
      </c>
      <c r="B69" s="6" t="n">
        <v>258</v>
      </c>
      <c r="C69" s="6" t="n">
        <v>79</v>
      </c>
      <c r="D69" s="6" t="n">
        <v>215</v>
      </c>
      <c r="E69" s="6" t="n">
        <v>91</v>
      </c>
      <c r="F69"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s>
  <sheetData>
    <row r="1">
      <c r="A1" s="1" t="inlineStr">
        <is>
          <t>Loans, net and allowance for loan losses - Loan Modifications and Troubled Debt Restructurings (Details) $ in Thousands</t>
        </is>
      </c>
      <c r="B1" s="2" t="inlineStr">
        <is>
          <t>3 Months Ended</t>
        </is>
      </c>
      <c r="D1" s="2" t="inlineStr">
        <is>
          <t>9 Months Ended</t>
        </is>
      </c>
    </row>
    <row r="2">
      <c r="B2" s="2" t="inlineStr">
        <is>
          <t>Sep. 30, 2022 USD ($)</t>
        </is>
      </c>
      <c r="C2" s="2" t="inlineStr">
        <is>
          <t>Sep. 30, 2021 USD ($)</t>
        </is>
      </c>
      <c r="D2" s="2" t="inlineStr">
        <is>
          <t>Sep. 30, 2022 USD ($) loan</t>
        </is>
      </c>
      <c r="E2" s="2" t="inlineStr">
        <is>
          <t>Sep. 30, 2021 USD ($) loan</t>
        </is>
      </c>
      <c r="F2" s="2" t="inlineStr">
        <is>
          <t>Dec. 31, 2021 USD ($)</t>
        </is>
      </c>
    </row>
    <row r="3">
      <c r="A3" s="3" t="inlineStr">
        <is>
          <t>Loans, net and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4" t="inlineStr">
        <is>
          <t xml:space="preserve"> </t>
        </is>
      </c>
      <c r="C4" s="4" t="inlineStr">
        <is>
          <t xml:space="preserve"> </t>
        </is>
      </c>
      <c r="D4" s="5" t="n">
        <v>0</v>
      </c>
      <c r="E4" s="5" t="n">
        <v>0</v>
      </c>
      <c r="F4" s="4" t="inlineStr">
        <is>
          <t xml:space="preserve"> </t>
        </is>
      </c>
    </row>
    <row r="5">
      <c r="A5" s="4" t="inlineStr">
        <is>
          <t>Number of defaults on loans restructured</t>
        </is>
      </c>
      <c r="B5" s="6" t="n">
        <v>0</v>
      </c>
      <c r="C5" s="6" t="n">
        <v>0</v>
      </c>
      <c r="D5" s="6" t="n">
        <v>0</v>
      </c>
      <c r="E5" s="6" t="n">
        <v>0</v>
      </c>
      <c r="F5" s="4" t="inlineStr">
        <is>
          <t xml:space="preserve"> </t>
        </is>
      </c>
    </row>
    <row r="6">
      <c r="A6" s="4" t="inlineStr">
        <is>
          <t>Loans receivable, related parties, considered as nonaccrual, past due or restructured or potential credit risk</t>
        </is>
      </c>
      <c r="B6" s="6" t="n">
        <v>1400</v>
      </c>
      <c r="C6" s="6" t="n">
        <v>2600</v>
      </c>
      <c r="D6" s="6" t="n">
        <v>1400</v>
      </c>
      <c r="E6" s="6" t="n">
        <v>2600</v>
      </c>
      <c r="F6" s="6" t="n">
        <v>1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Sep. 30, 2022</t>
        </is>
      </c>
      <c r="C1" s="2" t="inlineStr">
        <is>
          <t>Dec. 31, 2021</t>
        </is>
      </c>
    </row>
    <row r="2">
      <c r="A2" s="4" t="inlineStr">
        <is>
          <t>Other real estate owned</t>
        </is>
      </c>
      <c r="B2" s="6" t="n">
        <v>121</v>
      </c>
      <c r="C2" s="6" t="n">
        <v>609</v>
      </c>
    </row>
    <row r="3">
      <c r="A3" s="4" t="inlineStr">
        <is>
          <t>Investment in low income housing partnership</t>
        </is>
      </c>
      <c r="B3" s="5" t="n">
        <v>5539</v>
      </c>
      <c r="C3" s="5" t="n">
        <v>5900</v>
      </c>
    </row>
    <row r="4">
      <c r="A4" s="4" t="inlineStr">
        <is>
          <t>Mortgage servicing rights</t>
        </is>
      </c>
      <c r="B4" s="5" t="n">
        <v>931</v>
      </c>
      <c r="C4" s="5" t="n">
        <v>882</v>
      </c>
    </row>
    <row r="5">
      <c r="A5" s="4" t="inlineStr">
        <is>
          <t>Restricted equity securities (FHLB and other)</t>
        </is>
      </c>
      <c r="B5" s="5" t="n">
        <v>4502</v>
      </c>
      <c r="C5" s="5" t="n">
        <v>4045</v>
      </c>
    </row>
    <row r="6">
      <c r="A6" s="4" t="inlineStr">
        <is>
          <t>Net deferred tax asset</t>
        </is>
      </c>
      <c r="B6" s="5" t="n">
        <v>20793</v>
      </c>
      <c r="C6" s="5" t="n">
        <v>5355</v>
      </c>
    </row>
    <row r="7">
      <c r="A7" s="4" t="inlineStr">
        <is>
          <t>Interest rate floor and swaps</t>
        </is>
      </c>
      <c r="B7" s="5" t="n">
        <v>22957</v>
      </c>
      <c r="C7" s="5" t="n">
        <v>9870</v>
      </c>
    </row>
    <row r="8">
      <c r="A8" s="4" t="inlineStr">
        <is>
          <t>Other assets</t>
        </is>
      </c>
      <c r="B8" s="5" t="n">
        <v>7838</v>
      </c>
      <c r="C8" s="5" t="n">
        <v>6395</v>
      </c>
    </row>
    <row r="9">
      <c r="A9" s="4" t="inlineStr">
        <is>
          <t>Total</t>
        </is>
      </c>
      <c r="B9" s="5" t="n">
        <v>62535</v>
      </c>
      <c r="C9" s="5" t="n">
        <v>33056</v>
      </c>
    </row>
    <row r="10">
      <c r="A10" s="4" t="inlineStr">
        <is>
          <t>Interest Rate Floor</t>
        </is>
      </c>
      <c r="B10" s="4" t="inlineStr">
        <is>
          <t xml:space="preserve"> </t>
        </is>
      </c>
      <c r="C10" s="4" t="inlineStr">
        <is>
          <t xml:space="preserve"> </t>
        </is>
      </c>
    </row>
    <row r="11">
      <c r="A11" s="4" t="inlineStr">
        <is>
          <t>Interest rate floor and swaps</t>
        </is>
      </c>
      <c r="B11" s="5" t="n">
        <v>4</v>
      </c>
      <c r="C11" s="5" t="n">
        <v>844</v>
      </c>
    </row>
    <row r="12">
      <c r="A12" s="4" t="inlineStr">
        <is>
          <t>Interest Rate Swaps</t>
        </is>
      </c>
      <c r="B12" s="4" t="inlineStr">
        <is>
          <t xml:space="preserve"> </t>
        </is>
      </c>
      <c r="C12" s="4" t="inlineStr">
        <is>
          <t xml:space="preserve"> </t>
        </is>
      </c>
    </row>
    <row r="13">
      <c r="A13" s="4" t="inlineStr">
        <is>
          <t>Interest rate floor and swaps</t>
        </is>
      </c>
      <c r="B13" s="6" t="n">
        <v>22807</v>
      </c>
      <c r="C13" s="6" t="n">
        <v>9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otal</t>
        </is>
      </c>
    </row>
    <row r="2">
      <c r="A2" s="4" t="inlineStr">
        <is>
          <t>Balance at Dec. 31, 2020</t>
        </is>
      </c>
      <c r="B2" s="6" t="n">
        <v>14431</v>
      </c>
      <c r="C2" s="6" t="n">
        <v>129274</v>
      </c>
      <c r="D2" s="6" t="n">
        <v>171023</v>
      </c>
      <c r="E2" s="6" t="n">
        <v>2149</v>
      </c>
      <c r="F2" s="6" t="n">
        <v>316877</v>
      </c>
    </row>
    <row r="3">
      <c r="A3" s="4" t="inlineStr">
        <is>
          <t>Net income</t>
        </is>
      </c>
      <c r="B3" s="4" t="inlineStr">
        <is>
          <t xml:space="preserve"> </t>
        </is>
      </c>
      <c r="C3" s="4" t="inlineStr">
        <is>
          <t xml:space="preserve"> </t>
        </is>
      </c>
      <c r="D3" s="5" t="n">
        <v>9478</v>
      </c>
      <c r="E3" s="4" t="inlineStr">
        <is>
          <t xml:space="preserve"> </t>
        </is>
      </c>
      <c r="F3" s="5" t="n">
        <v>9478</v>
      </c>
    </row>
    <row r="4">
      <c r="A4" s="4" t="inlineStr">
        <is>
          <t>Other comprehensive income (loss), net of income taxes</t>
        </is>
      </c>
      <c r="B4" s="4" t="inlineStr">
        <is>
          <t xml:space="preserve"> </t>
        </is>
      </c>
      <c r="C4" s="4" t="inlineStr">
        <is>
          <t xml:space="preserve"> </t>
        </is>
      </c>
      <c r="D4" s="4" t="inlineStr">
        <is>
          <t xml:space="preserve"> </t>
        </is>
      </c>
      <c r="E4" s="5" t="n">
        <v>-5931</v>
      </c>
      <c r="F4" s="5" t="n">
        <v>-5931</v>
      </c>
    </row>
    <row r="5">
      <c r="A5" s="4" t="inlineStr">
        <is>
          <t>Dividends declared</t>
        </is>
      </c>
      <c r="B5" s="4" t="inlineStr">
        <is>
          <t xml:space="preserve"> </t>
        </is>
      </c>
      <c r="C5" s="4" t="inlineStr">
        <is>
          <t xml:space="preserve"> </t>
        </is>
      </c>
      <c r="D5" s="5" t="n">
        <v>-2665</v>
      </c>
      <c r="E5" s="4" t="inlineStr">
        <is>
          <t xml:space="preserve"> </t>
        </is>
      </c>
      <c r="F5" s="5" t="n">
        <v>-2665</v>
      </c>
    </row>
    <row r="6">
      <c r="A6" s="4" t="inlineStr">
        <is>
          <t>Stock based compensation</t>
        </is>
      </c>
      <c r="B6" s="4" t="inlineStr">
        <is>
          <t xml:space="preserve"> </t>
        </is>
      </c>
      <c r="C6" s="5" t="n">
        <v>89</v>
      </c>
      <c r="D6" s="4" t="inlineStr">
        <is>
          <t xml:space="preserve"> </t>
        </is>
      </c>
      <c r="E6" s="4" t="inlineStr">
        <is>
          <t xml:space="preserve"> </t>
        </is>
      </c>
      <c r="F6" s="5" t="n">
        <v>89</v>
      </c>
    </row>
    <row r="7">
      <c r="A7" s="4" t="inlineStr">
        <is>
          <t>Restricted stock issued</t>
        </is>
      </c>
      <c r="B7" s="5" t="n">
        <v>18</v>
      </c>
      <c r="C7" s="5" t="n">
        <v>-18</v>
      </c>
      <c r="D7" s="4" t="inlineStr">
        <is>
          <t xml:space="preserve"> </t>
        </is>
      </c>
      <c r="E7" s="4" t="inlineStr">
        <is>
          <t xml:space="preserve"> </t>
        </is>
      </c>
      <c r="F7" s="4" t="inlineStr">
        <is>
          <t xml:space="preserve"> </t>
        </is>
      </c>
    </row>
    <row r="8">
      <c r="A8" s="4" t="inlineStr">
        <is>
          <t>Share retirement</t>
        </is>
      </c>
      <c r="B8" s="5" t="n">
        <v>-26</v>
      </c>
      <c r="C8" s="5" t="n">
        <v>-491</v>
      </c>
      <c r="D8" s="4" t="inlineStr">
        <is>
          <t xml:space="preserve"> </t>
        </is>
      </c>
      <c r="E8" s="4" t="inlineStr">
        <is>
          <t xml:space="preserve"> </t>
        </is>
      </c>
      <c r="F8" s="5" t="n">
        <v>-517</v>
      </c>
    </row>
    <row r="9">
      <c r="A9" s="4" t="inlineStr">
        <is>
          <t>Balance at Mar. 31, 2021</t>
        </is>
      </c>
      <c r="B9" s="5" t="n">
        <v>14423</v>
      </c>
      <c r="C9" s="5" t="n">
        <v>128854</v>
      </c>
      <c r="D9" s="5" t="n">
        <v>177836</v>
      </c>
      <c r="E9" s="5" t="n">
        <v>-3782</v>
      </c>
      <c r="F9" s="5" t="n">
        <v>317331</v>
      </c>
    </row>
    <row r="10">
      <c r="A10" s="4" t="inlineStr">
        <is>
          <t>Balance at Dec. 31, 2020</t>
        </is>
      </c>
      <c r="B10" s="5" t="n">
        <v>14431</v>
      </c>
      <c r="C10" s="5" t="n">
        <v>129274</v>
      </c>
      <c r="D10" s="5" t="n">
        <v>171023</v>
      </c>
      <c r="E10" s="5" t="n">
        <v>2149</v>
      </c>
      <c r="F10" s="5" t="n">
        <v>316877</v>
      </c>
    </row>
    <row r="11">
      <c r="A11" s="4" t="inlineStr">
        <is>
          <t>Net income</t>
        </is>
      </c>
      <c r="B11" s="4" t="inlineStr">
        <is>
          <t xml:space="preserve"> </t>
        </is>
      </c>
      <c r="C11" s="4" t="inlineStr">
        <is>
          <t xml:space="preserve"> </t>
        </is>
      </c>
      <c r="D11" s="4" t="inlineStr">
        <is>
          <t xml:space="preserve"> </t>
        </is>
      </c>
      <c r="E11" s="4" t="inlineStr">
        <is>
          <t xml:space="preserve"> </t>
        </is>
      </c>
      <c r="F11" s="5" t="n">
        <v>27105</v>
      </c>
    </row>
    <row r="12">
      <c r="A12" s="4" t="inlineStr">
        <is>
          <t>Other comprehensive income (loss), net of income taxes</t>
        </is>
      </c>
      <c r="B12" s="4" t="inlineStr">
        <is>
          <t xml:space="preserve"> </t>
        </is>
      </c>
      <c r="C12" s="4" t="inlineStr">
        <is>
          <t xml:space="preserve"> </t>
        </is>
      </c>
      <c r="D12" s="4" t="inlineStr">
        <is>
          <t xml:space="preserve"> </t>
        </is>
      </c>
      <c r="E12" s="4" t="inlineStr">
        <is>
          <t xml:space="preserve"> </t>
        </is>
      </c>
      <c r="F12" s="5" t="n">
        <v>-6660</v>
      </c>
    </row>
    <row r="13">
      <c r="A13" s="4" t="inlineStr">
        <is>
          <t>Balance at Sep. 30, 2021</t>
        </is>
      </c>
      <c r="B13" s="5" t="n">
        <v>14356</v>
      </c>
      <c r="C13" s="5" t="n">
        <v>127826</v>
      </c>
      <c r="D13" s="5" t="n">
        <v>190061</v>
      </c>
      <c r="E13" s="5" t="n">
        <v>-4511</v>
      </c>
      <c r="F13" s="5" t="n">
        <v>327732</v>
      </c>
    </row>
    <row r="14">
      <c r="A14" s="4" t="inlineStr">
        <is>
          <t>Balance at Mar. 31, 2021</t>
        </is>
      </c>
      <c r="B14" s="5" t="n">
        <v>14423</v>
      </c>
      <c r="C14" s="5" t="n">
        <v>128854</v>
      </c>
      <c r="D14" s="5" t="n">
        <v>177836</v>
      </c>
      <c r="E14" s="5" t="n">
        <v>-3782</v>
      </c>
      <c r="F14" s="5" t="n">
        <v>317331</v>
      </c>
    </row>
    <row r="15">
      <c r="A15" s="4" t="inlineStr">
        <is>
          <t>Net income</t>
        </is>
      </c>
      <c r="B15" s="4" t="inlineStr">
        <is>
          <t xml:space="preserve"> </t>
        </is>
      </c>
      <c r="C15" s="4" t="inlineStr">
        <is>
          <t xml:space="preserve"> </t>
        </is>
      </c>
      <c r="D15" s="5" t="n">
        <v>8531</v>
      </c>
      <c r="E15" s="4" t="inlineStr">
        <is>
          <t xml:space="preserve"> </t>
        </is>
      </c>
      <c r="F15" s="5" t="n">
        <v>8531</v>
      </c>
    </row>
    <row r="16">
      <c r="A16" s="4" t="inlineStr">
        <is>
          <t>Other comprehensive income (loss), net of income taxes</t>
        </is>
      </c>
      <c r="B16" s="4" t="inlineStr">
        <is>
          <t xml:space="preserve"> </t>
        </is>
      </c>
      <c r="C16" s="4" t="inlineStr">
        <is>
          <t xml:space="preserve"> </t>
        </is>
      </c>
      <c r="D16" s="4" t="inlineStr">
        <is>
          <t xml:space="preserve"> </t>
        </is>
      </c>
      <c r="E16" s="5" t="n">
        <v>1845</v>
      </c>
      <c r="F16" s="5" t="n">
        <v>1845</v>
      </c>
    </row>
    <row r="17">
      <c r="A17" s="4" t="inlineStr">
        <is>
          <t>Dividends declared</t>
        </is>
      </c>
      <c r="B17" s="4" t="inlineStr">
        <is>
          <t xml:space="preserve"> </t>
        </is>
      </c>
      <c r="C17" s="4" t="inlineStr">
        <is>
          <t xml:space="preserve"> </t>
        </is>
      </c>
      <c r="D17" s="5" t="n">
        <v>-2665</v>
      </c>
      <c r="E17" s="4" t="inlineStr">
        <is>
          <t xml:space="preserve"> </t>
        </is>
      </c>
      <c r="F17" s="5" t="n">
        <v>-2665</v>
      </c>
    </row>
    <row r="18">
      <c r="A18" s="4" t="inlineStr">
        <is>
          <t>Stock based compensation</t>
        </is>
      </c>
      <c r="B18" s="4" t="inlineStr">
        <is>
          <t xml:space="preserve"> </t>
        </is>
      </c>
      <c r="C18" s="5" t="n">
        <v>177</v>
      </c>
      <c r="D18" s="4" t="inlineStr">
        <is>
          <t xml:space="preserve"> </t>
        </is>
      </c>
      <c r="E18" s="4" t="inlineStr">
        <is>
          <t xml:space="preserve"> </t>
        </is>
      </c>
      <c r="F18" s="5" t="n">
        <v>177</v>
      </c>
    </row>
    <row r="19">
      <c r="A19" s="4" t="inlineStr">
        <is>
          <t>Share retirement</t>
        </is>
      </c>
      <c r="B19" s="5" t="n">
        <v>-16</v>
      </c>
      <c r="C19" s="5" t="n">
        <v>-312</v>
      </c>
      <c r="D19" s="4" t="inlineStr">
        <is>
          <t xml:space="preserve"> </t>
        </is>
      </c>
      <c r="E19" s="4" t="inlineStr">
        <is>
          <t xml:space="preserve"> </t>
        </is>
      </c>
      <c r="F19" s="5" t="n">
        <v>-328</v>
      </c>
    </row>
    <row r="20">
      <c r="A20" s="4" t="inlineStr">
        <is>
          <t>Balance at Jun. 30, 2021</t>
        </is>
      </c>
      <c r="B20" s="5" t="n">
        <v>14407</v>
      </c>
      <c r="C20" s="5" t="n">
        <v>128719</v>
      </c>
      <c r="D20" s="5" t="n">
        <v>183702</v>
      </c>
      <c r="E20" s="5" t="n">
        <v>-1937</v>
      </c>
      <c r="F20" s="5" t="n">
        <v>324891</v>
      </c>
    </row>
    <row r="21">
      <c r="A21" s="4" t="inlineStr">
        <is>
          <t>Net income</t>
        </is>
      </c>
      <c r="B21" s="4" t="inlineStr">
        <is>
          <t xml:space="preserve"> </t>
        </is>
      </c>
      <c r="C21" s="4" t="inlineStr">
        <is>
          <t xml:space="preserve"> </t>
        </is>
      </c>
      <c r="D21" s="5" t="n">
        <v>9096</v>
      </c>
      <c r="E21" s="4" t="inlineStr">
        <is>
          <t xml:space="preserve"> </t>
        </is>
      </c>
      <c r="F21" s="5" t="n">
        <v>9096</v>
      </c>
    </row>
    <row r="22">
      <c r="A22" s="4" t="inlineStr">
        <is>
          <t>Other comprehensive income (loss), net of income taxes</t>
        </is>
      </c>
      <c r="B22" s="4" t="inlineStr">
        <is>
          <t xml:space="preserve"> </t>
        </is>
      </c>
      <c r="C22" s="4" t="inlineStr">
        <is>
          <t xml:space="preserve"> </t>
        </is>
      </c>
      <c r="D22" s="4" t="inlineStr">
        <is>
          <t xml:space="preserve"> </t>
        </is>
      </c>
      <c r="E22" s="5" t="n">
        <v>-2574</v>
      </c>
      <c r="F22" s="5" t="n">
        <v>-2574</v>
      </c>
    </row>
    <row r="23">
      <c r="A23" s="4" t="inlineStr">
        <is>
          <t>Dividends declared</t>
        </is>
      </c>
      <c r="B23" s="4" t="inlineStr">
        <is>
          <t xml:space="preserve"> </t>
        </is>
      </c>
      <c r="C23" s="4" t="inlineStr">
        <is>
          <t xml:space="preserve"> </t>
        </is>
      </c>
      <c r="D23" s="5" t="n">
        <v>-2737</v>
      </c>
      <c r="E23" s="4" t="inlineStr">
        <is>
          <t xml:space="preserve"> </t>
        </is>
      </c>
      <c r="F23" s="5" t="n">
        <v>-2737</v>
      </c>
    </row>
    <row r="24">
      <c r="A24" s="4" t="inlineStr">
        <is>
          <t>Stock based compensation</t>
        </is>
      </c>
      <c r="B24" s="4" t="inlineStr">
        <is>
          <t xml:space="preserve"> </t>
        </is>
      </c>
      <c r="C24" s="5" t="n">
        <v>213</v>
      </c>
      <c r="D24" s="4" t="inlineStr">
        <is>
          <t xml:space="preserve"> </t>
        </is>
      </c>
      <c r="E24" s="4" t="inlineStr">
        <is>
          <t xml:space="preserve"> </t>
        </is>
      </c>
      <c r="F24" s="5" t="n">
        <v>213</v>
      </c>
    </row>
    <row r="25">
      <c r="A25" s="4" t="inlineStr">
        <is>
          <t>Share retirement</t>
        </is>
      </c>
      <c r="B25" s="5" t="n">
        <v>-51</v>
      </c>
      <c r="C25" s="5" t="n">
        <v>-1106</v>
      </c>
      <c r="D25" s="4" t="inlineStr">
        <is>
          <t xml:space="preserve"> </t>
        </is>
      </c>
      <c r="E25" s="4" t="inlineStr">
        <is>
          <t xml:space="preserve"> </t>
        </is>
      </c>
      <c r="F25" s="5" t="n">
        <v>-1157</v>
      </c>
    </row>
    <row r="26">
      <c r="A26" s="4" t="inlineStr">
        <is>
          <t>Balance at Sep. 30, 2021</t>
        </is>
      </c>
      <c r="B26" s="5" t="n">
        <v>14356</v>
      </c>
      <c r="C26" s="5" t="n">
        <v>127826</v>
      </c>
      <c r="D26" s="5" t="n">
        <v>190061</v>
      </c>
      <c r="E26" s="5" t="n">
        <v>-4511</v>
      </c>
      <c r="F26" s="5" t="n">
        <v>327732</v>
      </c>
    </row>
    <row r="27">
      <c r="A27" s="4" t="inlineStr">
        <is>
          <t>Balance at Dec. 31, 2021</t>
        </is>
      </c>
      <c r="B27" s="5" t="n">
        <v>14341</v>
      </c>
      <c r="C27" s="5" t="n">
        <v>127549</v>
      </c>
      <c r="D27" s="5" t="n">
        <v>203750</v>
      </c>
      <c r="E27" s="5" t="n">
        <v>-5514</v>
      </c>
      <c r="F27" s="5" t="n">
        <v>340126</v>
      </c>
    </row>
    <row r="28">
      <c r="A28" s="4" t="inlineStr">
        <is>
          <t>Net income</t>
        </is>
      </c>
      <c r="B28" s="4" t="inlineStr">
        <is>
          <t xml:space="preserve"> </t>
        </is>
      </c>
      <c r="C28" s="4" t="inlineStr">
        <is>
          <t xml:space="preserve"> </t>
        </is>
      </c>
      <c r="D28" s="5" t="n">
        <v>9630</v>
      </c>
      <c r="E28" s="4" t="inlineStr">
        <is>
          <t xml:space="preserve"> </t>
        </is>
      </c>
      <c r="F28" s="5" t="n">
        <v>9630</v>
      </c>
    </row>
    <row r="29">
      <c r="A29" s="4" t="inlineStr">
        <is>
          <t>Other comprehensive income (loss), net of income taxes</t>
        </is>
      </c>
      <c r="B29" s="4" t="inlineStr">
        <is>
          <t xml:space="preserve"> </t>
        </is>
      </c>
      <c r="C29" s="4" t="inlineStr">
        <is>
          <t xml:space="preserve"> </t>
        </is>
      </c>
      <c r="D29" s="4" t="inlineStr">
        <is>
          <t xml:space="preserve"> </t>
        </is>
      </c>
      <c r="E29" s="5" t="n">
        <v>-26153</v>
      </c>
      <c r="F29" s="5" t="n">
        <v>-26153</v>
      </c>
    </row>
    <row r="30">
      <c r="A30" s="4" t="inlineStr">
        <is>
          <t>Dividends declared</t>
        </is>
      </c>
      <c r="B30" s="4" t="inlineStr">
        <is>
          <t xml:space="preserve"> </t>
        </is>
      </c>
      <c r="C30" s="4" t="inlineStr">
        <is>
          <t xml:space="preserve"> </t>
        </is>
      </c>
      <c r="D30" s="5" t="n">
        <v>-2796</v>
      </c>
      <c r="E30" s="4" t="inlineStr">
        <is>
          <t xml:space="preserve"> </t>
        </is>
      </c>
      <c r="F30" s="5" t="n">
        <v>-2796</v>
      </c>
    </row>
    <row r="31">
      <c r="A31" s="4" t="inlineStr">
        <is>
          <t>Stock based compensation</t>
        </is>
      </c>
      <c r="B31" s="4" t="inlineStr">
        <is>
          <t xml:space="preserve"> </t>
        </is>
      </c>
      <c r="C31" s="5" t="n">
        <v>-28</v>
      </c>
      <c r="D31" s="4" t="inlineStr">
        <is>
          <t xml:space="preserve"> </t>
        </is>
      </c>
      <c r="E31" s="4" t="inlineStr">
        <is>
          <t xml:space="preserve"> </t>
        </is>
      </c>
      <c r="F31" s="5" t="n">
        <v>-28</v>
      </c>
    </row>
    <row r="32">
      <c r="A32" s="4" t="inlineStr">
        <is>
          <t>Restricted stock issued</t>
        </is>
      </c>
      <c r="B32" s="5" t="n">
        <v>24</v>
      </c>
      <c r="C32" s="5" t="n">
        <v>-24</v>
      </c>
      <c r="D32" s="4" t="inlineStr">
        <is>
          <t xml:space="preserve"> </t>
        </is>
      </c>
      <c r="E32" s="4" t="inlineStr">
        <is>
          <t xml:space="preserve"> </t>
        </is>
      </c>
      <c r="F32" s="4" t="inlineStr">
        <is>
          <t xml:space="preserve"> </t>
        </is>
      </c>
    </row>
    <row r="33">
      <c r="A33" s="4" t="inlineStr">
        <is>
          <t>Share retirement</t>
        </is>
      </c>
      <c r="B33" s="5" t="n">
        <v>-13</v>
      </c>
      <c r="C33" s="5" t="n">
        <v>-305</v>
      </c>
      <c r="D33" s="4" t="inlineStr">
        <is>
          <t xml:space="preserve"> </t>
        </is>
      </c>
      <c r="E33" s="4" t="inlineStr">
        <is>
          <t xml:space="preserve"> </t>
        </is>
      </c>
      <c r="F33" s="5" t="n">
        <v>-318</v>
      </c>
    </row>
    <row r="34">
      <c r="A34" s="4" t="inlineStr">
        <is>
          <t>Balance at Mar. 31, 2022</t>
        </is>
      </c>
      <c r="B34" s="5" t="n">
        <v>14352</v>
      </c>
      <c r="C34" s="5" t="n">
        <v>127192</v>
      </c>
      <c r="D34" s="5" t="n">
        <v>210584</v>
      </c>
      <c r="E34" s="5" t="n">
        <v>-31667</v>
      </c>
      <c r="F34" s="5" t="n">
        <v>320461</v>
      </c>
    </row>
    <row r="35">
      <c r="A35" s="4" t="inlineStr">
        <is>
          <t>Balance at Dec. 31, 2021</t>
        </is>
      </c>
      <c r="B35" s="5" t="n">
        <v>14341</v>
      </c>
      <c r="C35" s="5" t="n">
        <v>127549</v>
      </c>
      <c r="D35" s="5" t="n">
        <v>203750</v>
      </c>
      <c r="E35" s="5" t="n">
        <v>-5514</v>
      </c>
      <c r="F35" s="5" t="n">
        <v>340126</v>
      </c>
    </row>
    <row r="36">
      <c r="A36" s="4" t="inlineStr">
        <is>
          <t>Net income</t>
        </is>
      </c>
      <c r="B36" s="4" t="inlineStr">
        <is>
          <t xml:space="preserve"> </t>
        </is>
      </c>
      <c r="C36" s="4" t="inlineStr">
        <is>
          <t xml:space="preserve"> </t>
        </is>
      </c>
      <c r="D36" s="4" t="inlineStr">
        <is>
          <t xml:space="preserve"> </t>
        </is>
      </c>
      <c r="E36" s="4" t="inlineStr">
        <is>
          <t xml:space="preserve"> </t>
        </is>
      </c>
      <c r="F36" s="5" t="n">
        <v>28951</v>
      </c>
    </row>
    <row r="37">
      <c r="A37" s="4" t="inlineStr">
        <is>
          <t>Other comprehensive income (loss), net of income taxes</t>
        </is>
      </c>
      <c r="B37" s="4" t="inlineStr">
        <is>
          <t xml:space="preserve"> </t>
        </is>
      </c>
      <c r="C37" s="4" t="inlineStr">
        <is>
          <t xml:space="preserve"> </t>
        </is>
      </c>
      <c r="D37" s="4" t="inlineStr">
        <is>
          <t xml:space="preserve"> </t>
        </is>
      </c>
      <c r="E37" s="4" t="inlineStr">
        <is>
          <t xml:space="preserve"> </t>
        </is>
      </c>
      <c r="F37" s="5" t="n">
        <v>-58089</v>
      </c>
    </row>
    <row r="38">
      <c r="A38" s="4" t="inlineStr">
        <is>
          <t>Balance at Sep. 30, 2022</t>
        </is>
      </c>
      <c r="B38" s="5" t="n">
        <v>14330</v>
      </c>
      <c r="C38" s="5" t="n">
        <v>126845</v>
      </c>
      <c r="D38" s="5" t="n">
        <v>224238</v>
      </c>
      <c r="E38" s="5" t="n">
        <v>-63603</v>
      </c>
      <c r="F38" s="5" t="n">
        <v>301810</v>
      </c>
    </row>
    <row r="39">
      <c r="A39" s="4" t="inlineStr">
        <is>
          <t>Balance at Mar. 31, 2022</t>
        </is>
      </c>
      <c r="B39" s="5" t="n">
        <v>14352</v>
      </c>
      <c r="C39" s="5" t="n">
        <v>127192</v>
      </c>
      <c r="D39" s="5" t="n">
        <v>210584</v>
      </c>
      <c r="E39" s="5" t="n">
        <v>-31667</v>
      </c>
      <c r="F39" s="5" t="n">
        <v>320461</v>
      </c>
    </row>
    <row r="40">
      <c r="A40" s="4" t="inlineStr">
        <is>
          <t>Net income</t>
        </is>
      </c>
      <c r="B40" s="4" t="inlineStr">
        <is>
          <t xml:space="preserve"> </t>
        </is>
      </c>
      <c r="C40" s="4" t="inlineStr">
        <is>
          <t xml:space="preserve"> </t>
        </is>
      </c>
      <c r="D40" s="5" t="n">
        <v>9353</v>
      </c>
      <c r="E40" s="4" t="inlineStr">
        <is>
          <t xml:space="preserve"> </t>
        </is>
      </c>
      <c r="F40" s="5" t="n">
        <v>9353</v>
      </c>
    </row>
    <row r="41">
      <c r="A41" s="4" t="inlineStr">
        <is>
          <t>Other comprehensive income (loss), net of income taxes</t>
        </is>
      </c>
      <c r="B41" s="4" t="inlineStr">
        <is>
          <t xml:space="preserve"> </t>
        </is>
      </c>
      <c r="C41" s="4" t="inlineStr">
        <is>
          <t xml:space="preserve"> </t>
        </is>
      </c>
      <c r="D41" s="4" t="inlineStr">
        <is>
          <t xml:space="preserve"> </t>
        </is>
      </c>
      <c r="E41" s="5" t="n">
        <v>-14907</v>
      </c>
      <c r="F41" s="5" t="n">
        <v>-14907</v>
      </c>
    </row>
    <row r="42">
      <c r="A42" s="4" t="inlineStr">
        <is>
          <t>Dividends declared</t>
        </is>
      </c>
      <c r="B42" s="4" t="inlineStr">
        <is>
          <t xml:space="preserve"> </t>
        </is>
      </c>
      <c r="C42" s="4" t="inlineStr">
        <is>
          <t xml:space="preserve"> </t>
        </is>
      </c>
      <c r="D42" s="5" t="n">
        <v>-2798</v>
      </c>
      <c r="E42" s="4" t="inlineStr">
        <is>
          <t xml:space="preserve"> </t>
        </is>
      </c>
      <c r="F42" s="5" t="n">
        <v>-2798</v>
      </c>
    </row>
    <row r="43">
      <c r="A43" s="4" t="inlineStr">
        <is>
          <t>Stock based compensation</t>
        </is>
      </c>
      <c r="B43" s="4" t="inlineStr">
        <is>
          <t xml:space="preserve"> </t>
        </is>
      </c>
      <c r="C43" s="5" t="n">
        <v>116</v>
      </c>
      <c r="D43" s="4" t="inlineStr">
        <is>
          <t xml:space="preserve"> </t>
        </is>
      </c>
      <c r="E43" s="4" t="inlineStr">
        <is>
          <t xml:space="preserve"> </t>
        </is>
      </c>
      <c r="F43" s="5" t="n">
        <v>116</v>
      </c>
    </row>
    <row r="44">
      <c r="A44" s="4" t="inlineStr">
        <is>
          <t>Restricted stock issued</t>
        </is>
      </c>
      <c r="B44" s="5" t="n">
        <v>8</v>
      </c>
      <c r="C44" s="5" t="n">
        <v>-8</v>
      </c>
      <c r="D44" s="4" t="inlineStr">
        <is>
          <t xml:space="preserve"> </t>
        </is>
      </c>
      <c r="E44" s="4" t="inlineStr">
        <is>
          <t xml:space="preserve"> </t>
        </is>
      </c>
      <c r="F44" s="4" t="inlineStr">
        <is>
          <t xml:space="preserve"> </t>
        </is>
      </c>
    </row>
    <row r="45">
      <c r="A45" s="4" t="inlineStr">
        <is>
          <t>Share retirement</t>
        </is>
      </c>
      <c r="B45" s="5" t="n">
        <v>-14</v>
      </c>
      <c r="C45" s="5" t="n">
        <v>-314</v>
      </c>
      <c r="D45" s="4" t="inlineStr">
        <is>
          <t xml:space="preserve"> </t>
        </is>
      </c>
      <c r="E45" s="4" t="inlineStr">
        <is>
          <t xml:space="preserve"> </t>
        </is>
      </c>
      <c r="F45" s="5" t="n">
        <v>-328</v>
      </c>
    </row>
    <row r="46">
      <c r="A46" s="4" t="inlineStr">
        <is>
          <t>Balance at Jun. 30, 2022</t>
        </is>
      </c>
      <c r="B46" s="5" t="n">
        <v>14346</v>
      </c>
      <c r="C46" s="5" t="n">
        <v>126986</v>
      </c>
      <c r="D46" s="5" t="n">
        <v>217139</v>
      </c>
      <c r="E46" s="5" t="n">
        <v>-46574</v>
      </c>
      <c r="F46" s="5" t="n">
        <v>311897</v>
      </c>
    </row>
    <row r="47">
      <c r="A47" s="4" t="inlineStr">
        <is>
          <t>Net income</t>
        </is>
      </c>
      <c r="B47" s="4" t="inlineStr">
        <is>
          <t xml:space="preserve"> </t>
        </is>
      </c>
      <c r="C47" s="4" t="inlineStr">
        <is>
          <t xml:space="preserve"> </t>
        </is>
      </c>
      <c r="D47" s="5" t="n">
        <v>9968</v>
      </c>
      <c r="E47" s="4" t="inlineStr">
        <is>
          <t xml:space="preserve"> </t>
        </is>
      </c>
      <c r="F47" s="5" t="n">
        <v>9968</v>
      </c>
    </row>
    <row r="48">
      <c r="A48" s="4" t="inlineStr">
        <is>
          <t>Other comprehensive income (loss), net of income taxes</t>
        </is>
      </c>
      <c r="B48" s="4" t="inlineStr">
        <is>
          <t xml:space="preserve"> </t>
        </is>
      </c>
      <c r="C48" s="4" t="inlineStr">
        <is>
          <t xml:space="preserve"> </t>
        </is>
      </c>
      <c r="D48" s="4" t="inlineStr">
        <is>
          <t xml:space="preserve"> </t>
        </is>
      </c>
      <c r="E48" s="5" t="n">
        <v>-17029</v>
      </c>
      <c r="F48" s="5" t="n">
        <v>-17029</v>
      </c>
    </row>
    <row r="49">
      <c r="A49" s="4" t="inlineStr">
        <is>
          <t>Dividends declared</t>
        </is>
      </c>
      <c r="B49" s="4" t="inlineStr">
        <is>
          <t xml:space="preserve"> </t>
        </is>
      </c>
      <c r="C49" s="4" t="inlineStr">
        <is>
          <t xml:space="preserve"> </t>
        </is>
      </c>
      <c r="D49" s="5" t="n">
        <v>-2869</v>
      </c>
      <c r="E49" s="4" t="inlineStr">
        <is>
          <t xml:space="preserve"> </t>
        </is>
      </c>
      <c r="F49" s="5" t="n">
        <v>-2869</v>
      </c>
    </row>
    <row r="50">
      <c r="A50" s="4" t="inlineStr">
        <is>
          <t>Stock based compensation</t>
        </is>
      </c>
      <c r="B50" s="4" t="inlineStr">
        <is>
          <t xml:space="preserve"> </t>
        </is>
      </c>
      <c r="C50" s="5" t="n">
        <v>223</v>
      </c>
      <c r="D50" s="4" t="inlineStr">
        <is>
          <t xml:space="preserve"> </t>
        </is>
      </c>
      <c r="E50" s="4" t="inlineStr">
        <is>
          <t xml:space="preserve"> </t>
        </is>
      </c>
      <c r="F50" s="5" t="n">
        <v>223</v>
      </c>
    </row>
    <row r="51">
      <c r="A51" s="4" t="inlineStr">
        <is>
          <t>Share retirement</t>
        </is>
      </c>
      <c r="B51" s="5" t="n">
        <v>-16</v>
      </c>
      <c r="C51" s="5" t="n">
        <v>-364</v>
      </c>
      <c r="D51" s="4" t="inlineStr">
        <is>
          <t xml:space="preserve"> </t>
        </is>
      </c>
      <c r="E51" s="4" t="inlineStr">
        <is>
          <t xml:space="preserve"> </t>
        </is>
      </c>
      <c r="F51" s="5" t="n">
        <v>-380</v>
      </c>
    </row>
    <row r="52">
      <c r="A52" s="4" t="inlineStr">
        <is>
          <t>Balance at Sep. 30, 2022</t>
        </is>
      </c>
      <c r="B52" s="6" t="n">
        <v>14330</v>
      </c>
      <c r="C52" s="6" t="n">
        <v>126845</v>
      </c>
      <c r="D52" s="6" t="n">
        <v>224238</v>
      </c>
      <c r="E52" s="6" t="n">
        <v>-63603</v>
      </c>
      <c r="F52" s="6" t="n">
        <v>301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estimates - Transfers Between Levels (Details) - USD ($) $ in Thousands</t>
        </is>
      </c>
      <c r="B1" s="2" t="inlineStr">
        <is>
          <t>9 Months Ended</t>
        </is>
      </c>
      <c r="C1" s="2" t="inlineStr">
        <is>
          <t>12 Months Ended</t>
        </is>
      </c>
    </row>
    <row r="2">
      <c r="B2" s="2" t="inlineStr">
        <is>
          <t>Sep. 30, 2022</t>
        </is>
      </c>
      <c r="C2" s="2" t="inlineStr">
        <is>
          <t>Dec. 31, 2021</t>
        </is>
      </c>
    </row>
    <row r="3">
      <c r="A3" s="3" t="inlineStr">
        <is>
          <t>Fair value estimates</t>
        </is>
      </c>
      <c r="B3" s="4" t="inlineStr">
        <is>
          <t xml:space="preserve"> </t>
        </is>
      </c>
      <c r="C3" s="4" t="inlineStr">
        <is>
          <t xml:space="preserve"> </t>
        </is>
      </c>
    </row>
    <row r="4">
      <c r="A4" s="4" t="inlineStr">
        <is>
          <t>Fair value of assets transfers from level 1 to level 2</t>
        </is>
      </c>
      <c r="B4" s="6" t="n">
        <v>0</v>
      </c>
      <c r="C4" s="6" t="n">
        <v>0</v>
      </c>
    </row>
    <row r="5">
      <c r="A5" s="4" t="inlineStr">
        <is>
          <t>Fair value of assets transfers from level 2 to level 1</t>
        </is>
      </c>
      <c r="B5" s="5" t="n">
        <v>0</v>
      </c>
      <c r="C5" s="5" t="n">
        <v>0</v>
      </c>
    </row>
    <row r="6">
      <c r="A6" s="4" t="inlineStr">
        <is>
          <t>Fair value of liabilities transfers from level 1 to level 2</t>
        </is>
      </c>
      <c r="B6" s="5" t="n">
        <v>0</v>
      </c>
      <c r="C6" s="5" t="n">
        <v>0</v>
      </c>
    </row>
    <row r="7">
      <c r="A7" s="4" t="inlineStr">
        <is>
          <t>Fair value of liabilities transfers from level 2 to level 1</t>
        </is>
      </c>
      <c r="B7" s="5" t="n">
        <v>0</v>
      </c>
      <c r="C7" s="5" t="n">
        <v>0</v>
      </c>
    </row>
    <row r="8">
      <c r="A8" s="4" t="inlineStr">
        <is>
          <t>Fair value of assets transfers into level 3</t>
        </is>
      </c>
      <c r="B8" s="5" t="n">
        <v>0</v>
      </c>
      <c r="C8" s="5" t="n">
        <v>0</v>
      </c>
    </row>
    <row r="9">
      <c r="A9" s="4" t="inlineStr">
        <is>
          <t>Fair value of assets transfers out of level 3</t>
        </is>
      </c>
      <c r="B9" s="5" t="n">
        <v>0</v>
      </c>
      <c r="C9" s="5" t="n">
        <v>0</v>
      </c>
    </row>
    <row r="10">
      <c r="A10" s="4" t="inlineStr">
        <is>
          <t>Fair value of liabilities transfers into level 3</t>
        </is>
      </c>
      <c r="B10" s="5" t="n">
        <v>0</v>
      </c>
      <c r="C10" s="5" t="n">
        <v>0</v>
      </c>
    </row>
    <row r="11">
      <c r="A11" s="4" t="inlineStr">
        <is>
          <t>Fair value of liabilities transfers out of level 3</t>
        </is>
      </c>
      <c r="B11" s="6" t="n">
        <v>0</v>
      </c>
      <c r="C1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Recurring Basis (Details) - Recurring Basi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Assets, Fair Value Estimate</t>
        </is>
      </c>
      <c r="B3" s="6" t="n">
        <v>477693</v>
      </c>
      <c r="C3" s="6" t="n">
        <v>51746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 Estimate</t>
        </is>
      </c>
      <c r="B6" s="5" t="n">
        <v>224336</v>
      </c>
      <c r="C6" s="5" t="n">
        <v>191574</v>
      </c>
    </row>
    <row r="7">
      <c r="A7" s="4" t="inlineStr">
        <is>
          <t>U.S. Government-sponsored enterprises state and municipal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 Estimate</t>
        </is>
      </c>
      <c r="B9" s="5" t="n">
        <v>16351</v>
      </c>
      <c r="C9" s="5" t="n">
        <v>33778</v>
      </c>
    </row>
    <row r="10">
      <c r="A10" s="4" t="inlineStr">
        <is>
          <t>State and Municipals, Taxabl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 Estimate</t>
        </is>
      </c>
      <c r="B12" s="5" t="n">
        <v>56234</v>
      </c>
      <c r="C12" s="5" t="n">
        <v>68978</v>
      </c>
    </row>
    <row r="13">
      <c r="A13" s="4" t="inlineStr">
        <is>
          <t>State and Municipals, Tax-exemp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 Estimate</t>
        </is>
      </c>
      <c r="B15" s="5" t="n">
        <v>84586</v>
      </c>
      <c r="C15" s="5" t="n">
        <v>98250</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 Estimate</t>
        </is>
      </c>
      <c r="B18" s="5" t="n">
        <v>3605</v>
      </c>
      <c r="C18" s="5" t="n">
        <v>2918</v>
      </c>
    </row>
    <row r="19">
      <c r="A19" s="4" t="inlineStr">
        <is>
          <t>Mortgage-backed Securities,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 Estimate</t>
        </is>
      </c>
      <c r="B21" s="5" t="n">
        <v>1091</v>
      </c>
      <c r="C21" s="5" t="n">
        <v>1843</v>
      </c>
    </row>
    <row r="22">
      <c r="A22" s="4" t="inlineStr">
        <is>
          <t>Mortgage-backed Securities, U.S. Government-sponsored enterpris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 Estimate</t>
        </is>
      </c>
      <c r="B24" s="5" t="n">
        <v>91387</v>
      </c>
      <c r="C24" s="5" t="n">
        <v>119980</v>
      </c>
    </row>
    <row r="25">
      <c r="A25" s="4" t="inlineStr">
        <is>
          <t>Equity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 Estimate</t>
        </is>
      </c>
      <c r="B27" s="5" t="n">
        <v>103</v>
      </c>
      <c r="C27" s="5" t="n">
        <v>140</v>
      </c>
    </row>
    <row r="28">
      <c r="A28" s="4" t="inlineStr">
        <is>
          <t>Loan held for sale</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 Estimate</t>
        </is>
      </c>
      <c r="B30" s="5" t="n">
        <v>653</v>
      </c>
      <c r="C30" s="5" t="n">
        <v>408</v>
      </c>
    </row>
    <row r="31">
      <c r="A31" s="4" t="inlineStr">
        <is>
          <t>Interest rate floor - other asse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 Estimate</t>
        </is>
      </c>
      <c r="B33" s="5" t="n">
        <v>4</v>
      </c>
      <c r="C33" s="5" t="n">
        <v>844</v>
      </c>
    </row>
    <row r="34">
      <c r="A34" s="4" t="inlineStr">
        <is>
          <t>Interest rate swap-other asse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 Estimate</t>
        </is>
      </c>
      <c r="B36" s="5" t="n">
        <v>22953</v>
      </c>
      <c r="C36" s="5" t="n">
        <v>9026</v>
      </c>
    </row>
    <row r="37">
      <c r="A37" s="4" t="inlineStr">
        <is>
          <t>Interest rate swap-other liabil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Liabilities measured at fair value</t>
        </is>
      </c>
      <c r="B39" s="5" t="n">
        <v>-22089</v>
      </c>
      <c r="C39" s="5" t="n">
        <v>-8811</v>
      </c>
    </row>
    <row r="40">
      <c r="A40" s="4" t="inlineStr">
        <is>
          <t>Level 1</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 Estimate</t>
        </is>
      </c>
      <c r="B42" s="5" t="n">
        <v>224439</v>
      </c>
      <c r="C42" s="5" t="n">
        <v>191714</v>
      </c>
    </row>
    <row r="43">
      <c r="A43" s="4" t="inlineStr">
        <is>
          <t>Level 1 | U.S. Treasury secur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 Estimate</t>
        </is>
      </c>
      <c r="B45" s="5" t="n">
        <v>224336</v>
      </c>
      <c r="C45" s="5" t="n">
        <v>191574</v>
      </c>
    </row>
    <row r="46">
      <c r="A46" s="4" t="inlineStr">
        <is>
          <t>Level 1 | Equity Securitie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 Estimate</t>
        </is>
      </c>
      <c r="B48" s="5" t="n">
        <v>103</v>
      </c>
      <c r="C48" s="5" t="n">
        <v>140</v>
      </c>
    </row>
    <row r="49">
      <c r="A49" s="4" t="inlineStr">
        <is>
          <t>Level 2</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 Estimate</t>
        </is>
      </c>
      <c r="B51" s="5" t="n">
        <v>253254</v>
      </c>
      <c r="C51" s="5" t="n">
        <v>325747</v>
      </c>
    </row>
    <row r="52">
      <c r="A52" s="4" t="inlineStr">
        <is>
          <t>Level 2 | U.S. Government-sponsored enterprises state and municipal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 Estimate</t>
        </is>
      </c>
      <c r="B54" s="5" t="n">
        <v>16351</v>
      </c>
      <c r="C54" s="5" t="n">
        <v>33778</v>
      </c>
    </row>
    <row r="55">
      <c r="A55" s="4" t="inlineStr">
        <is>
          <t>Level 2 | State and Municipals, Taxable</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 Estimate</t>
        </is>
      </c>
      <c r="B57" s="5" t="n">
        <v>56234</v>
      </c>
      <c r="C57" s="5" t="n">
        <v>68978</v>
      </c>
    </row>
    <row r="58">
      <c r="A58" s="4" t="inlineStr">
        <is>
          <t>Level 2 | State and Municipals, Tax-exemp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 Estimate</t>
        </is>
      </c>
      <c r="B60" s="5" t="n">
        <v>84586</v>
      </c>
      <c r="C60" s="5" t="n">
        <v>98250</v>
      </c>
    </row>
    <row r="61">
      <c r="A61" s="4" t="inlineStr">
        <is>
          <t>Level 2 | Corporate Debt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 Estimate</t>
        </is>
      </c>
      <c r="B63" s="5" t="n">
        <v>3605</v>
      </c>
      <c r="C63" s="5" t="n">
        <v>2918</v>
      </c>
    </row>
    <row r="64">
      <c r="A64" s="4" t="inlineStr">
        <is>
          <t>Level 2 | Mortgage-backed Securities, U.S. Government agencie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 Estimate</t>
        </is>
      </c>
      <c r="B66" s="5" t="n">
        <v>1091</v>
      </c>
      <c r="C66" s="5" t="n">
        <v>1843</v>
      </c>
    </row>
    <row r="67">
      <c r="A67" s="4" t="inlineStr">
        <is>
          <t>Level 2 | Mortgage-backed Securities, U.S. Government-sponsored enterpris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 Estimate</t>
        </is>
      </c>
      <c r="B69" s="5" t="n">
        <v>91387</v>
      </c>
      <c r="C69" s="5" t="n">
        <v>119980</v>
      </c>
    </row>
    <row r="70">
      <c r="A70" s="4" t="inlineStr">
        <is>
          <t>Level 2 | Loan held for sale</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Fair Value Estimate</t>
        </is>
      </c>
      <c r="B72" s="5" t="n">
        <v>653</v>
      </c>
      <c r="C72" s="5" t="n">
        <v>408</v>
      </c>
    </row>
    <row r="73">
      <c r="A73" s="4" t="inlineStr">
        <is>
          <t>Level 2 | Interest rate floor - other asset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Fair Value Estimate</t>
        </is>
      </c>
      <c r="B75" s="5" t="n">
        <v>4</v>
      </c>
      <c r="C75" s="5" t="n">
        <v>844</v>
      </c>
    </row>
    <row r="76">
      <c r="A76" s="4" t="inlineStr">
        <is>
          <t>Level 2 | Interest rate swap-other asset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Fair Value Estimate</t>
        </is>
      </c>
      <c r="B78" s="5" t="n">
        <v>22953</v>
      </c>
      <c r="C78" s="5" t="n">
        <v>9026</v>
      </c>
    </row>
    <row r="79">
      <c r="A79" s="4" t="inlineStr">
        <is>
          <t>Level 2 | Interest rate swap-other liabil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Liabilities measured at fair value</t>
        </is>
      </c>
      <c r="B81" s="6" t="n">
        <v>-22089</v>
      </c>
      <c r="C81" s="6" t="n">
        <v>-88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Nonrecurring Basis (Details) - Nonrecurring Basi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Impaired loans</t>
        </is>
      </c>
      <c r="B3" s="6" t="n">
        <v>553</v>
      </c>
      <c r="C3" s="6" t="n">
        <v>780</v>
      </c>
    </row>
    <row r="4">
      <c r="A4" s="4" t="inlineStr">
        <is>
          <t>Other real estate owned</t>
        </is>
      </c>
      <c r="B4" s="4" t="inlineStr">
        <is>
          <t xml:space="preserve"> </t>
        </is>
      </c>
      <c r="C4" s="5" t="n">
        <v>487</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mpaired loans</t>
        </is>
      </c>
      <c r="B7" s="6" t="n">
        <v>553</v>
      </c>
      <c r="C7" s="5" t="n">
        <v>780</v>
      </c>
    </row>
    <row r="8">
      <c r="A8" s="4" t="inlineStr">
        <is>
          <t>Other real estate owned</t>
        </is>
      </c>
      <c r="B8" s="4" t="inlineStr">
        <is>
          <t xml:space="preserve"> </t>
        </is>
      </c>
      <c r="C8" s="6" t="n">
        <v>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Additional Quantitative Information about Assets Measured at Fair Value on Nonrecurring Basis (Details) - Nonrecurring Basis - Level 3 - USD ($) $ in Thousands</t>
        </is>
      </c>
      <c r="B1" s="2" t="inlineStr">
        <is>
          <t>Sep. 30, 2022</t>
        </is>
      </c>
      <c r="C1" s="2" t="inlineStr">
        <is>
          <t>Dec. 31, 2021</t>
        </is>
      </c>
    </row>
    <row r="2">
      <c r="A2" s="4" t="inlineStr">
        <is>
          <t>Impaired Loans</t>
        </is>
      </c>
      <c r="B2" s="4" t="inlineStr">
        <is>
          <t xml:space="preserve"> </t>
        </is>
      </c>
      <c r="C2" s="4" t="inlineStr">
        <is>
          <t xml:space="preserve"> </t>
        </is>
      </c>
    </row>
    <row r="3">
      <c r="A3" s="3" t="inlineStr">
        <is>
          <t>Fair Value Inputs, Assets, Quantitative Information</t>
        </is>
      </c>
      <c r="B3" s="4" t="inlineStr">
        <is>
          <t xml:space="preserve"> </t>
        </is>
      </c>
      <c r="C3" s="4" t="inlineStr">
        <is>
          <t xml:space="preserve"> </t>
        </is>
      </c>
    </row>
    <row r="4">
      <c r="A4" s="4" t="inlineStr">
        <is>
          <t>Assets, Fair Value Estimate</t>
        </is>
      </c>
      <c r="B4" s="6" t="n">
        <v>553</v>
      </c>
      <c r="C4" s="6" t="n">
        <v>780</v>
      </c>
    </row>
    <row r="5">
      <c r="A5" s="4" t="inlineStr">
        <is>
          <t>Range and weighted average of appraisal adjustments</t>
        </is>
      </c>
      <c r="B5" s="10" t="n">
        <v>0.706</v>
      </c>
      <c r="C5" s="10" t="n">
        <v>0.652</v>
      </c>
    </row>
    <row r="6">
      <c r="A6" s="4" t="inlineStr">
        <is>
          <t>Range and weighted average of liquidation expenses</t>
        </is>
      </c>
      <c r="B6" s="10" t="n">
        <v>0.052</v>
      </c>
      <c r="C6" s="10" t="n">
        <v>0.051</v>
      </c>
    </row>
    <row r="7">
      <c r="A7" s="4" t="inlineStr">
        <is>
          <t>Impaired Loans | Minimum</t>
        </is>
      </c>
      <c r="B7" s="4" t="inlineStr">
        <is>
          <t xml:space="preserve"> </t>
        </is>
      </c>
      <c r="C7" s="4" t="inlineStr">
        <is>
          <t xml:space="preserve"> </t>
        </is>
      </c>
    </row>
    <row r="8">
      <c r="A8" s="3" t="inlineStr">
        <is>
          <t>Fair Value Inputs, Assets, Quantitative Information</t>
        </is>
      </c>
      <c r="B8" s="4" t="inlineStr">
        <is>
          <t xml:space="preserve"> </t>
        </is>
      </c>
      <c r="C8" s="4" t="inlineStr">
        <is>
          <t xml:space="preserve"> </t>
        </is>
      </c>
    </row>
    <row r="9">
      <c r="A9" s="4" t="inlineStr">
        <is>
          <t>Range and weighted average of appraisal adjustments</t>
        </is>
      </c>
      <c r="B9" s="10" t="n">
        <v>0.216</v>
      </c>
      <c r="C9" s="10" t="n">
        <v>0.064</v>
      </c>
    </row>
    <row r="10">
      <c r="A10" s="4" t="inlineStr">
        <is>
          <t>Range and weighted average of liquidation expenses</t>
        </is>
      </c>
      <c r="B10" s="9" t="n">
        <v>0.03</v>
      </c>
      <c r="C10" s="9" t="n">
        <v>0.03</v>
      </c>
    </row>
    <row r="11">
      <c r="A11" s="4" t="inlineStr">
        <is>
          <t>Impaired Loans | Maximum</t>
        </is>
      </c>
      <c r="B11" s="4" t="inlineStr">
        <is>
          <t xml:space="preserve"> </t>
        </is>
      </c>
      <c r="C11" s="4" t="inlineStr">
        <is>
          <t xml:space="preserve"> </t>
        </is>
      </c>
    </row>
    <row r="12">
      <c r="A12" s="3" t="inlineStr">
        <is>
          <t>Fair Value Inputs, Assets, Quantitative Information</t>
        </is>
      </c>
      <c r="B12" s="4" t="inlineStr">
        <is>
          <t xml:space="preserve"> </t>
        </is>
      </c>
      <c r="C12" s="4" t="inlineStr">
        <is>
          <t xml:space="preserve"> </t>
        </is>
      </c>
    </row>
    <row r="13">
      <c r="A13" s="4" t="inlineStr">
        <is>
          <t>Range and weighted average of appraisal adjustments</t>
        </is>
      </c>
      <c r="B13" s="9" t="n">
        <v>0.97</v>
      </c>
      <c r="C13" s="9" t="n">
        <v>0.97</v>
      </c>
    </row>
    <row r="14">
      <c r="A14" s="4" t="inlineStr">
        <is>
          <t>Range and weighted average of liquidation expenses</t>
        </is>
      </c>
      <c r="B14" s="9" t="n">
        <v>0.06</v>
      </c>
      <c r="C14" s="9" t="n">
        <v>0.06</v>
      </c>
    </row>
    <row r="15">
      <c r="A15" s="4" t="inlineStr">
        <is>
          <t>Other Real Estate Owned</t>
        </is>
      </c>
      <c r="B15" s="4" t="inlineStr">
        <is>
          <t xml:space="preserve"> </t>
        </is>
      </c>
      <c r="C15" s="4" t="inlineStr">
        <is>
          <t xml:space="preserve"> </t>
        </is>
      </c>
    </row>
    <row r="16">
      <c r="A16" s="3" t="inlineStr">
        <is>
          <t>Fair Value Inputs, Assets, Quantitative Information</t>
        </is>
      </c>
      <c r="B16" s="4" t="inlineStr">
        <is>
          <t xml:space="preserve"> </t>
        </is>
      </c>
      <c r="C16" s="4" t="inlineStr">
        <is>
          <t xml:space="preserve"> </t>
        </is>
      </c>
    </row>
    <row r="17">
      <c r="A17" s="4" t="inlineStr">
        <is>
          <t>Assets, Fair Value Estimate</t>
        </is>
      </c>
      <c r="B17" s="4" t="inlineStr">
        <is>
          <t xml:space="preserve"> </t>
        </is>
      </c>
      <c r="C17" s="6" t="n">
        <v>487</v>
      </c>
    </row>
    <row r="18">
      <c r="A18" s="4" t="inlineStr">
        <is>
          <t>Range and weighted average of appraisal adjustments</t>
        </is>
      </c>
      <c r="B18" s="4" t="inlineStr">
        <is>
          <t xml:space="preserve"> </t>
        </is>
      </c>
      <c r="C18" s="10" t="n">
        <v>0.359</v>
      </c>
    </row>
    <row r="19">
      <c r="A19" s="4" t="inlineStr">
        <is>
          <t>Range and weighted average of liquidation expenses</t>
        </is>
      </c>
      <c r="B19" s="4" t="inlineStr">
        <is>
          <t xml:space="preserve"> </t>
        </is>
      </c>
      <c r="C19" s="9" t="n">
        <v>0.05</v>
      </c>
    </row>
    <row r="20">
      <c r="A20" s="4" t="inlineStr">
        <is>
          <t>Other Real Estate Owned | Minimum</t>
        </is>
      </c>
      <c r="B20" s="4" t="inlineStr">
        <is>
          <t xml:space="preserve"> </t>
        </is>
      </c>
      <c r="C20" s="4" t="inlineStr">
        <is>
          <t xml:space="preserve"> </t>
        </is>
      </c>
    </row>
    <row r="21">
      <c r="A21" s="3" t="inlineStr">
        <is>
          <t>Fair Value Inputs, Assets, Quantitative Information</t>
        </is>
      </c>
      <c r="B21" s="4" t="inlineStr">
        <is>
          <t xml:space="preserve"> </t>
        </is>
      </c>
      <c r="C21" s="4" t="inlineStr">
        <is>
          <t xml:space="preserve"> </t>
        </is>
      </c>
    </row>
    <row r="22">
      <c r="A22" s="4" t="inlineStr">
        <is>
          <t>Range and weighted average of appraisal adjustments</t>
        </is>
      </c>
      <c r="B22" s="4" t="inlineStr">
        <is>
          <t xml:space="preserve"> </t>
        </is>
      </c>
      <c r="C22" s="10" t="n">
        <v>0.359</v>
      </c>
    </row>
    <row r="23">
      <c r="A23" s="4" t="inlineStr">
        <is>
          <t>Range and weighted average of liquidation expenses</t>
        </is>
      </c>
      <c r="B23" s="4" t="inlineStr">
        <is>
          <t xml:space="preserve"> </t>
        </is>
      </c>
      <c r="C23" s="9" t="n">
        <v>0.03</v>
      </c>
    </row>
    <row r="24">
      <c r="A24" s="4" t="inlineStr">
        <is>
          <t>Other Real Estate Owned | Maximum</t>
        </is>
      </c>
      <c r="B24" s="4" t="inlineStr">
        <is>
          <t xml:space="preserve"> </t>
        </is>
      </c>
      <c r="C24" s="4" t="inlineStr">
        <is>
          <t xml:space="preserve"> </t>
        </is>
      </c>
    </row>
    <row r="25">
      <c r="A25" s="3" t="inlineStr">
        <is>
          <t>Fair Value Inputs, Assets, Quantitative Information</t>
        </is>
      </c>
      <c r="B25" s="4" t="inlineStr">
        <is>
          <t xml:space="preserve"> </t>
        </is>
      </c>
      <c r="C25" s="4" t="inlineStr">
        <is>
          <t xml:space="preserve"> </t>
        </is>
      </c>
    </row>
    <row r="26">
      <c r="A26" s="4" t="inlineStr">
        <is>
          <t>Range and weighted average of appraisal adjustments</t>
        </is>
      </c>
      <c r="B26" s="4" t="inlineStr">
        <is>
          <t xml:space="preserve"> </t>
        </is>
      </c>
      <c r="C26" s="10" t="n">
        <v>0.359</v>
      </c>
    </row>
    <row r="27">
      <c r="A27" s="4" t="inlineStr">
        <is>
          <t>Range and weighted average of liquidation expenses</t>
        </is>
      </c>
      <c r="B27" s="4" t="inlineStr">
        <is>
          <t xml:space="preserve"> </t>
        </is>
      </c>
      <c r="C27" s="9" t="n">
        <v>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Carrying and Fair Values of Financial Instruments (Details) - USD ($) $ in Thousands</t>
        </is>
      </c>
      <c r="B1" s="2" t="inlineStr">
        <is>
          <t>Sep. 30, 2022</t>
        </is>
      </c>
      <c r="C1" s="2" t="inlineStr">
        <is>
          <t>Dec. 31, 2021</t>
        </is>
      </c>
    </row>
    <row r="2">
      <c r="A2" s="3" t="inlineStr">
        <is>
          <t>Investment securities:</t>
        </is>
      </c>
      <c r="B2" s="4" t="inlineStr">
        <is>
          <t xml:space="preserve"> </t>
        </is>
      </c>
      <c r="C2" s="4" t="inlineStr">
        <is>
          <t xml:space="preserve"> </t>
        </is>
      </c>
    </row>
    <row r="3">
      <c r="A3" s="4" t="inlineStr">
        <is>
          <t>Available-for-sale</t>
        </is>
      </c>
      <c r="B3" s="6" t="n">
        <v>477590</v>
      </c>
      <c r="C3" s="6" t="n">
        <v>517321</v>
      </c>
    </row>
    <row r="4">
      <c r="A4" s="4" t="inlineStr">
        <is>
          <t>Common equity securities</t>
        </is>
      </c>
      <c r="B4" s="5" t="n">
        <v>103</v>
      </c>
      <c r="C4" s="5" t="n">
        <v>140</v>
      </c>
    </row>
    <row r="5">
      <c r="A5" s="4" t="inlineStr">
        <is>
          <t>Held-to-maturity</t>
        </is>
      </c>
      <c r="B5" s="5" t="n">
        <v>78512</v>
      </c>
      <c r="C5" s="5" t="n">
        <v>70446</v>
      </c>
    </row>
    <row r="6">
      <c r="A6" s="4" t="inlineStr">
        <is>
          <t>Loans held for sale</t>
        </is>
      </c>
      <c r="B6" s="5" t="n">
        <v>653</v>
      </c>
      <c r="C6" s="5" t="n">
        <v>408</v>
      </c>
    </row>
    <row r="7">
      <c r="A7" s="4" t="inlineStr">
        <is>
          <t>Mortgage servicing rights</t>
        </is>
      </c>
      <c r="B7" s="5" t="n">
        <v>931</v>
      </c>
      <c r="C7" s="5" t="n">
        <v>882</v>
      </c>
    </row>
    <row r="8">
      <c r="A8" s="3" t="inlineStr">
        <is>
          <t>Financial liabilities:</t>
        </is>
      </c>
      <c r="B8" s="4" t="inlineStr">
        <is>
          <t xml:space="preserve"> </t>
        </is>
      </c>
      <c r="C8" s="4" t="inlineStr">
        <is>
          <t xml:space="preserve"> </t>
        </is>
      </c>
    </row>
    <row r="9">
      <c r="A9" s="4" t="inlineStr">
        <is>
          <t>Subordinated debentures</t>
        </is>
      </c>
      <c r="B9" s="5" t="n">
        <v>33000</v>
      </c>
      <c r="C9" s="5" t="n">
        <v>3300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113010</v>
      </c>
      <c r="C12" s="5" t="n">
        <v>279933</v>
      </c>
    </row>
    <row r="13">
      <c r="A13" s="3" t="inlineStr">
        <is>
          <t>Investment securities:</t>
        </is>
      </c>
      <c r="B13" s="4" t="inlineStr">
        <is>
          <t xml:space="preserve"> </t>
        </is>
      </c>
      <c r="C13" s="4" t="inlineStr">
        <is>
          <t xml:space="preserve"> </t>
        </is>
      </c>
    </row>
    <row r="14">
      <c r="A14" s="4" t="inlineStr">
        <is>
          <t>Available-for-sale</t>
        </is>
      </c>
      <c r="B14" s="5" t="n">
        <v>477590</v>
      </c>
      <c r="C14" s="5" t="n">
        <v>517321</v>
      </c>
    </row>
    <row r="15">
      <c r="A15" s="4" t="inlineStr">
        <is>
          <t>Common equity securities</t>
        </is>
      </c>
      <c r="B15" s="5" t="n">
        <v>103</v>
      </c>
      <c r="C15" s="5" t="n">
        <v>140</v>
      </c>
    </row>
    <row r="16">
      <c r="A16" s="4" t="inlineStr">
        <is>
          <t>Held-to-maturity</t>
        </is>
      </c>
      <c r="B16" s="5" t="n">
        <v>92771</v>
      </c>
      <c r="C16" s="5" t="n">
        <v>71213</v>
      </c>
    </row>
    <row r="17">
      <c r="A17" s="4" t="inlineStr">
        <is>
          <t>Loans held for sale</t>
        </is>
      </c>
      <c r="B17" s="5" t="n">
        <v>653</v>
      </c>
      <c r="C17" s="5" t="n">
        <v>408</v>
      </c>
    </row>
    <row r="18">
      <c r="A18" s="4" t="inlineStr">
        <is>
          <t>Net loans</t>
        </is>
      </c>
      <c r="B18" s="5" t="n">
        <v>2593884</v>
      </c>
      <c r="C18" s="5" t="n">
        <v>2300790</v>
      </c>
    </row>
    <row r="19">
      <c r="A19" s="4" t="inlineStr">
        <is>
          <t>Accrued interest receivable</t>
        </is>
      </c>
      <c r="B19" s="5" t="n">
        <v>10082</v>
      </c>
      <c r="C19" s="5" t="n">
        <v>8528</v>
      </c>
    </row>
    <row r="20">
      <c r="A20" s="4" t="inlineStr">
        <is>
          <t>Mortgage servicing rights</t>
        </is>
      </c>
      <c r="B20" s="5" t="n">
        <v>931</v>
      </c>
      <c r="C20" s="5" t="n">
        <v>882</v>
      </c>
    </row>
    <row r="21">
      <c r="A21" s="4" t="inlineStr">
        <is>
          <t>Restricted equity securities (FHLB and other)</t>
        </is>
      </c>
      <c r="B21" s="5" t="n">
        <v>4502</v>
      </c>
      <c r="C21" s="5" t="n">
        <v>4045</v>
      </c>
    </row>
    <row r="22">
      <c r="A22" s="4" t="inlineStr">
        <is>
          <t>Interest rate floor</t>
        </is>
      </c>
      <c r="B22" s="5" t="n">
        <v>4</v>
      </c>
      <c r="C22" s="5" t="n">
        <v>844</v>
      </c>
    </row>
    <row r="23">
      <c r="A23" s="4" t="inlineStr">
        <is>
          <t>Interest rate swaps</t>
        </is>
      </c>
      <c r="B23" s="5" t="n">
        <v>22953</v>
      </c>
      <c r="C23" s="5" t="n">
        <v>9026</v>
      </c>
    </row>
    <row r="24">
      <c r="A24" s="4" t="inlineStr">
        <is>
          <t>Total assets</t>
        </is>
      </c>
      <c r="B24" s="5" t="n">
        <v>3316483</v>
      </c>
      <c r="C24" s="5" t="n">
        <v>3193130</v>
      </c>
    </row>
    <row r="25">
      <c r="A25" s="3" t="inlineStr">
        <is>
          <t>Financial liabilities:</t>
        </is>
      </c>
      <c r="B25" s="4" t="inlineStr">
        <is>
          <t xml:space="preserve"> </t>
        </is>
      </c>
      <c r="C25" s="4" t="inlineStr">
        <is>
          <t xml:space="preserve"> </t>
        </is>
      </c>
    </row>
    <row r="26">
      <c r="A26" s="4" t="inlineStr">
        <is>
          <t>Deposits</t>
        </is>
      </c>
      <c r="B26" s="5" t="n">
        <v>3124140</v>
      </c>
      <c r="C26" s="5" t="n">
        <v>2963397</v>
      </c>
    </row>
    <row r="27">
      <c r="A27" s="4" t="inlineStr">
        <is>
          <t>Short-term borrowings</t>
        </is>
      </c>
      <c r="B27" s="5" t="n">
        <v>14700</v>
      </c>
      <c r="C27" s="4" t="inlineStr">
        <is>
          <t xml:space="preserve"> </t>
        </is>
      </c>
    </row>
    <row r="28">
      <c r="A28" s="4" t="inlineStr">
        <is>
          <t>Long-term debt</t>
        </is>
      </c>
      <c r="B28" s="5" t="n">
        <v>1104</v>
      </c>
      <c r="C28" s="5" t="n">
        <v>2711</v>
      </c>
    </row>
    <row r="29">
      <c r="A29" s="4" t="inlineStr">
        <is>
          <t>Subordinated debentures</t>
        </is>
      </c>
      <c r="B29" s="5" t="n">
        <v>33000</v>
      </c>
      <c r="C29" s="5" t="n">
        <v>33000</v>
      </c>
    </row>
    <row r="30">
      <c r="A30" s="4" t="inlineStr">
        <is>
          <t>Accrued interest payable</t>
        </is>
      </c>
      <c r="B30" s="5" t="n">
        <v>1129</v>
      </c>
      <c r="C30" s="5" t="n">
        <v>408</v>
      </c>
    </row>
    <row r="31">
      <c r="A31" s="4" t="inlineStr">
        <is>
          <t>Interest rate swap</t>
        </is>
      </c>
      <c r="B31" s="5" t="n">
        <v>22089</v>
      </c>
      <c r="C31" s="5" t="n">
        <v>8811</v>
      </c>
    </row>
    <row r="32">
      <c r="A32" s="4" t="inlineStr">
        <is>
          <t>Total liabilities</t>
        </is>
      </c>
      <c r="B32" s="5" t="n">
        <v>3196162</v>
      </c>
      <c r="C32" s="5" t="n">
        <v>3008327</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5" t="n">
        <v>113010</v>
      </c>
      <c r="C35" s="5" t="n">
        <v>279933</v>
      </c>
    </row>
    <row r="36">
      <c r="A36" s="3" t="inlineStr">
        <is>
          <t>Investment securities:</t>
        </is>
      </c>
      <c r="B36" s="4" t="inlineStr">
        <is>
          <t xml:space="preserve"> </t>
        </is>
      </c>
      <c r="C36" s="4" t="inlineStr">
        <is>
          <t xml:space="preserve"> </t>
        </is>
      </c>
    </row>
    <row r="37">
      <c r="A37" s="4" t="inlineStr">
        <is>
          <t>Available-for-sale</t>
        </is>
      </c>
      <c r="B37" s="5" t="n">
        <v>477590</v>
      </c>
      <c r="C37" s="5" t="n">
        <v>517321</v>
      </c>
    </row>
    <row r="38">
      <c r="A38" s="4" t="inlineStr">
        <is>
          <t>Common equity securities</t>
        </is>
      </c>
      <c r="B38" s="5" t="n">
        <v>103</v>
      </c>
      <c r="C38" s="5" t="n">
        <v>140</v>
      </c>
    </row>
    <row r="39">
      <c r="A39" s="4" t="inlineStr">
        <is>
          <t>Held-to-maturity</t>
        </is>
      </c>
      <c r="B39" s="5" t="n">
        <v>78512</v>
      </c>
      <c r="C39" s="5" t="n">
        <v>70446</v>
      </c>
    </row>
    <row r="40">
      <c r="A40" s="4" t="inlineStr">
        <is>
          <t>Loans held for sale</t>
        </is>
      </c>
      <c r="B40" s="5" t="n">
        <v>653</v>
      </c>
      <c r="C40" s="5" t="n">
        <v>408</v>
      </c>
    </row>
    <row r="41">
      <c r="A41" s="4" t="inlineStr">
        <is>
          <t>Net loans</t>
        </is>
      </c>
      <c r="B41" s="5" t="n">
        <v>2508050</v>
      </c>
      <c r="C41" s="5" t="n">
        <v>2261586</v>
      </c>
    </row>
    <row r="42">
      <c r="A42" s="4" t="inlineStr">
        <is>
          <t>Accrued interest receivable</t>
        </is>
      </c>
      <c r="B42" s="5" t="n">
        <v>10082</v>
      </c>
      <c r="C42" s="5" t="n">
        <v>8528</v>
      </c>
    </row>
    <row r="43">
      <c r="A43" s="4" t="inlineStr">
        <is>
          <t>Mortgage servicing rights</t>
        </is>
      </c>
      <c r="B43" s="5" t="n">
        <v>1433</v>
      </c>
      <c r="C43" s="5" t="n">
        <v>1357</v>
      </c>
    </row>
    <row r="44">
      <c r="A44" s="4" t="inlineStr">
        <is>
          <t>Restricted equity securities (FHLB and other)</t>
        </is>
      </c>
      <c r="B44" s="5" t="n">
        <v>4502</v>
      </c>
      <c r="C44" s="5" t="n">
        <v>4045</v>
      </c>
    </row>
    <row r="45">
      <c r="A45" s="4" t="inlineStr">
        <is>
          <t>Interest rate floor</t>
        </is>
      </c>
      <c r="B45" s="5" t="n">
        <v>4</v>
      </c>
      <c r="C45" s="5" t="n">
        <v>844</v>
      </c>
    </row>
    <row r="46">
      <c r="A46" s="4" t="inlineStr">
        <is>
          <t>Interest rate swaps</t>
        </is>
      </c>
      <c r="B46" s="5" t="n">
        <v>22953</v>
      </c>
      <c r="C46" s="5" t="n">
        <v>9026</v>
      </c>
    </row>
    <row r="47">
      <c r="A47" s="4" t="inlineStr">
        <is>
          <t>Total assets</t>
        </is>
      </c>
      <c r="B47" s="5" t="n">
        <v>3216892</v>
      </c>
      <c r="C47" s="5" t="n">
        <v>3153634</v>
      </c>
    </row>
    <row r="48">
      <c r="A48" s="3" t="inlineStr">
        <is>
          <t>Financial liabilities:</t>
        </is>
      </c>
      <c r="B48" s="4" t="inlineStr">
        <is>
          <t xml:space="preserve"> </t>
        </is>
      </c>
      <c r="C48" s="4" t="inlineStr">
        <is>
          <t xml:space="preserve"> </t>
        </is>
      </c>
    </row>
    <row r="49">
      <c r="A49" s="4" t="inlineStr">
        <is>
          <t>Deposits</t>
        </is>
      </c>
      <c r="B49" s="5" t="n">
        <v>3113415</v>
      </c>
      <c r="C49" s="5" t="n">
        <v>2963547</v>
      </c>
    </row>
    <row r="50">
      <c r="A50" s="4" t="inlineStr">
        <is>
          <t>Short-term borrowings</t>
        </is>
      </c>
      <c r="B50" s="5" t="n">
        <v>14700</v>
      </c>
      <c r="C50" s="4" t="inlineStr">
        <is>
          <t xml:space="preserve"> </t>
        </is>
      </c>
    </row>
    <row r="51">
      <c r="A51" s="4" t="inlineStr">
        <is>
          <t>Long-term debt</t>
        </is>
      </c>
      <c r="B51" s="5" t="n">
        <v>1106</v>
      </c>
      <c r="C51" s="5" t="n">
        <v>2778</v>
      </c>
    </row>
    <row r="52">
      <c r="A52" s="4" t="inlineStr">
        <is>
          <t>Subordinated debentures</t>
        </is>
      </c>
      <c r="B52" s="5" t="n">
        <v>33211</v>
      </c>
      <c r="C52" s="5" t="n">
        <v>32337</v>
      </c>
    </row>
    <row r="53">
      <c r="A53" s="4" t="inlineStr">
        <is>
          <t>Accrued interest payable</t>
        </is>
      </c>
      <c r="B53" s="5" t="n">
        <v>1129</v>
      </c>
      <c r="C53" s="5" t="n">
        <v>408</v>
      </c>
    </row>
    <row r="54">
      <c r="A54" s="4" t="inlineStr">
        <is>
          <t>Interest rate swap</t>
        </is>
      </c>
      <c r="B54" s="5" t="n">
        <v>22089</v>
      </c>
      <c r="C54" s="5" t="n">
        <v>8811</v>
      </c>
    </row>
    <row r="55">
      <c r="A55" s="4" t="inlineStr">
        <is>
          <t>Total liabilities</t>
        </is>
      </c>
      <c r="B55" s="5" t="n">
        <v>3185650</v>
      </c>
      <c r="C55" s="5" t="n">
        <v>3007881</v>
      </c>
    </row>
    <row r="56">
      <c r="A56" s="4" t="inlineStr">
        <is>
          <t>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113010</v>
      </c>
      <c r="C58" s="5" t="n">
        <v>279933</v>
      </c>
    </row>
    <row r="59">
      <c r="A59" s="3" t="inlineStr">
        <is>
          <t>Investment securities:</t>
        </is>
      </c>
      <c r="B59" s="4" t="inlineStr">
        <is>
          <t xml:space="preserve"> </t>
        </is>
      </c>
      <c r="C59" s="4" t="inlineStr">
        <is>
          <t xml:space="preserve"> </t>
        </is>
      </c>
    </row>
    <row r="60">
      <c r="A60" s="4" t="inlineStr">
        <is>
          <t>Available-for-sale</t>
        </is>
      </c>
      <c r="B60" s="5" t="n">
        <v>224336</v>
      </c>
      <c r="C60" s="5" t="n">
        <v>191574</v>
      </c>
    </row>
    <row r="61">
      <c r="A61" s="4" t="inlineStr">
        <is>
          <t>Common equity securities</t>
        </is>
      </c>
      <c r="B61" s="5" t="n">
        <v>103</v>
      </c>
      <c r="C61" s="5" t="n">
        <v>140</v>
      </c>
    </row>
    <row r="62">
      <c r="A62" s="4" t="inlineStr">
        <is>
          <t>Level 2</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Available-for-sale</t>
        </is>
      </c>
      <c r="B64" s="5" t="n">
        <v>253254</v>
      </c>
      <c r="C64" s="5" t="n">
        <v>325747</v>
      </c>
    </row>
    <row r="65">
      <c r="A65" s="4" t="inlineStr">
        <is>
          <t>Held-to-maturity</t>
        </is>
      </c>
      <c r="B65" s="5" t="n">
        <v>78512</v>
      </c>
      <c r="C65" s="5" t="n">
        <v>70446</v>
      </c>
    </row>
    <row r="66">
      <c r="A66" s="4" t="inlineStr">
        <is>
          <t>Loans held for sale</t>
        </is>
      </c>
      <c r="B66" s="5" t="n">
        <v>653</v>
      </c>
      <c r="C66" s="5" t="n">
        <v>408</v>
      </c>
    </row>
    <row r="67">
      <c r="A67" s="4" t="inlineStr">
        <is>
          <t>Accrued interest receivable</t>
        </is>
      </c>
      <c r="B67" s="5" t="n">
        <v>10082</v>
      </c>
      <c r="C67" s="5" t="n">
        <v>8528</v>
      </c>
    </row>
    <row r="68">
      <c r="A68" s="4" t="inlineStr">
        <is>
          <t>Mortgage servicing rights</t>
        </is>
      </c>
      <c r="B68" s="5" t="n">
        <v>1433</v>
      </c>
      <c r="C68" s="5" t="n">
        <v>1357</v>
      </c>
    </row>
    <row r="69">
      <c r="A69" s="4" t="inlineStr">
        <is>
          <t>Restricted equity securities (FHLB and other)</t>
        </is>
      </c>
      <c r="B69" s="5" t="n">
        <v>4502</v>
      </c>
      <c r="C69" s="5" t="n">
        <v>4045</v>
      </c>
    </row>
    <row r="70">
      <c r="A70" s="4" t="inlineStr">
        <is>
          <t>Interest rate floor</t>
        </is>
      </c>
      <c r="B70" s="5" t="n">
        <v>4</v>
      </c>
      <c r="C70" s="5" t="n">
        <v>844</v>
      </c>
    </row>
    <row r="71">
      <c r="A71" s="4" t="inlineStr">
        <is>
          <t>Interest rate swaps</t>
        </is>
      </c>
      <c r="B71" s="5" t="n">
        <v>22953</v>
      </c>
      <c r="C71" s="5" t="n">
        <v>9026</v>
      </c>
    </row>
    <row r="72">
      <c r="A72" s="3" t="inlineStr">
        <is>
          <t>Financial liabilities:</t>
        </is>
      </c>
      <c r="B72" s="4" t="inlineStr">
        <is>
          <t xml:space="preserve"> </t>
        </is>
      </c>
      <c r="C72" s="4" t="inlineStr">
        <is>
          <t xml:space="preserve"> </t>
        </is>
      </c>
    </row>
    <row r="73">
      <c r="A73" s="4" t="inlineStr">
        <is>
          <t>Deposits</t>
        </is>
      </c>
      <c r="B73" s="5" t="n">
        <v>3113415</v>
      </c>
      <c r="C73" s="5" t="n">
        <v>2963547</v>
      </c>
    </row>
    <row r="74">
      <c r="A74" s="4" t="inlineStr">
        <is>
          <t>Short-term borrowings</t>
        </is>
      </c>
      <c r="B74" s="5" t="n">
        <v>14700</v>
      </c>
      <c r="C74" s="4" t="inlineStr">
        <is>
          <t xml:space="preserve"> </t>
        </is>
      </c>
    </row>
    <row r="75">
      <c r="A75" s="4" t="inlineStr">
        <is>
          <t>Long-term debt</t>
        </is>
      </c>
      <c r="B75" s="5" t="n">
        <v>1106</v>
      </c>
      <c r="C75" s="5" t="n">
        <v>2778</v>
      </c>
    </row>
    <row r="76">
      <c r="A76" s="4" t="inlineStr">
        <is>
          <t>Subordinated debentures</t>
        </is>
      </c>
      <c r="B76" s="5" t="n">
        <v>33211</v>
      </c>
      <c r="C76" s="5" t="n">
        <v>32337</v>
      </c>
    </row>
    <row r="77">
      <c r="A77" s="4" t="inlineStr">
        <is>
          <t>Accrued interest payable</t>
        </is>
      </c>
      <c r="B77" s="5" t="n">
        <v>1129</v>
      </c>
      <c r="C77" s="5" t="n">
        <v>408</v>
      </c>
    </row>
    <row r="78">
      <c r="A78" s="4" t="inlineStr">
        <is>
          <t>Interest rate swap</t>
        </is>
      </c>
      <c r="B78" s="5" t="n">
        <v>22089</v>
      </c>
      <c r="C78" s="5" t="n">
        <v>8811</v>
      </c>
    </row>
    <row r="79">
      <c r="A79" s="4" t="inlineStr">
        <is>
          <t>Level 3</t>
        </is>
      </c>
      <c r="B79" s="4" t="inlineStr">
        <is>
          <t xml:space="preserve"> </t>
        </is>
      </c>
      <c r="C79" s="4" t="inlineStr">
        <is>
          <t xml:space="preserve"> </t>
        </is>
      </c>
    </row>
    <row r="80">
      <c r="A80" s="3" t="inlineStr">
        <is>
          <t>Investment securities:</t>
        </is>
      </c>
      <c r="B80" s="4" t="inlineStr">
        <is>
          <t xml:space="preserve"> </t>
        </is>
      </c>
      <c r="C80" s="4" t="inlineStr">
        <is>
          <t xml:space="preserve"> </t>
        </is>
      </c>
    </row>
    <row r="81">
      <c r="A81" s="4" t="inlineStr">
        <is>
          <t>Net loans</t>
        </is>
      </c>
      <c r="B81" s="6" t="n">
        <v>2508050</v>
      </c>
      <c r="C81" s="6" t="n">
        <v>2261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Salaries and employee benefits expense</t>
        </is>
      </c>
      <c r="B4" s="6" t="n">
        <v>8474</v>
      </c>
      <c r="C4" s="6" t="n">
        <v>7829</v>
      </c>
      <c r="D4" s="6" t="n">
        <v>24365</v>
      </c>
      <c r="E4" s="6" t="n">
        <v>21649</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pension cost:</t>
        </is>
      </c>
      <c r="B6" s="4" t="inlineStr">
        <is>
          <t xml:space="preserve"> </t>
        </is>
      </c>
      <c r="C6" s="4" t="inlineStr">
        <is>
          <t xml:space="preserve"> </t>
        </is>
      </c>
      <c r="D6" s="4" t="inlineStr">
        <is>
          <t xml:space="preserve"> </t>
        </is>
      </c>
      <c r="E6" s="4" t="inlineStr">
        <is>
          <t xml:space="preserve"> </t>
        </is>
      </c>
    </row>
    <row r="7">
      <c r="A7" s="4" t="inlineStr">
        <is>
          <t>Salaries and employee benefits expense</t>
        </is>
      </c>
      <c r="B7" s="5" t="n">
        <v>373</v>
      </c>
      <c r="C7" s="5" t="n">
        <v>343</v>
      </c>
      <c r="D7" s="5" t="n">
        <v>970</v>
      </c>
      <c r="E7" s="5" t="n">
        <v>991</v>
      </c>
    </row>
    <row r="8">
      <c r="A8" s="4" t="inlineStr">
        <is>
          <t>Interest cost</t>
        </is>
      </c>
      <c r="B8" s="5" t="n">
        <v>114</v>
      </c>
      <c r="C8" s="5" t="n">
        <v>105</v>
      </c>
      <c r="D8" s="5" t="n">
        <v>342</v>
      </c>
      <c r="E8" s="5" t="n">
        <v>315</v>
      </c>
    </row>
    <row r="9">
      <c r="A9" s="4" t="inlineStr">
        <is>
          <t>Expected return on plan assets</t>
        </is>
      </c>
      <c r="B9" s="5" t="n">
        <v>-352</v>
      </c>
      <c r="C9" s="5" t="n">
        <v>-322</v>
      </c>
      <c r="D9" s="5" t="n">
        <v>-1056</v>
      </c>
      <c r="E9" s="5" t="n">
        <v>-966</v>
      </c>
    </row>
    <row r="10">
      <c r="A10" s="4" t="inlineStr">
        <is>
          <t>Amortization of unrecognized net gain</t>
        </is>
      </c>
      <c r="B10" s="5" t="n">
        <v>50</v>
      </c>
      <c r="C10" s="5" t="n">
        <v>76</v>
      </c>
      <c r="D10" s="5" t="n">
        <v>149</v>
      </c>
      <c r="E10" s="5" t="n">
        <v>227</v>
      </c>
    </row>
    <row r="11">
      <c r="A11" s="4" t="inlineStr">
        <is>
          <t>Net periodic benefit</t>
        </is>
      </c>
      <c r="B11" s="6" t="n">
        <v>-188</v>
      </c>
      <c r="C11" s="6" t="n">
        <v>-141</v>
      </c>
      <c r="D11" s="6" t="n">
        <v>-565</v>
      </c>
      <c r="E11" s="6" t="n">
        <v>-4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mployee benefit plans - Additional Information (Details) - 2017 Pl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mon stock available for grant as awards</t>
        </is>
      </c>
      <c r="B4" s="5" t="n">
        <v>17364</v>
      </c>
      <c r="C4" s="4" t="inlineStr">
        <is>
          <t xml:space="preserve"> </t>
        </is>
      </c>
      <c r="D4" s="5" t="n">
        <v>17364</v>
      </c>
      <c r="E4" s="4" t="inlineStr">
        <is>
          <t xml:space="preserve"> </t>
        </is>
      </c>
    </row>
    <row r="5">
      <c r="A5" s="4" t="inlineStr">
        <is>
          <t>Salaries and employee benefits expense</t>
        </is>
      </c>
      <c r="B5" s="6" t="n">
        <v>223</v>
      </c>
      <c r="C5" s="4" t="inlineStr">
        <is>
          <t xml:space="preserve"> </t>
        </is>
      </c>
      <c r="D5" s="6" t="n">
        <v>613</v>
      </c>
      <c r="E5" s="4" t="inlineStr">
        <is>
          <t xml:space="preserve"> </t>
        </is>
      </c>
    </row>
    <row r="6">
      <c r="A6" s="4" t="inlineStr">
        <is>
          <t>Non-Performance-based 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Shares or units vesting period</t>
        </is>
      </c>
      <c r="B8" s="4" t="inlineStr">
        <is>
          <t xml:space="preserve"> </t>
        </is>
      </c>
      <c r="C8" s="4" t="inlineStr">
        <is>
          <t xml:space="preserve"> </t>
        </is>
      </c>
      <c r="D8" s="4" t="inlineStr">
        <is>
          <t>3 years</t>
        </is>
      </c>
      <c r="E8" s="4" t="inlineStr">
        <is>
          <t xml:space="preserve"> </t>
        </is>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Shares or units vesting period</t>
        </is>
      </c>
      <c r="B11" s="4" t="inlineStr">
        <is>
          <t xml:space="preserve"> </t>
        </is>
      </c>
      <c r="C11" s="4" t="inlineStr">
        <is>
          <t xml:space="preserve"> </t>
        </is>
      </c>
      <c r="D11" s="4" t="inlineStr">
        <is>
          <t>3 years</t>
        </is>
      </c>
      <c r="E11" s="4" t="inlineStr">
        <is>
          <t xml:space="preserve"> </t>
        </is>
      </c>
    </row>
    <row r="12">
      <c r="A12" s="4" t="inlineStr">
        <is>
          <t>Cumulative diluted earnings per share period used for conditions for vesting of performance-based restricted stock units</t>
        </is>
      </c>
      <c r="B12" s="4" t="inlineStr">
        <is>
          <t xml:space="preserve"> </t>
        </is>
      </c>
      <c r="C12" s="4" t="inlineStr">
        <is>
          <t xml:space="preserve"> </t>
        </is>
      </c>
      <c r="D12" s="4" t="inlineStr">
        <is>
          <t>3 years</t>
        </is>
      </c>
      <c r="E12" s="4" t="inlineStr">
        <is>
          <t xml:space="preserve"> </t>
        </is>
      </c>
    </row>
    <row r="13">
      <c r="A13" s="4" t="inlineStr">
        <is>
          <t>Average return on equity period used for conditions for vesting of performance-based restricted stock units</t>
        </is>
      </c>
      <c r="B13" s="4" t="inlineStr">
        <is>
          <t xml:space="preserve"> </t>
        </is>
      </c>
      <c r="C13" s="4" t="inlineStr">
        <is>
          <t xml:space="preserve"> </t>
        </is>
      </c>
      <c r="D13" s="4" t="inlineStr">
        <is>
          <t>3 years</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Granted shares</t>
        </is>
      </c>
      <c r="B16" s="4" t="inlineStr">
        <is>
          <t xml:space="preserve"> </t>
        </is>
      </c>
      <c r="C16" s="4" t="inlineStr">
        <is>
          <t xml:space="preserve"> </t>
        </is>
      </c>
      <c r="D16" s="5" t="n">
        <v>19787</v>
      </c>
      <c r="E16" s="5" t="n">
        <v>19818</v>
      </c>
    </row>
    <row r="17">
      <c r="A17" s="4" t="inlineStr">
        <is>
          <t>Salaries and employee benefits expense</t>
        </is>
      </c>
      <c r="B17" s="4" t="inlineStr">
        <is>
          <t xml:space="preserve"> </t>
        </is>
      </c>
      <c r="C17" s="6" t="n">
        <v>213</v>
      </c>
      <c r="D17" s="4" t="inlineStr">
        <is>
          <t xml:space="preserve"> </t>
        </is>
      </c>
      <c r="E17" s="6" t="n">
        <v>479</v>
      </c>
    </row>
    <row r="18">
      <c r="A18" s="4" t="inlineStr">
        <is>
          <t>Unrecognized compensation expense</t>
        </is>
      </c>
      <c r="B18" s="6" t="n">
        <v>1200</v>
      </c>
      <c r="C18" s="4" t="inlineStr">
        <is>
          <t xml:space="preserve"> </t>
        </is>
      </c>
      <c r="D18" s="6" t="n">
        <v>1200</v>
      </c>
      <c r="E18" s="4" t="inlineStr">
        <is>
          <t xml:space="preserve"> </t>
        </is>
      </c>
    </row>
    <row r="19">
      <c r="A19" s="4" t="inlineStr">
        <is>
          <t>Weighted average vesting period</t>
        </is>
      </c>
      <c r="B19" s="4" t="inlineStr">
        <is>
          <t xml:space="preserve"> </t>
        </is>
      </c>
      <c r="C19" s="4" t="inlineStr">
        <is>
          <t xml:space="preserve"> </t>
        </is>
      </c>
      <c r="D19" s="4" t="inlineStr">
        <is>
          <t>1 year 9 months 18 days</t>
        </is>
      </c>
      <c r="E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Derivatives and hedging activities - Fair Values of Derivative Instruments on the Balance Sheet (Details) $ in Thousand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floor and swaps</t>
        </is>
      </c>
      <c r="B4" s="6" t="n">
        <v>22957</v>
      </c>
      <c r="C4" s="4" t="inlineStr">
        <is>
          <t xml:space="preserve"> </t>
        </is>
      </c>
      <c r="D4" s="6" t="n">
        <v>22957</v>
      </c>
      <c r="E4" s="4" t="inlineStr">
        <is>
          <t xml:space="preserve"> </t>
        </is>
      </c>
      <c r="F4" s="6" t="n">
        <v>9870</v>
      </c>
    </row>
    <row r="5">
      <c r="A5" s="4" t="inlineStr">
        <is>
          <t>Liability Derivatives</t>
        </is>
      </c>
      <c r="B5" s="5" t="n">
        <v>22089</v>
      </c>
      <c r="C5" s="4" t="inlineStr">
        <is>
          <t xml:space="preserve"> </t>
        </is>
      </c>
      <c r="D5" s="5" t="n">
        <v>22089</v>
      </c>
      <c r="E5" s="4" t="inlineStr">
        <is>
          <t xml:space="preserve"> </t>
        </is>
      </c>
      <c r="F5" s="5" t="n">
        <v>8818</v>
      </c>
    </row>
    <row r="6">
      <c r="A6" s="4" t="inlineStr">
        <is>
          <t>Posted collateral</t>
        </is>
      </c>
      <c r="B6" s="5" t="n">
        <v>14700</v>
      </c>
      <c r="C6" s="4" t="inlineStr">
        <is>
          <t xml:space="preserve"> </t>
        </is>
      </c>
      <c r="D6" s="5" t="n">
        <v>14700</v>
      </c>
      <c r="E6" s="4" t="inlineStr">
        <is>
          <t xml:space="preserve"> </t>
        </is>
      </c>
      <c r="F6" s="5" t="n">
        <v>3218</v>
      </c>
    </row>
    <row r="7">
      <c r="A7" s="4" t="inlineStr">
        <is>
          <t>Net Amounts of Assets presented in the Balance Sheet</t>
        </is>
      </c>
      <c r="B7" s="5" t="n">
        <v>22089</v>
      </c>
      <c r="C7" s="4" t="inlineStr">
        <is>
          <t xml:space="preserve"> </t>
        </is>
      </c>
      <c r="D7" s="5" t="n">
        <v>22089</v>
      </c>
      <c r="E7" s="4" t="inlineStr">
        <is>
          <t xml:space="preserve"> </t>
        </is>
      </c>
      <c r="F7" s="5" t="n">
        <v>8818</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gain or (loss) reclassified as a increase to interest income (expense)</t>
        </is>
      </c>
      <c r="B10" s="4" t="inlineStr">
        <is>
          <t xml:space="preserve"> </t>
        </is>
      </c>
      <c r="C10" s="4" t="inlineStr">
        <is>
          <t xml:space="preserve"> </t>
        </is>
      </c>
      <c r="D10" s="4" t="inlineStr">
        <is>
          <t xml:space="preserve"> </t>
        </is>
      </c>
      <c r="E10" s="6" t="n">
        <v>-48</v>
      </c>
      <c r="F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or (loss) reclassified as a increase to interest income (expense)</t>
        </is>
      </c>
      <c r="B13" s="5" t="n">
        <v>20</v>
      </c>
      <c r="C13" s="6" t="n">
        <v>153</v>
      </c>
      <c r="D13" s="5" t="n">
        <v>276</v>
      </c>
      <c r="E13" s="6" t="n">
        <v>453</v>
      </c>
      <c r="F13" s="4" t="inlineStr">
        <is>
          <t xml:space="preserve"> </t>
        </is>
      </c>
    </row>
    <row r="14">
      <c r="A14" s="4" t="inlineStr">
        <is>
          <t>Interest Rate Flo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floor and swaps</t>
        </is>
      </c>
      <c r="B16" s="5" t="n">
        <v>4</v>
      </c>
      <c r="C16" s="4" t="inlineStr">
        <is>
          <t xml:space="preserve"> </t>
        </is>
      </c>
      <c r="D16" s="5" t="n">
        <v>4</v>
      </c>
      <c r="E16" s="4" t="inlineStr">
        <is>
          <t xml:space="preserve"> </t>
        </is>
      </c>
      <c r="F16" s="5" t="n">
        <v>844</v>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floor and swaps</t>
        </is>
      </c>
      <c r="B19" s="5" t="n">
        <v>22807</v>
      </c>
      <c r="C19" s="4" t="inlineStr">
        <is>
          <t xml:space="preserve"> </t>
        </is>
      </c>
      <c r="D19" s="5" t="n">
        <v>22807</v>
      </c>
      <c r="E19" s="4" t="inlineStr">
        <is>
          <t xml:space="preserve"> </t>
        </is>
      </c>
      <c r="F19" s="5" t="n">
        <v>9026</v>
      </c>
    </row>
    <row r="20">
      <c r="A20" s="4" t="inlineStr">
        <is>
          <t>Credit-risk con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sted collateral</t>
        </is>
      </c>
      <c r="B22" s="5" t="n">
        <v>7800</v>
      </c>
      <c r="C22" s="4" t="inlineStr">
        <is>
          <t xml:space="preserve"> </t>
        </is>
      </c>
      <c r="D22" s="5" t="n">
        <v>7800</v>
      </c>
      <c r="E22" s="4" t="inlineStr">
        <is>
          <t xml:space="preserve"> </t>
        </is>
      </c>
      <c r="F22" s="5" t="n">
        <v>7800</v>
      </c>
    </row>
    <row r="23">
      <c r="A23" s="4" t="inlineStr">
        <is>
          <t>Net Amounts of Assets presented in the Balance Sheet</t>
        </is>
      </c>
      <c r="B23" s="5" t="n">
        <v>2200</v>
      </c>
      <c r="C23" s="4" t="inlineStr">
        <is>
          <t xml:space="preserve"> </t>
        </is>
      </c>
      <c r="D23" s="5" t="n">
        <v>2200</v>
      </c>
      <c r="E23" s="4" t="inlineStr">
        <is>
          <t xml:space="preserve"> </t>
        </is>
      </c>
      <c r="F23" s="5" t="n">
        <v>5600</v>
      </c>
    </row>
    <row r="24">
      <c r="A24" s="4" t="inlineStr">
        <is>
          <t>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floor and swaps</t>
        </is>
      </c>
      <c r="B26" s="5" t="n">
        <v>4</v>
      </c>
      <c r="C26" s="4" t="inlineStr">
        <is>
          <t xml:space="preserve"> </t>
        </is>
      </c>
      <c r="D26" s="5" t="n">
        <v>4</v>
      </c>
      <c r="E26" s="4" t="inlineStr">
        <is>
          <t xml:space="preserve"> </t>
        </is>
      </c>
      <c r="F26" s="5" t="n">
        <v>844</v>
      </c>
    </row>
    <row r="27">
      <c r="A27" s="4" t="inlineStr">
        <is>
          <t>Derivatives designated as hedging instruments | Interest Rate Flo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5" t="n">
        <v>25000</v>
      </c>
      <c r="C29" s="4" t="inlineStr">
        <is>
          <t xml:space="preserve"> </t>
        </is>
      </c>
      <c r="D29" s="5" t="n">
        <v>25000</v>
      </c>
      <c r="E29" s="4" t="inlineStr">
        <is>
          <t xml:space="preserve"> </t>
        </is>
      </c>
      <c r="F29" s="4" t="inlineStr">
        <is>
          <t xml:space="preserve"> </t>
        </is>
      </c>
    </row>
    <row r="30">
      <c r="A30" s="4" t="inlineStr">
        <is>
          <t>Derivatives designated as hedging instruments | Interest Rate Floor | Other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floor and swaps</t>
        </is>
      </c>
      <c r="B32" s="5" t="n">
        <v>4</v>
      </c>
      <c r="C32" s="4" t="inlineStr">
        <is>
          <t xml:space="preserve"> </t>
        </is>
      </c>
      <c r="D32" s="5" t="n">
        <v>4</v>
      </c>
      <c r="E32" s="4" t="inlineStr">
        <is>
          <t xml:space="preserve"> </t>
        </is>
      </c>
      <c r="F32" s="5" t="n">
        <v>844</v>
      </c>
    </row>
    <row r="33">
      <c r="A33" s="4" t="inlineStr">
        <is>
          <t>Derivatives not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floor and swaps</t>
        </is>
      </c>
      <c r="B35" s="5" t="n">
        <v>22953</v>
      </c>
      <c r="C35" s="4" t="inlineStr">
        <is>
          <t xml:space="preserve"> </t>
        </is>
      </c>
      <c r="D35" s="5" t="n">
        <v>22953</v>
      </c>
      <c r="E35" s="4" t="inlineStr">
        <is>
          <t xml:space="preserve"> </t>
        </is>
      </c>
      <c r="F35" s="5" t="n">
        <v>9026</v>
      </c>
    </row>
    <row r="36">
      <c r="A36" s="4" t="inlineStr">
        <is>
          <t>Liability Derivatives</t>
        </is>
      </c>
      <c r="B36" s="6" t="n">
        <v>22089</v>
      </c>
      <c r="C36" s="4" t="inlineStr">
        <is>
          <t xml:space="preserve"> </t>
        </is>
      </c>
      <c r="D36" s="6" t="n">
        <v>22089</v>
      </c>
      <c r="E36" s="4" t="inlineStr">
        <is>
          <t xml:space="preserve"> </t>
        </is>
      </c>
      <c r="F36" s="5" t="n">
        <v>8811</v>
      </c>
    </row>
    <row r="37">
      <c r="A37" s="4" t="inlineStr">
        <is>
          <t>Derivatives not designated as hedging instruments | Interest Rate Swa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instruments held | security</t>
        </is>
      </c>
      <c r="B39" s="5" t="n">
        <v>86</v>
      </c>
      <c r="C39" s="4" t="inlineStr">
        <is>
          <t xml:space="preserve"> </t>
        </is>
      </c>
      <c r="D39" s="5" t="n">
        <v>86</v>
      </c>
      <c r="E39" s="4" t="inlineStr">
        <is>
          <t xml:space="preserve"> </t>
        </is>
      </c>
      <c r="F39" s="4" t="inlineStr">
        <is>
          <t xml:space="preserve"> </t>
        </is>
      </c>
    </row>
    <row r="40">
      <c r="A40" s="4" t="inlineStr">
        <is>
          <t>Notional amount</t>
        </is>
      </c>
      <c r="B40" s="6" t="n">
        <v>386171</v>
      </c>
      <c r="C40" s="4" t="inlineStr">
        <is>
          <t xml:space="preserve"> </t>
        </is>
      </c>
      <c r="D40" s="6" t="n">
        <v>386171</v>
      </c>
      <c r="E40" s="4" t="inlineStr">
        <is>
          <t xml:space="preserve"> </t>
        </is>
      </c>
      <c r="F40" s="5" t="n">
        <v>392677</v>
      </c>
    </row>
    <row r="41">
      <c r="A41" s="4" t="inlineStr">
        <is>
          <t>Derivatives not designated as hedging instruments | Interest Rate Swaps | Other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s, 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floor and swaps</t>
        </is>
      </c>
      <c r="B43" s="5" t="n">
        <v>22953</v>
      </c>
      <c r="C43" s="4" t="inlineStr">
        <is>
          <t xml:space="preserve"> </t>
        </is>
      </c>
      <c r="D43" s="5" t="n">
        <v>22953</v>
      </c>
      <c r="E43" s="4" t="inlineStr">
        <is>
          <t xml:space="preserve"> </t>
        </is>
      </c>
      <c r="F43" s="5" t="n">
        <v>9026</v>
      </c>
    </row>
    <row r="44">
      <c r="A44" s="4" t="inlineStr">
        <is>
          <t>Derivatives not designated as hedging instruments | Interest Rate Swaps | Other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 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y Derivatives</t>
        </is>
      </c>
      <c r="B46" s="6" t="n">
        <v>22089</v>
      </c>
      <c r="C46" s="4" t="inlineStr">
        <is>
          <t xml:space="preserve"> </t>
        </is>
      </c>
      <c r="D46" s="5" t="n">
        <v>22089</v>
      </c>
      <c r="E46" s="4" t="inlineStr">
        <is>
          <t xml:space="preserve"> </t>
        </is>
      </c>
      <c r="F46" s="6" t="n">
        <v>8811</v>
      </c>
    </row>
    <row r="47">
      <c r="A47" s="4" t="inlineStr">
        <is>
          <t>Cash Flow Hedge | Interest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s, Fair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 of gain or (loss) reclassified as a increase to interest income (expense)</t>
        </is>
      </c>
      <c r="B49" s="4" t="inlineStr">
        <is>
          <t xml:space="preserve"> </t>
        </is>
      </c>
      <c r="C49" s="4" t="inlineStr">
        <is>
          <t xml:space="preserve"> </t>
        </is>
      </c>
      <c r="D49" s="6" t="n">
        <v>64</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 Effect of Fair Value and Cash Flow Hedge Accounting on Accumulated Other Comprehensive Incom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Loss) Recognized in OCI Included Component</t>
        </is>
      </c>
      <c r="B4" s="4" t="inlineStr">
        <is>
          <t xml:space="preserve"> </t>
        </is>
      </c>
      <c r="C4" s="4" t="inlineStr">
        <is>
          <t xml:space="preserve"> </t>
        </is>
      </c>
      <c r="D4" s="6" t="n">
        <v>-60</v>
      </c>
      <c r="E4" s="4" t="inlineStr">
        <is>
          <t xml:space="preserve"> </t>
        </is>
      </c>
      <c r="F4" s="6" t="n">
        <v>68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Gain (Loss) Reclassified from Accumulated OCI into Income</t>
        </is>
      </c>
      <c r="B7" s="4" t="inlineStr">
        <is>
          <t xml:space="preserve"> </t>
        </is>
      </c>
      <c r="C7" s="4" t="inlineStr">
        <is>
          <t xml:space="preserve"> </t>
        </is>
      </c>
      <c r="D7" s="4" t="inlineStr">
        <is>
          <t xml:space="preserve"> </t>
        </is>
      </c>
      <c r="E7" s="6" t="n">
        <v>-23</v>
      </c>
      <c r="F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Gain (Loss) Reclassified from Accumulated OCI into Income</t>
        </is>
      </c>
      <c r="B10" s="6" t="n">
        <v>4</v>
      </c>
      <c r="C10" s="6" t="n">
        <v>137</v>
      </c>
      <c r="D10" s="5" t="n">
        <v>228</v>
      </c>
      <c r="E10" s="5" t="n">
        <v>405</v>
      </c>
      <c r="F10" s="4" t="inlineStr">
        <is>
          <t xml:space="preserve"> </t>
        </is>
      </c>
    </row>
    <row r="11">
      <c r="A11" s="4" t="inlineStr">
        <is>
          <t>Interest Rate Floor | Interes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Loss) Recognized in OCI on Derivative</t>
        </is>
      </c>
      <c r="B13" s="4" t="inlineStr">
        <is>
          <t xml:space="preserve"> </t>
        </is>
      </c>
      <c r="C13" s="4" t="inlineStr">
        <is>
          <t xml:space="preserve"> </t>
        </is>
      </c>
      <c r="D13" s="5" t="n">
        <v>-512</v>
      </c>
      <c r="E13" s="5" t="n">
        <v>-66</v>
      </c>
      <c r="F13" s="4" t="inlineStr">
        <is>
          <t xml:space="preserve"> </t>
        </is>
      </c>
    </row>
    <row r="14">
      <c r="A14" s="4" t="inlineStr">
        <is>
          <t>Amount of Gain (Loss) Recognized in OCI Included Component</t>
        </is>
      </c>
      <c r="B14" s="4" t="inlineStr">
        <is>
          <t xml:space="preserve"> </t>
        </is>
      </c>
      <c r="C14" s="4" t="inlineStr">
        <is>
          <t xml:space="preserve"> </t>
        </is>
      </c>
      <c r="D14" s="5" t="n">
        <v>-497</v>
      </c>
      <c r="E14" s="5" t="n">
        <v>-70</v>
      </c>
      <c r="F14" s="4" t="inlineStr">
        <is>
          <t xml:space="preserve"> </t>
        </is>
      </c>
    </row>
    <row r="15">
      <c r="A15" s="4" t="inlineStr">
        <is>
          <t>Amount of Loss Recognized in OCI Excluded Component</t>
        </is>
      </c>
      <c r="B15" s="4" t="inlineStr">
        <is>
          <t xml:space="preserve"> </t>
        </is>
      </c>
      <c r="C15" s="4" t="inlineStr">
        <is>
          <t xml:space="preserve"> </t>
        </is>
      </c>
      <c r="D15" s="5" t="n">
        <v>-15</v>
      </c>
      <c r="E15" s="5" t="n">
        <v>4</v>
      </c>
      <c r="F15" s="4" t="inlineStr">
        <is>
          <t xml:space="preserve"> </t>
        </is>
      </c>
    </row>
    <row r="16">
      <c r="A16" s="4" t="inlineStr">
        <is>
          <t>Amount of Gain (Loss) Reclassified from Accumulated OCI into Income</t>
        </is>
      </c>
      <c r="B16" s="4" t="inlineStr">
        <is>
          <t xml:space="preserve"> </t>
        </is>
      </c>
      <c r="C16" s="4" t="inlineStr">
        <is>
          <t xml:space="preserve"> </t>
        </is>
      </c>
      <c r="D16" s="5" t="n">
        <v>228</v>
      </c>
      <c r="E16" s="5" t="n">
        <v>405</v>
      </c>
      <c r="F16" s="4" t="inlineStr">
        <is>
          <t xml:space="preserve"> </t>
        </is>
      </c>
    </row>
    <row r="17">
      <c r="A17" s="4" t="inlineStr">
        <is>
          <t>Amount of Gain (Loss) Reclassified from Accumulated OCI into Income Included Component</t>
        </is>
      </c>
      <c r="B17" s="4" t="inlineStr">
        <is>
          <t xml:space="preserve"> </t>
        </is>
      </c>
      <c r="C17" s="4" t="inlineStr">
        <is>
          <t xml:space="preserve"> </t>
        </is>
      </c>
      <c r="D17" s="5" t="n">
        <v>276</v>
      </c>
      <c r="E17" s="5" t="n">
        <v>453</v>
      </c>
      <c r="F17" s="4" t="inlineStr">
        <is>
          <t xml:space="preserve"> </t>
        </is>
      </c>
    </row>
    <row r="18">
      <c r="A18" s="4" t="inlineStr">
        <is>
          <t>Amount of Gain (Loss) Reclassified from Accumulated OCI into Income Excluded Component</t>
        </is>
      </c>
      <c r="B18" s="4" t="inlineStr">
        <is>
          <t xml:space="preserve"> </t>
        </is>
      </c>
      <c r="C18" s="4" t="inlineStr">
        <is>
          <t xml:space="preserve"> </t>
        </is>
      </c>
      <c r="D18" s="5" t="n">
        <v>-48</v>
      </c>
      <c r="E18" s="5" t="n">
        <v>-48</v>
      </c>
      <c r="F18" s="4" t="inlineStr">
        <is>
          <t xml:space="preserve"> </t>
        </is>
      </c>
    </row>
    <row r="19">
      <c r="A19" s="4" t="inlineStr">
        <is>
          <t>Cash Flow Hed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Gain (Loss) Recognized in OCI on Derivative</t>
        </is>
      </c>
      <c r="B21" s="4" t="inlineStr">
        <is>
          <t xml:space="preserve"> </t>
        </is>
      </c>
      <c r="C21" s="4" t="inlineStr">
        <is>
          <t xml:space="preserve"> </t>
        </is>
      </c>
      <c r="D21" s="5" t="n">
        <v>-512</v>
      </c>
      <c r="E21" s="5" t="n">
        <v>335</v>
      </c>
      <c r="F21" s="4" t="inlineStr">
        <is>
          <t xml:space="preserve"> </t>
        </is>
      </c>
    </row>
    <row r="22">
      <c r="A22" s="4" t="inlineStr">
        <is>
          <t>Amount of Gain (Loss) Recognized in OCI Included Component</t>
        </is>
      </c>
      <c r="B22" s="4" t="inlineStr">
        <is>
          <t xml:space="preserve"> </t>
        </is>
      </c>
      <c r="C22" s="4" t="inlineStr">
        <is>
          <t xml:space="preserve"> </t>
        </is>
      </c>
      <c r="D22" s="5" t="n">
        <v>-497</v>
      </c>
      <c r="E22" s="5" t="n">
        <v>331</v>
      </c>
      <c r="F22" s="4" t="inlineStr">
        <is>
          <t xml:space="preserve"> </t>
        </is>
      </c>
    </row>
    <row r="23">
      <c r="A23" s="4" t="inlineStr">
        <is>
          <t>Amount of Loss Recognized in OCI Excluded Component</t>
        </is>
      </c>
      <c r="B23" s="4" t="inlineStr">
        <is>
          <t xml:space="preserve"> </t>
        </is>
      </c>
      <c r="C23" s="4" t="inlineStr">
        <is>
          <t xml:space="preserve"> </t>
        </is>
      </c>
      <c r="D23" s="5" t="n">
        <v>-15</v>
      </c>
      <c r="E23" s="5" t="n">
        <v>4</v>
      </c>
      <c r="F23" s="4" t="inlineStr">
        <is>
          <t xml:space="preserve"> </t>
        </is>
      </c>
    </row>
    <row r="24">
      <c r="A24" s="4" t="inlineStr">
        <is>
          <t>Amount of Gain (Loss) Reclassified from Accumulated OCI into Income</t>
        </is>
      </c>
      <c r="B24" s="4" t="inlineStr">
        <is>
          <t xml:space="preserve"> </t>
        </is>
      </c>
      <c r="C24" s="4" t="inlineStr">
        <is>
          <t xml:space="preserve"> </t>
        </is>
      </c>
      <c r="D24" s="5" t="n">
        <v>228</v>
      </c>
      <c r="E24" s="5" t="n">
        <v>357</v>
      </c>
      <c r="F24" s="4" t="inlineStr">
        <is>
          <t xml:space="preserve"> </t>
        </is>
      </c>
    </row>
    <row r="25">
      <c r="A25" s="4" t="inlineStr">
        <is>
          <t>Amount of Gain (Loss) Reclassified from Accumulated OCI into Income Included Component</t>
        </is>
      </c>
      <c r="B25" s="4" t="inlineStr">
        <is>
          <t xml:space="preserve"> </t>
        </is>
      </c>
      <c r="C25" s="4" t="inlineStr">
        <is>
          <t xml:space="preserve"> </t>
        </is>
      </c>
      <c r="D25" s="5" t="n">
        <v>276</v>
      </c>
      <c r="E25" s="5" t="n">
        <v>405</v>
      </c>
      <c r="F25" s="4" t="inlineStr">
        <is>
          <t xml:space="preserve"> </t>
        </is>
      </c>
    </row>
    <row r="26">
      <c r="A26" s="4" t="inlineStr">
        <is>
          <t>Amount of Gain (Loss) Reclassified from Accumulated OCI into Income Excluded Component</t>
        </is>
      </c>
      <c r="B26" s="4" t="inlineStr">
        <is>
          <t xml:space="preserve"> </t>
        </is>
      </c>
      <c r="C26" s="4" t="inlineStr">
        <is>
          <t xml:space="preserve"> </t>
        </is>
      </c>
      <c r="D26" s="6" t="n">
        <v>-48</v>
      </c>
      <c r="E26" s="5" t="n">
        <v>-48</v>
      </c>
      <c r="F26" s="4" t="inlineStr">
        <is>
          <t xml:space="preserve"> </t>
        </is>
      </c>
    </row>
    <row r="27">
      <c r="A27" s="4" t="inlineStr">
        <is>
          <t>Cash Flow Hedge | Interest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Gain (Loss) Recognized in OCI on Derivative</t>
        </is>
      </c>
      <c r="B29" s="4" t="inlineStr">
        <is>
          <t xml:space="preserve"> </t>
        </is>
      </c>
      <c r="C29" s="4" t="inlineStr">
        <is>
          <t xml:space="preserve"> </t>
        </is>
      </c>
      <c r="D29" s="4" t="inlineStr">
        <is>
          <t xml:space="preserve"> </t>
        </is>
      </c>
      <c r="E29" s="5" t="n">
        <v>401</v>
      </c>
      <c r="F29" s="4" t="inlineStr">
        <is>
          <t xml:space="preserve"> </t>
        </is>
      </c>
    </row>
    <row r="30">
      <c r="A30" s="4" t="inlineStr">
        <is>
          <t>Amount of Gain (Loss) Recognized in OCI Included Component</t>
        </is>
      </c>
      <c r="B30" s="4" t="inlineStr">
        <is>
          <t xml:space="preserve"> </t>
        </is>
      </c>
      <c r="C30" s="4" t="inlineStr">
        <is>
          <t xml:space="preserve"> </t>
        </is>
      </c>
      <c r="D30" s="4" t="inlineStr">
        <is>
          <t xml:space="preserve"> </t>
        </is>
      </c>
      <c r="E30" s="5" t="n">
        <v>401</v>
      </c>
      <c r="F30" s="4" t="inlineStr">
        <is>
          <t xml:space="preserve"> </t>
        </is>
      </c>
    </row>
    <row r="31">
      <c r="A31" s="4" t="inlineStr">
        <is>
          <t>Amount of Gain (Loss) Reclassified from Accumulated OCI into Income</t>
        </is>
      </c>
      <c r="B31" s="4" t="inlineStr">
        <is>
          <t xml:space="preserve"> </t>
        </is>
      </c>
      <c r="C31" s="4" t="inlineStr">
        <is>
          <t xml:space="preserve"> </t>
        </is>
      </c>
      <c r="D31" s="4" t="inlineStr">
        <is>
          <t xml:space="preserve"> </t>
        </is>
      </c>
      <c r="E31" s="5" t="n">
        <v>-23</v>
      </c>
      <c r="F31" s="4" t="inlineStr">
        <is>
          <t xml:space="preserve"> </t>
        </is>
      </c>
    </row>
    <row r="32">
      <c r="A32" s="4" t="inlineStr">
        <is>
          <t>Amount of Gain (Loss) Reclassified from Accumulated OCI into Income Included Component</t>
        </is>
      </c>
      <c r="B32" s="4" t="inlineStr">
        <is>
          <t xml:space="preserve"> </t>
        </is>
      </c>
      <c r="C32" s="4" t="inlineStr">
        <is>
          <t xml:space="preserve"> </t>
        </is>
      </c>
      <c r="D32" s="4" t="inlineStr">
        <is>
          <t xml:space="preserve"> </t>
        </is>
      </c>
      <c r="E32" s="5" t="n">
        <v>-23</v>
      </c>
      <c r="F32" s="4" t="inlineStr">
        <is>
          <t xml:space="preserve"> </t>
        </is>
      </c>
    </row>
    <row r="33">
      <c r="A33" s="4" t="inlineStr">
        <is>
          <t>Cash Flow Hedge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Gain (Loss) Reclassified from Accumulated OCI into Income</t>
        </is>
      </c>
      <c r="B35" s="4" t="inlineStr">
        <is>
          <t xml:space="preserve"> </t>
        </is>
      </c>
      <c r="C35" s="4" t="inlineStr">
        <is>
          <t xml:space="preserve"> </t>
        </is>
      </c>
      <c r="D35" s="4" t="inlineStr">
        <is>
          <t xml:space="preserve"> </t>
        </is>
      </c>
      <c r="E35" s="5" t="n">
        <v>-25</v>
      </c>
      <c r="F35" s="4" t="inlineStr">
        <is>
          <t xml:space="preserve"> </t>
        </is>
      </c>
    </row>
    <row r="36">
      <c r="A36" s="4" t="inlineStr">
        <is>
          <t>Amount of Gain (Loss) Reclassified from Accumulated OCI into Income Included Component</t>
        </is>
      </c>
      <c r="B36" s="4" t="inlineStr">
        <is>
          <t xml:space="preserve"> </t>
        </is>
      </c>
      <c r="C36" s="4" t="inlineStr">
        <is>
          <t xml:space="preserve"> </t>
        </is>
      </c>
      <c r="D36" s="4" t="inlineStr">
        <is>
          <t xml:space="preserve"> </t>
        </is>
      </c>
      <c r="E36" s="6" t="n">
        <v>-25</v>
      </c>
      <c r="F3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Fair Value and Cash Flow Hedge Accounting on the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statements of income and comprehensive income in which the effects of fair value or cash flow hedges are recorded</t>
        </is>
      </c>
      <c r="B4" s="6" t="n">
        <v>-46</v>
      </c>
      <c r="C4" s="6" t="n">
        <v>-128</v>
      </c>
      <c r="D4" s="6" t="n">
        <v>-740</v>
      </c>
      <c r="E4" s="6" t="n">
        <v>-22</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Total amounts of income and expense line items presented in the statements of income and comprehensive income in which the effects of fair value or cash flow hedges are recorded</t>
        </is>
      </c>
      <c r="B7" s="5" t="n">
        <v>4</v>
      </c>
      <c r="C7" s="5" t="n">
        <v>137</v>
      </c>
      <c r="D7" s="5" t="n">
        <v>228</v>
      </c>
      <c r="E7" s="5" t="n">
        <v>405</v>
      </c>
    </row>
    <row r="8">
      <c r="A8" s="4" t="inlineStr">
        <is>
          <t>Amount of gain or (loss) reclassified from accumulated other comprehensive income into income</t>
        </is>
      </c>
      <c r="B8" s="5" t="n">
        <v>4</v>
      </c>
      <c r="C8" s="5" t="n">
        <v>137</v>
      </c>
      <c r="D8" s="5" t="n">
        <v>228</v>
      </c>
      <c r="E8" s="5" t="n">
        <v>405</v>
      </c>
    </row>
    <row r="9">
      <c r="A9" s="4" t="inlineStr">
        <is>
          <t>Amount of gain or (loss) reclassified from accumulated other comprehensive income into income - included component</t>
        </is>
      </c>
      <c r="B9" s="5" t="n">
        <v>20</v>
      </c>
      <c r="C9" s="5" t="n">
        <v>153</v>
      </c>
      <c r="D9" s="5" t="n">
        <v>276</v>
      </c>
      <c r="E9" s="5" t="n">
        <v>453</v>
      </c>
    </row>
    <row r="10">
      <c r="A10" s="4" t="inlineStr">
        <is>
          <t>Amount of gain or (loss) reclassified from accumulated other comprehensive income into income - excluded component</t>
        </is>
      </c>
      <c r="B10" s="6" t="n">
        <v>-16</v>
      </c>
      <c r="C10" s="6" t="n">
        <v>-16</v>
      </c>
      <c r="D10" s="6" t="n">
        <v>-48</v>
      </c>
      <c r="E10" s="5" t="n">
        <v>-48</v>
      </c>
    </row>
    <row r="11">
      <c r="A11" s="4" t="inlineStr">
        <is>
          <t>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statements of income and comprehensive income in which the effects of fair value or cash flow hedges are recorded</t>
        </is>
      </c>
      <c r="B13" s="4" t="inlineStr">
        <is>
          <t xml:space="preserve"> </t>
        </is>
      </c>
      <c r="C13" s="4" t="inlineStr">
        <is>
          <t xml:space="preserve"> </t>
        </is>
      </c>
      <c r="D13" s="4" t="inlineStr">
        <is>
          <t xml:space="preserve"> </t>
        </is>
      </c>
      <c r="E13" s="5" t="n">
        <v>-48</v>
      </c>
    </row>
    <row r="14">
      <c r="A14" s="4" t="inlineStr">
        <is>
          <t>Amount of gain or (loss) reclassified from accumulated other comprehensive income into income</t>
        </is>
      </c>
      <c r="B14" s="4" t="inlineStr">
        <is>
          <t xml:space="preserve"> </t>
        </is>
      </c>
      <c r="C14" s="4" t="inlineStr">
        <is>
          <t xml:space="preserve"> </t>
        </is>
      </c>
      <c r="D14" s="4" t="inlineStr">
        <is>
          <t xml:space="preserve"> </t>
        </is>
      </c>
      <c r="E14" s="5" t="n">
        <v>-23</v>
      </c>
    </row>
    <row r="15">
      <c r="A15" s="4" t="inlineStr">
        <is>
          <t>Amount of gain or (loss) reclassified from accumulated other comprehensive income into income as a result that a forecasted transaction is no longer probable of occurring</t>
        </is>
      </c>
      <c r="B15" s="4" t="inlineStr">
        <is>
          <t xml:space="preserve"> </t>
        </is>
      </c>
      <c r="C15" s="4" t="inlineStr">
        <is>
          <t xml:space="preserve"> </t>
        </is>
      </c>
      <c r="D15" s="4" t="inlineStr">
        <is>
          <t xml:space="preserve"> </t>
        </is>
      </c>
      <c r="E15" s="5" t="n">
        <v>-25</v>
      </c>
    </row>
    <row r="16">
      <c r="A16" s="4" t="inlineStr">
        <is>
          <t>Amount of gain or (loss) reclassified from accumulated other comprehensive income into income - included component</t>
        </is>
      </c>
      <c r="B16" s="4" t="inlineStr">
        <is>
          <t xml:space="preserve"> </t>
        </is>
      </c>
      <c r="C16" s="4" t="inlineStr">
        <is>
          <t xml:space="preserve"> </t>
        </is>
      </c>
      <c r="D16" s="4" t="inlineStr">
        <is>
          <t xml:space="preserve"> </t>
        </is>
      </c>
      <c r="E16" s="6" t="n">
        <v>-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4</v>
      </c>
      <c r="C4" s="7" t="n">
        <v>0.39</v>
      </c>
      <c r="D4" s="7" t="n">
        <v>0.39</v>
      </c>
      <c r="E4" s="7" t="n">
        <v>0.38</v>
      </c>
      <c r="F4" s="7" t="n">
        <v>0.37</v>
      </c>
      <c r="G4" s="7" t="n">
        <v>0.37</v>
      </c>
    </row>
    <row r="5">
      <c r="A5" s="4" t="inlineStr">
        <is>
          <t>Restricted stock issued, shares</t>
        </is>
      </c>
      <c r="B5" s="4" t="inlineStr">
        <is>
          <t xml:space="preserve"> </t>
        </is>
      </c>
      <c r="C5" s="5" t="n">
        <v>4071</v>
      </c>
      <c r="D5" s="5" t="n">
        <v>12332</v>
      </c>
      <c r="E5" s="4" t="inlineStr">
        <is>
          <t xml:space="preserve"> </t>
        </is>
      </c>
      <c r="F5" s="4" t="inlineStr">
        <is>
          <t xml:space="preserve"> </t>
        </is>
      </c>
      <c r="G5" s="5" t="n">
        <v>9192</v>
      </c>
    </row>
    <row r="6">
      <c r="A6" s="4" t="inlineStr">
        <is>
          <t>Share retirement, shares</t>
        </is>
      </c>
      <c r="B6" s="5" t="n">
        <v>7911</v>
      </c>
      <c r="C6" s="5" t="n">
        <v>6853</v>
      </c>
      <c r="D6" s="5" t="n">
        <v>6714</v>
      </c>
      <c r="E6" s="5" t="n">
        <v>25699</v>
      </c>
      <c r="F6" s="5" t="n">
        <v>7828</v>
      </c>
      <c r="G6" s="5" t="n">
        <v>13101</v>
      </c>
    </row>
    <row r="7">
      <c r="A7" s="4" t="inlineStr">
        <is>
          <t>Unearned income</t>
        </is>
      </c>
      <c r="B7" s="4" t="inlineStr">
        <is>
          <t xml:space="preserve"> </t>
        </is>
      </c>
      <c r="C7" s="6" t="n">
        <v>210</v>
      </c>
      <c r="D7" s="6" t="n">
        <v>210</v>
      </c>
      <c r="E7" s="4" t="inlineStr">
        <is>
          <t xml:space="preserve"> </t>
        </is>
      </c>
      <c r="F7" s="4" t="inlineStr">
        <is>
          <t xml:space="preserve"> </t>
        </is>
      </c>
      <c r="G7" s="6" t="n">
        <v>18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Other Derivative Instruments on the Income Statement (Details) - Derivatives not designated as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Amount of Gain (Loss) Recognized in Income</t>
        </is>
      </c>
      <c r="B4" s="6" t="n">
        <v>130</v>
      </c>
      <c r="C4" s="6" t="n">
        <v>7</v>
      </c>
      <c r="D4" s="6" t="n">
        <v>656</v>
      </c>
      <c r="E4" s="6" t="n">
        <v>175</v>
      </c>
    </row>
    <row r="5">
      <c r="A5" s="4" t="inlineStr">
        <is>
          <t>Interest Rate Swaps | Interest Rate Swap Revenue</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Amount of Gain (Loss) Recognized in Income</t>
        </is>
      </c>
      <c r="B7" s="5" t="n">
        <v>129</v>
      </c>
      <c r="C7" s="5" t="n">
        <v>7</v>
      </c>
      <c r="D7" s="5" t="n">
        <v>652</v>
      </c>
      <c r="E7" s="5" t="n">
        <v>175</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t>
        </is>
      </c>
      <c r="B10" s="5" t="n">
        <v>1</v>
      </c>
      <c r="C10" s="4" t="inlineStr">
        <is>
          <t xml:space="preserve"> </t>
        </is>
      </c>
      <c r="D10" s="5" t="n">
        <v>4</v>
      </c>
      <c r="E10" s="4" t="inlineStr">
        <is>
          <t xml:space="preserve"> </t>
        </is>
      </c>
    </row>
    <row r="11">
      <c r="A11" s="4" t="inlineStr">
        <is>
          <t>Fee Income | Interest Rate Swap Revenue</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t>
        </is>
      </c>
      <c r="B13" s="6" t="n">
        <v>2</v>
      </c>
      <c r="C13" s="6" t="n">
        <v>72</v>
      </c>
      <c r="D13" s="6" t="n">
        <v>106</v>
      </c>
      <c r="E13" s="6" t="n">
        <v>5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2</t>
        </is>
      </c>
      <c r="C1" s="2" t="inlineStr">
        <is>
          <t>Dec. 31, 2021</t>
        </is>
      </c>
    </row>
    <row r="2">
      <c r="A2" s="3" t="inlineStr">
        <is>
          <t>Offsetting of Derivative Assets</t>
        </is>
      </c>
      <c r="B2" s="4" t="inlineStr">
        <is>
          <t xml:space="preserve"> </t>
        </is>
      </c>
      <c r="C2" s="4" t="inlineStr">
        <is>
          <t xml:space="preserve"> </t>
        </is>
      </c>
    </row>
    <row r="3">
      <c r="A3" s="4" t="inlineStr">
        <is>
          <t>Gross Amounts of Recognized Assets</t>
        </is>
      </c>
      <c r="B3" s="6" t="n">
        <v>22957</v>
      </c>
      <c r="C3" s="6" t="n">
        <v>9870</v>
      </c>
    </row>
    <row r="4">
      <c r="A4" s="4" t="inlineStr">
        <is>
          <t>Net Amounts of Assets presented in the Balance Sheet</t>
        </is>
      </c>
      <c r="B4" s="5" t="n">
        <v>22957</v>
      </c>
      <c r="C4" s="5" t="n">
        <v>9870</v>
      </c>
    </row>
    <row r="5">
      <c r="A5" s="4" t="inlineStr">
        <is>
          <t>Gross Amounts Not Offset in the Statement of Financial Position - Cash Collateral Received</t>
        </is>
      </c>
      <c r="B5" s="5" t="n">
        <v>14700</v>
      </c>
      <c r="C5" s="5" t="n">
        <v>3218</v>
      </c>
    </row>
    <row r="6">
      <c r="A6" s="4" t="inlineStr">
        <is>
          <t>Net Amount</t>
        </is>
      </c>
      <c r="B6" s="5" t="n">
        <v>8257</v>
      </c>
      <c r="C6" s="5" t="n">
        <v>6652</v>
      </c>
    </row>
    <row r="7">
      <c r="A7" s="3" t="inlineStr">
        <is>
          <t>Offsetting of Derivative Liabilities</t>
        </is>
      </c>
      <c r="B7" s="4" t="inlineStr">
        <is>
          <t xml:space="preserve"> </t>
        </is>
      </c>
      <c r="C7" s="4" t="inlineStr">
        <is>
          <t xml:space="preserve"> </t>
        </is>
      </c>
    </row>
    <row r="8">
      <c r="A8" s="4" t="inlineStr">
        <is>
          <t>Gross Amounts of Recognized Liabilities</t>
        </is>
      </c>
      <c r="B8" s="5" t="n">
        <v>22089</v>
      </c>
      <c r="C8" s="5" t="n">
        <v>8818</v>
      </c>
    </row>
    <row r="9">
      <c r="A9" s="4" t="inlineStr">
        <is>
          <t>Net Amounts of Assets presented in the Balance Sheet</t>
        </is>
      </c>
      <c r="B9" s="5" t="n">
        <v>22089</v>
      </c>
      <c r="C9" s="5" t="n">
        <v>8818</v>
      </c>
    </row>
    <row r="10">
      <c r="A10" s="4" t="inlineStr">
        <is>
          <t>Gross Amounts Not Offset in the Statement of Financial Position - Financial Instruments</t>
        </is>
      </c>
      <c r="B10" s="5" t="n">
        <v>22089</v>
      </c>
      <c r="C10" s="5" t="n">
        <v>3218</v>
      </c>
    </row>
    <row r="11">
      <c r="A11" s="4" t="inlineStr">
        <is>
          <t>Gross Amounts Not Offset in the Statement of Financial Position - Cash Collateral Paid</t>
        </is>
      </c>
      <c r="B11" s="4" t="inlineStr">
        <is>
          <t xml:space="preserve"> </t>
        </is>
      </c>
      <c r="C11" s="6" t="n">
        <v>5600</v>
      </c>
    </row>
    <row r="12">
      <c r="A12" s="4" t="inlineStr">
        <is>
          <t>Cash collateral paid but not offset</t>
        </is>
      </c>
      <c r="B12" s="6" t="n">
        <v>7830</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Sep. 30, 2022</t>
        </is>
      </c>
      <c r="C1" s="2" t="inlineStr">
        <is>
          <t>Dec. 31, 2021</t>
        </is>
      </c>
    </row>
    <row r="2">
      <c r="A2" s="3" t="inlineStr">
        <is>
          <t>Deposits.</t>
        </is>
      </c>
      <c r="B2" s="4" t="inlineStr">
        <is>
          <t xml:space="preserve"> </t>
        </is>
      </c>
      <c r="C2" s="4" t="inlineStr">
        <is>
          <t xml:space="preserve"> </t>
        </is>
      </c>
    </row>
    <row r="3">
      <c r="A3" s="4" t="inlineStr">
        <is>
          <t>Money market accounts</t>
        </is>
      </c>
      <c r="B3" s="6" t="n">
        <v>706947</v>
      </c>
      <c r="C3" s="6" t="n">
        <v>588245</v>
      </c>
    </row>
    <row r="4">
      <c r="A4" s="4" t="inlineStr">
        <is>
          <t>Now accounts</t>
        </is>
      </c>
      <c r="B4" s="5" t="n">
        <v>813743</v>
      </c>
      <c r="C4" s="5" t="n">
        <v>851086</v>
      </c>
    </row>
    <row r="5">
      <c r="A5" s="4" t="inlineStr">
        <is>
          <t>Savings accounts</t>
        </is>
      </c>
      <c r="B5" s="5" t="n">
        <v>530124</v>
      </c>
      <c r="C5" s="5" t="n">
        <v>491796</v>
      </c>
    </row>
    <row r="6">
      <c r="A6" s="4" t="inlineStr">
        <is>
          <t>Time deposits less than $250</t>
        </is>
      </c>
      <c r="B6" s="5" t="n">
        <v>224517</v>
      </c>
      <c r="C6" s="5" t="n">
        <v>203719</v>
      </c>
    </row>
    <row r="7">
      <c r="A7" s="4" t="inlineStr">
        <is>
          <t>Time deposits $250 or more</t>
        </is>
      </c>
      <c r="B7" s="5" t="n">
        <v>78874</v>
      </c>
      <c r="C7" s="5" t="n">
        <v>90795</v>
      </c>
    </row>
    <row r="8">
      <c r="A8" s="4" t="inlineStr">
        <is>
          <t>Total interest-bearing deposits</t>
        </is>
      </c>
      <c r="B8" s="5" t="n">
        <v>2354205</v>
      </c>
      <c r="C8" s="5" t="n">
        <v>2225641</v>
      </c>
    </row>
    <row r="9">
      <c r="A9" s="4" t="inlineStr">
        <is>
          <t>Noninterest-bearing deposits</t>
        </is>
      </c>
      <c r="B9" s="5" t="n">
        <v>769935</v>
      </c>
      <c r="C9" s="5" t="n">
        <v>737756</v>
      </c>
    </row>
    <row r="10">
      <c r="A10" s="4" t="inlineStr">
        <is>
          <t>Total deposits</t>
        </is>
      </c>
      <c r="B10" s="6" t="n">
        <v>3124140</v>
      </c>
      <c r="C10" s="6" t="n">
        <v>29633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2" customWidth="1" min="2" max="2"/>
  </cols>
  <sheetData>
    <row r="1">
      <c r="A1" s="1" t="inlineStr">
        <is>
          <t>Deposits - Deposit Activity (Details) $ in Millions</t>
        </is>
      </c>
      <c r="B1" s="2" t="inlineStr">
        <is>
          <t>9 Months Ended</t>
        </is>
      </c>
    </row>
    <row r="2">
      <c r="B2" s="2" t="inlineStr">
        <is>
          <t>Sep. 30, 2022 USD ($)</t>
        </is>
      </c>
    </row>
    <row r="3">
      <c r="A3" s="3" t="inlineStr">
        <is>
          <t>Cash and Cash Equivalents [Line Items]</t>
        </is>
      </c>
      <c r="B3" s="4" t="inlineStr">
        <is>
          <t xml:space="preserve"> </t>
        </is>
      </c>
    </row>
    <row r="4">
      <c r="A4" s="4" t="inlineStr">
        <is>
          <t>Increase (decrease) in deposits</t>
        </is>
      </c>
      <c r="B4" s="8" t="n">
        <v>160.7</v>
      </c>
    </row>
    <row r="5">
      <c r="A5" s="4" t="inlineStr">
        <is>
          <t>Brokered deposits increased callable</t>
        </is>
      </c>
      <c r="B5" s="8" t="n">
        <v>11.4</v>
      </c>
    </row>
    <row r="6">
      <c r="A6" s="4" t="inlineStr">
        <is>
          <t>Certificates of deposit callable term</t>
        </is>
      </c>
      <c r="B6" s="4" t="inlineStr">
        <is>
          <t>3 months</t>
        </is>
      </c>
    </row>
    <row r="7">
      <c r="A7" s="4" t="inlineStr">
        <is>
          <t>Interest-bearing deposits</t>
        </is>
      </c>
      <c r="B7" s="4" t="inlineStr">
        <is>
          <t xml:space="preserve"> </t>
        </is>
      </c>
    </row>
    <row r="8">
      <c r="A8" s="3" t="inlineStr">
        <is>
          <t>Cash and Cash Equivalents [Line Items]</t>
        </is>
      </c>
      <c r="B8" s="4" t="inlineStr">
        <is>
          <t xml:space="preserve"> </t>
        </is>
      </c>
    </row>
    <row r="9">
      <c r="A9" s="4" t="inlineStr">
        <is>
          <t>Increase (decrease) in deposits</t>
        </is>
      </c>
      <c r="B9" s="8" t="n">
        <v>128.6</v>
      </c>
    </row>
    <row r="10">
      <c r="A10" s="4" t="inlineStr">
        <is>
          <t>Non-interest-bearing deposits</t>
        </is>
      </c>
      <c r="B10" s="4" t="inlineStr">
        <is>
          <t xml:space="preserve"> </t>
        </is>
      </c>
    </row>
    <row r="11">
      <c r="A11" s="3" t="inlineStr">
        <is>
          <t>Cash and Cash Equivalents [Line Items]</t>
        </is>
      </c>
      <c r="B11" s="4" t="inlineStr">
        <is>
          <t xml:space="preserve"> </t>
        </is>
      </c>
    </row>
    <row r="12">
      <c r="A12" s="4" t="inlineStr">
        <is>
          <t>Increase (decrease) in deposits</t>
        </is>
      </c>
      <c r="B12" s="11" t="n">
        <v>32.1</v>
      </c>
    </row>
    <row r="13">
      <c r="A13" s="4" t="inlineStr">
        <is>
          <t>Money market deposits</t>
        </is>
      </c>
      <c r="B13" s="4" t="inlineStr">
        <is>
          <t xml:space="preserve"> </t>
        </is>
      </c>
    </row>
    <row r="14">
      <c r="A14" s="3" t="inlineStr">
        <is>
          <t>Cash and Cash Equivalents [Line Items]</t>
        </is>
      </c>
      <c r="B14" s="4" t="inlineStr">
        <is>
          <t xml:space="preserve"> </t>
        </is>
      </c>
    </row>
    <row r="15">
      <c r="A15" s="4" t="inlineStr">
        <is>
          <t>Increase (decrease) in deposits</t>
        </is>
      </c>
      <c r="B15" s="11" t="n">
        <v>118.7</v>
      </c>
    </row>
    <row r="16">
      <c r="A16" s="4" t="inlineStr">
        <is>
          <t>Savings accounts</t>
        </is>
      </c>
      <c r="B16" s="4" t="inlineStr">
        <is>
          <t xml:space="preserve"> </t>
        </is>
      </c>
    </row>
    <row r="17">
      <c r="A17" s="3" t="inlineStr">
        <is>
          <t>Cash and Cash Equivalents [Line Items]</t>
        </is>
      </c>
      <c r="B17" s="4" t="inlineStr">
        <is>
          <t xml:space="preserve"> </t>
        </is>
      </c>
    </row>
    <row r="18">
      <c r="A18" s="4" t="inlineStr">
        <is>
          <t>Increase (decrease) in deposits</t>
        </is>
      </c>
      <c r="B18" s="11" t="n">
        <v>38.3</v>
      </c>
    </row>
    <row r="19">
      <c r="A19" s="4" t="inlineStr">
        <is>
          <t>Time deposits less than $250 thousand</t>
        </is>
      </c>
      <c r="B19" s="4" t="inlineStr">
        <is>
          <t xml:space="preserve"> </t>
        </is>
      </c>
    </row>
    <row r="20">
      <c r="A20" s="3" t="inlineStr">
        <is>
          <t>Cash and Cash Equivalents [Line Items]</t>
        </is>
      </c>
      <c r="B20" s="4" t="inlineStr">
        <is>
          <t xml:space="preserve"> </t>
        </is>
      </c>
    </row>
    <row r="21">
      <c r="A21" s="4" t="inlineStr">
        <is>
          <t>Increase (decrease) in deposits</t>
        </is>
      </c>
      <c r="B21" s="11" t="n">
        <v>20.8</v>
      </c>
    </row>
    <row r="22">
      <c r="A22" s="4" t="inlineStr">
        <is>
          <t>Brokered deposits</t>
        </is>
      </c>
      <c r="B22" s="4" t="inlineStr">
        <is>
          <t xml:space="preserve"> </t>
        </is>
      </c>
    </row>
    <row r="23">
      <c r="A23" s="3" t="inlineStr">
        <is>
          <t>Cash and Cash Equivalents [Line Items]</t>
        </is>
      </c>
      <c r="B23" s="4" t="inlineStr">
        <is>
          <t xml:space="preserve"> </t>
        </is>
      </c>
    </row>
    <row r="24">
      <c r="A24" s="4" t="inlineStr">
        <is>
          <t>Increase (decrease) in deposits</t>
        </is>
      </c>
      <c r="B24" s="8" t="n">
        <v>3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9 Months Ended</t>
        </is>
      </c>
      <c r="C1" s="2" t="inlineStr">
        <is>
          <t>12 Months Ended</t>
        </is>
      </c>
    </row>
    <row r="2">
      <c r="B2" s="2" t="inlineStr">
        <is>
          <t>Sep. 30, 2022</t>
        </is>
      </c>
      <c r="C2" s="2" t="inlineStr">
        <is>
          <t>Dec. 31, 2021</t>
        </is>
      </c>
    </row>
    <row r="3">
      <c r="A3" s="3" t="inlineStr">
        <is>
          <t>Short-term Debt</t>
        </is>
      </c>
      <c r="B3" s="4" t="inlineStr">
        <is>
          <t xml:space="preserve"> </t>
        </is>
      </c>
      <c r="C3" s="4" t="inlineStr">
        <is>
          <t xml:space="preserve"> </t>
        </is>
      </c>
    </row>
    <row r="4">
      <c r="A4" s="4" t="inlineStr">
        <is>
          <t>Ending Balance</t>
        </is>
      </c>
      <c r="B4" s="6" t="n">
        <v>14700</v>
      </c>
      <c r="C4" s="6" t="n">
        <v>0</v>
      </c>
    </row>
    <row r="5">
      <c r="A5" s="4" t="inlineStr">
        <is>
          <t>Average Balance</t>
        </is>
      </c>
      <c r="B5" s="5" t="n">
        <v>40401</v>
      </c>
      <c r="C5" s="4" t="inlineStr">
        <is>
          <t xml:space="preserve"> </t>
        </is>
      </c>
    </row>
    <row r="6">
      <c r="A6" s="4" t="inlineStr">
        <is>
          <t>Maximum Month-End Balance</t>
        </is>
      </c>
      <c r="B6" s="6" t="n">
        <v>140675</v>
      </c>
      <c r="C6" s="4" t="inlineStr">
        <is>
          <t xml:space="preserve"> </t>
        </is>
      </c>
    </row>
    <row r="7">
      <c r="A7" s="4" t="inlineStr">
        <is>
          <t>Weighted Average Rate for the Year</t>
        </is>
      </c>
      <c r="B7" s="10" t="n">
        <v>0.0192</v>
      </c>
      <c r="C7" s="4" t="inlineStr">
        <is>
          <t xml:space="preserve"> </t>
        </is>
      </c>
    </row>
    <row r="8">
      <c r="A8" s="4" t="inlineStr">
        <is>
          <t>Weighted Average Rate at End of Year</t>
        </is>
      </c>
      <c r="B8" s="10" t="n">
        <v>0.0308</v>
      </c>
      <c r="C8" s="4" t="inlineStr">
        <is>
          <t xml:space="preserve"> </t>
        </is>
      </c>
    </row>
    <row r="9">
      <c r="A9" s="4" t="inlineStr">
        <is>
          <t>Other borrowings</t>
        </is>
      </c>
      <c r="B9" s="4" t="inlineStr">
        <is>
          <t xml:space="preserve"> </t>
        </is>
      </c>
      <c r="C9" s="4" t="inlineStr">
        <is>
          <t xml:space="preserve"> </t>
        </is>
      </c>
    </row>
    <row r="10">
      <c r="A10" s="3" t="inlineStr">
        <is>
          <t>Short-term Debt</t>
        </is>
      </c>
      <c r="B10" s="4" t="inlineStr">
        <is>
          <t xml:space="preserve"> </t>
        </is>
      </c>
      <c r="C10" s="4" t="inlineStr">
        <is>
          <t xml:space="preserve"> </t>
        </is>
      </c>
    </row>
    <row r="11">
      <c r="A11" s="4" t="inlineStr">
        <is>
          <t>Ending Balance</t>
        </is>
      </c>
      <c r="B11" s="6" t="n">
        <v>14700</v>
      </c>
      <c r="C11" s="4" t="inlineStr">
        <is>
          <t xml:space="preserve"> </t>
        </is>
      </c>
    </row>
    <row r="12">
      <c r="A12" s="4" t="inlineStr">
        <is>
          <t>Average Balance</t>
        </is>
      </c>
      <c r="B12" s="5" t="n">
        <v>8434</v>
      </c>
      <c r="C12" s="4" t="inlineStr">
        <is>
          <t xml:space="preserve"> </t>
        </is>
      </c>
    </row>
    <row r="13">
      <c r="A13" s="4" t="inlineStr">
        <is>
          <t>Maximum Month-End Balance</t>
        </is>
      </c>
      <c r="B13" s="6" t="n">
        <v>14700</v>
      </c>
      <c r="C13" s="4" t="inlineStr">
        <is>
          <t xml:space="preserve"> </t>
        </is>
      </c>
    </row>
    <row r="14">
      <c r="A14" s="4" t="inlineStr">
        <is>
          <t>Weighted Average Rate for the Year</t>
        </is>
      </c>
      <c r="B14" s="10" t="n">
        <v>0.0117</v>
      </c>
      <c r="C14" s="4" t="inlineStr">
        <is>
          <t xml:space="preserve"> </t>
        </is>
      </c>
    </row>
    <row r="15">
      <c r="A15" s="4" t="inlineStr">
        <is>
          <t>Weighted Average Rate at End of Year</t>
        </is>
      </c>
      <c r="B15" s="10" t="n">
        <v>0.0308</v>
      </c>
      <c r="C15" s="4" t="inlineStr">
        <is>
          <t xml:space="preserve"> </t>
        </is>
      </c>
    </row>
    <row r="16">
      <c r="A16" s="4" t="inlineStr">
        <is>
          <t>FHLB Advances</t>
        </is>
      </c>
      <c r="B16" s="4" t="inlineStr">
        <is>
          <t xml:space="preserve"> </t>
        </is>
      </c>
      <c r="C16" s="4" t="inlineStr">
        <is>
          <t xml:space="preserve"> </t>
        </is>
      </c>
    </row>
    <row r="17">
      <c r="A17" s="3" t="inlineStr">
        <is>
          <t>Short-term Debt</t>
        </is>
      </c>
      <c r="B17" s="4" t="inlineStr">
        <is>
          <t xml:space="preserve"> </t>
        </is>
      </c>
      <c r="C17" s="4" t="inlineStr">
        <is>
          <t xml:space="preserve"> </t>
        </is>
      </c>
    </row>
    <row r="18">
      <c r="A18" s="4" t="inlineStr">
        <is>
          <t>Average Balance</t>
        </is>
      </c>
      <c r="B18" s="6" t="n">
        <v>31967</v>
      </c>
      <c r="C18" s="5" t="n">
        <v>13973</v>
      </c>
    </row>
    <row r="19">
      <c r="A19" s="4" t="inlineStr">
        <is>
          <t>Maximum Month-End Balance</t>
        </is>
      </c>
      <c r="B19" s="6" t="n">
        <v>125975</v>
      </c>
      <c r="C19" s="6" t="n">
        <v>50000</v>
      </c>
    </row>
    <row r="20">
      <c r="A20" s="4" t="inlineStr">
        <is>
          <t>Weighted Average Rate for the Year</t>
        </is>
      </c>
      <c r="B20" s="10" t="n">
        <v>0.0211</v>
      </c>
      <c r="C20" s="10" t="n">
        <v>0.00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Sep. 30, 2022</t>
        </is>
      </c>
      <c r="C1" s="2" t="inlineStr">
        <is>
          <t>Dec. 31, 2021</t>
        </is>
      </c>
    </row>
    <row r="2">
      <c r="A2" s="3" t="inlineStr">
        <is>
          <t>Short-term Debt</t>
        </is>
      </c>
      <c r="B2" s="4" t="inlineStr">
        <is>
          <t xml:space="preserve"> </t>
        </is>
      </c>
      <c r="C2" s="4" t="inlineStr">
        <is>
          <t xml:space="preserve"> </t>
        </is>
      </c>
    </row>
    <row r="3">
      <c r="A3" s="4" t="inlineStr">
        <is>
          <t>Short-term borrowings</t>
        </is>
      </c>
      <c r="B3" s="6" t="n">
        <v>14700</v>
      </c>
      <c r="C3" s="6" t="n">
        <v>0</v>
      </c>
    </row>
    <row r="4">
      <c r="A4" s="4" t="inlineStr">
        <is>
          <t>Other borrowings</t>
        </is>
      </c>
      <c r="B4" s="5" t="n">
        <v>14700</v>
      </c>
      <c r="C4" s="4" t="inlineStr">
        <is>
          <t xml:space="preserve"> </t>
        </is>
      </c>
    </row>
    <row r="5">
      <c r="A5" s="4" t="inlineStr">
        <is>
          <t>Peoples Bank</t>
        </is>
      </c>
      <c r="B5" s="4" t="inlineStr">
        <is>
          <t xml:space="preserve"> </t>
        </is>
      </c>
      <c r="C5" s="4" t="inlineStr">
        <is>
          <t xml:space="preserve"> </t>
        </is>
      </c>
    </row>
    <row r="6">
      <c r="A6" s="3" t="inlineStr">
        <is>
          <t>Short-term Debt</t>
        </is>
      </c>
      <c r="B6" s="4" t="inlineStr">
        <is>
          <t xml:space="preserve"> </t>
        </is>
      </c>
      <c r="C6" s="4" t="inlineStr">
        <is>
          <t xml:space="preserve"> </t>
        </is>
      </c>
    </row>
    <row r="7">
      <c r="A7" s="4" t="inlineStr">
        <is>
          <t>Maximum borrowing capacity</t>
        </is>
      </c>
      <c r="B7" s="5" t="n">
        <v>1100000</v>
      </c>
      <c r="C7" s="5" t="n">
        <v>896100</v>
      </c>
    </row>
    <row r="8">
      <c r="A8" s="4" t="inlineStr">
        <is>
          <t>Outstanding amount in borrowings</t>
        </is>
      </c>
      <c r="B8" s="5" t="n">
        <v>1100</v>
      </c>
      <c r="C8" s="5" t="n">
        <v>2700</v>
      </c>
    </row>
    <row r="9">
      <c r="A9" s="4" t="inlineStr">
        <is>
          <t>Amount of credit facility used to issue standby letters of credit to collateralize public fund deposits</t>
        </is>
      </c>
      <c r="B9" s="6" t="n">
        <v>383200</v>
      </c>
      <c r="C9" s="6" t="n">
        <v>37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Long-term debt</t>
        </is>
      </c>
      <c r="B3" s="6" t="n">
        <v>1104</v>
      </c>
      <c r="C3" s="6" t="n">
        <v>2711</v>
      </c>
    </row>
    <row r="4">
      <c r="A4" s="4" t="inlineStr">
        <is>
          <t>Long-term 4.69% fixed rate debt due March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6" t="n">
        <v>1104</v>
      </c>
      <c r="C6" s="6" t="n">
        <v>2711</v>
      </c>
    </row>
    <row r="7">
      <c r="A7" s="4" t="inlineStr">
        <is>
          <t>Fixed interest rate (as a percent)</t>
        </is>
      </c>
      <c r="B7" s="10" t="n">
        <v>0.0469</v>
      </c>
      <c r="C7" s="10" t="n">
        <v>0.0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Sep. 30, 2022</t>
        </is>
      </c>
      <c r="C1" s="2" t="inlineStr">
        <is>
          <t>Dec. 31, 2021</t>
        </is>
      </c>
    </row>
    <row r="2">
      <c r="A2" s="3" t="inlineStr">
        <is>
          <t>Borrowings</t>
        </is>
      </c>
      <c r="B2" s="4" t="inlineStr">
        <is>
          <t xml:space="preserve"> </t>
        </is>
      </c>
      <c r="C2" s="4" t="inlineStr">
        <is>
          <t xml:space="preserve"> </t>
        </is>
      </c>
    </row>
    <row r="3">
      <c r="A3" s="4" t="inlineStr">
        <is>
          <t>2022</t>
        </is>
      </c>
      <c r="B3" s="6" t="n">
        <v>549</v>
      </c>
      <c r="C3" s="4" t="inlineStr">
        <is>
          <t xml:space="preserve"> </t>
        </is>
      </c>
    </row>
    <row r="4">
      <c r="A4" s="4" t="inlineStr">
        <is>
          <t>2023</t>
        </is>
      </c>
      <c r="B4" s="5" t="n">
        <v>555</v>
      </c>
      <c r="C4" s="4" t="inlineStr">
        <is>
          <t xml:space="preserve"> </t>
        </is>
      </c>
    </row>
    <row r="5">
      <c r="A5" s="4" t="inlineStr">
        <is>
          <t>Total long-term debt</t>
        </is>
      </c>
      <c r="B5" s="5" t="n">
        <v>1104</v>
      </c>
      <c r="C5" s="6" t="n">
        <v>2711</v>
      </c>
    </row>
    <row r="6">
      <c r="A6" s="4" t="inlineStr">
        <is>
          <t>FHLB long-term advances</t>
        </is>
      </c>
      <c r="B6" s="6" t="n">
        <v>110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Subordinated debt (Details) - 2020 Notes $ in Millions</t>
        </is>
      </c>
      <c r="B1" s="2" t="inlineStr">
        <is>
          <t>Jun. 01, 2020 USD ($)</t>
        </is>
      </c>
    </row>
    <row r="2">
      <c r="A2" s="3" t="inlineStr">
        <is>
          <t>Debt Instrument</t>
        </is>
      </c>
      <c r="B2" s="4" t="inlineStr">
        <is>
          <t xml:space="preserve"> </t>
        </is>
      </c>
    </row>
    <row r="3">
      <c r="A3" s="4" t="inlineStr">
        <is>
          <t>Aggregate principal amount</t>
        </is>
      </c>
      <c r="B3" s="6" t="n">
        <v>33</v>
      </c>
    </row>
    <row r="4">
      <c r="A4" s="4" t="inlineStr">
        <is>
          <t>Rate of interest for first five years</t>
        </is>
      </c>
      <c r="B4" s="12" t="n">
        <v>0.05375</v>
      </c>
    </row>
    <row r="5">
      <c r="A5" s="4" t="inlineStr">
        <is>
          <t>Duration interest rate in effect</t>
        </is>
      </c>
      <c r="B5" s="4" t="inlineStr">
        <is>
          <t>5 years</t>
        </is>
      </c>
    </row>
    <row r="6">
      <c r="A6" s="4" t="inlineStr">
        <is>
          <t>Percentage of debt redeemed</t>
        </is>
      </c>
      <c r="B6" s="9" t="n">
        <v>1</v>
      </c>
    </row>
    <row r="7">
      <c r="A7" s="4" t="inlineStr">
        <is>
          <t>Minimum</t>
        </is>
      </c>
      <c r="B7" s="4" t="inlineStr">
        <is>
          <t xml:space="preserve"> </t>
        </is>
      </c>
    </row>
    <row r="8">
      <c r="A8" s="3" t="inlineStr">
        <is>
          <t>Debt Instrument</t>
        </is>
      </c>
      <c r="B8" s="4" t="inlineStr">
        <is>
          <t xml:space="preserve"> </t>
        </is>
      </c>
    </row>
    <row r="9">
      <c r="A9" s="4" t="inlineStr">
        <is>
          <t>Floated interest rate</t>
        </is>
      </c>
      <c r="B9" s="10" t="n">
        <v>0.0475</v>
      </c>
    </row>
    <row r="10">
      <c r="A10" s="4" t="inlineStr">
        <is>
          <t>Number of days notice to redeem debt</t>
        </is>
      </c>
      <c r="B10" s="4" t="inlineStr">
        <is>
          <t>1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ome</t>
        </is>
      </c>
      <c r="B4" s="6" t="n">
        <v>28951</v>
      </c>
      <c r="C4" s="6" t="n">
        <v>27105</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2051</v>
      </c>
      <c r="C6" s="5" t="n">
        <v>1883</v>
      </c>
    </row>
    <row r="7">
      <c r="A7" s="4" t="inlineStr">
        <is>
          <t>Amortization of right-of-use lease asset</t>
        </is>
      </c>
      <c r="B7" s="5" t="n">
        <v>443</v>
      </c>
      <c r="C7" s="5" t="n">
        <v>320</v>
      </c>
    </row>
    <row r="8">
      <c r="A8" s="4" t="inlineStr">
        <is>
          <t>Amortization (accretion) of deferred loan fees, net</t>
        </is>
      </c>
      <c r="B8" s="5" t="n">
        <v>1314</v>
      </c>
      <c r="C8" s="5" t="n">
        <v>-4636</v>
      </c>
    </row>
    <row r="9">
      <c r="A9" s="4" t="inlineStr">
        <is>
          <t>Amortization of intangibles</t>
        </is>
      </c>
      <c r="B9" s="5" t="n">
        <v>289</v>
      </c>
      <c r="C9" s="5" t="n">
        <v>375</v>
      </c>
    </row>
    <row r="10">
      <c r="A10" s="4" t="inlineStr">
        <is>
          <t>Amortization of low income housing partnerships</t>
        </is>
      </c>
      <c r="B10" s="5" t="n">
        <v>362</v>
      </c>
      <c r="C10" s="5" t="n">
        <v>360</v>
      </c>
    </row>
    <row r="11">
      <c r="A11" s="4" t="inlineStr">
        <is>
          <t>Provision (credit) for loan losses</t>
        </is>
      </c>
      <c r="B11" s="5" t="n">
        <v>1700</v>
      </c>
      <c r="C11" s="4" t="inlineStr">
        <is>
          <t xml:space="preserve"> </t>
        </is>
      </c>
    </row>
    <row r="12">
      <c r="A12" s="4" t="inlineStr">
        <is>
          <t>Net unrealized loss (gain) on equity investment securities</t>
        </is>
      </c>
      <c r="B12" s="5" t="n">
        <v>37</v>
      </c>
      <c r="C12" s="5" t="n">
        <v>-9</v>
      </c>
    </row>
    <row r="13">
      <c r="A13" s="4" t="inlineStr">
        <is>
          <t>Net gain on sale of other real estate owned</t>
        </is>
      </c>
      <c r="B13" s="5" t="n">
        <v>-478</v>
      </c>
      <c r="C13" s="5" t="n">
        <v>-195</v>
      </c>
    </row>
    <row r="14">
      <c r="A14" s="4" t="inlineStr">
        <is>
          <t>Loans originated for sale</t>
        </is>
      </c>
      <c r="B14" s="5" t="n">
        <v>-6139</v>
      </c>
      <c r="C14" s="5" t="n">
        <v>-18462</v>
      </c>
    </row>
    <row r="15">
      <c r="A15" s="4" t="inlineStr">
        <is>
          <t>Proceeds from sale of loans originated for sale</t>
        </is>
      </c>
      <c r="B15" s="5" t="n">
        <v>5937</v>
      </c>
      <c r="C15" s="5" t="n">
        <v>18577</v>
      </c>
    </row>
    <row r="16">
      <c r="A16" s="4" t="inlineStr">
        <is>
          <t>Net gain on sale of loans originated for sale</t>
        </is>
      </c>
      <c r="B16" s="5" t="n">
        <v>-43</v>
      </c>
      <c r="C16" s="5" t="n">
        <v>-275</v>
      </c>
    </row>
    <row r="17">
      <c r="A17" s="4" t="inlineStr">
        <is>
          <t>Net amortization of investment securities</t>
        </is>
      </c>
      <c r="B17" s="5" t="n">
        <v>1146</v>
      </c>
      <c r="C17" s="5" t="n">
        <v>875</v>
      </c>
    </row>
    <row r="18">
      <c r="A18" s="4" t="inlineStr">
        <is>
          <t>Gain on sale of premises and equipment</t>
        </is>
      </c>
      <c r="B18" s="4" t="inlineStr">
        <is>
          <t xml:space="preserve"> </t>
        </is>
      </c>
      <c r="C18" s="5" t="n">
        <v>-20</v>
      </c>
    </row>
    <row r="19">
      <c r="A19" s="4" t="inlineStr">
        <is>
          <t>Increase in cash surrender value of life insurance</t>
        </is>
      </c>
      <c r="B19" s="5" t="n">
        <v>-731</v>
      </c>
      <c r="C19" s="5" t="n">
        <v>-669</v>
      </c>
    </row>
    <row r="20">
      <c r="A20" s="4" t="inlineStr">
        <is>
          <t>Deferred income tax expense</t>
        </is>
      </c>
      <c r="B20" s="4" t="inlineStr">
        <is>
          <t xml:space="preserve"> </t>
        </is>
      </c>
      <c r="C20" s="5" t="n">
        <v>620</v>
      </c>
    </row>
    <row r="21">
      <c r="A21" s="4" t="inlineStr">
        <is>
          <t>Stock based compensation</t>
        </is>
      </c>
      <c r="B21" s="5" t="n">
        <v>311</v>
      </c>
      <c r="C21" s="5" t="n">
        <v>479</v>
      </c>
    </row>
    <row r="22">
      <c r="A22" s="3" t="inlineStr">
        <is>
          <t>Net change in:</t>
        </is>
      </c>
      <c r="B22" s="4" t="inlineStr">
        <is>
          <t xml:space="preserve"> </t>
        </is>
      </c>
      <c r="C22" s="4" t="inlineStr">
        <is>
          <t xml:space="preserve"> </t>
        </is>
      </c>
    </row>
    <row r="23">
      <c r="A23" s="4" t="inlineStr">
        <is>
          <t>Accrued interest receivable</t>
        </is>
      </c>
      <c r="B23" s="5" t="n">
        <v>-1555</v>
      </c>
      <c r="C23" s="5" t="n">
        <v>-25</v>
      </c>
    </row>
    <row r="24">
      <c r="A24" s="4" t="inlineStr">
        <is>
          <t>Other assets</t>
        </is>
      </c>
      <c r="B24" s="5" t="n">
        <v>-1911</v>
      </c>
      <c r="C24" s="5" t="n">
        <v>313</v>
      </c>
    </row>
    <row r="25">
      <c r="A25" s="4" t="inlineStr">
        <is>
          <t>Accrued interest payable</t>
        </is>
      </c>
      <c r="B25" s="5" t="n">
        <v>721</v>
      </c>
      <c r="C25" s="5" t="n">
        <v>136</v>
      </c>
    </row>
    <row r="26">
      <c r="A26" s="4" t="inlineStr">
        <is>
          <t>Other liabilities</t>
        </is>
      </c>
      <c r="B26" s="5" t="n">
        <v>-2180</v>
      </c>
      <c r="C26" s="5" t="n">
        <v>-1108</v>
      </c>
    </row>
    <row r="27">
      <c r="A27" s="4" t="inlineStr">
        <is>
          <t>Net cash provided by operating activities</t>
        </is>
      </c>
      <c r="B27" s="5" t="n">
        <v>30225</v>
      </c>
      <c r="C27" s="5" t="n">
        <v>25644</v>
      </c>
    </row>
    <row r="28">
      <c r="A28" s="3" t="inlineStr">
        <is>
          <t>Proceeds from repayments of investment securities:</t>
        </is>
      </c>
      <c r="B28" s="4" t="inlineStr">
        <is>
          <t xml:space="preserve"> </t>
        </is>
      </c>
      <c r="C28" s="4" t="inlineStr">
        <is>
          <t xml:space="preserve"> </t>
        </is>
      </c>
    </row>
    <row r="29">
      <c r="A29" s="4" t="inlineStr">
        <is>
          <t>Available-for-sale</t>
        </is>
      </c>
      <c r="B29" s="5" t="n">
        <v>35314</v>
      </c>
      <c r="C29" s="5" t="n">
        <v>40111</v>
      </c>
    </row>
    <row r="30">
      <c r="A30" s="4" t="inlineStr">
        <is>
          <t>Held-to-maturity</t>
        </is>
      </c>
      <c r="B30" s="5" t="n">
        <v>4188</v>
      </c>
      <c r="C30" s="5" t="n">
        <v>367</v>
      </c>
    </row>
    <row r="31">
      <c r="A31" s="3" t="inlineStr">
        <is>
          <t>Purchases of investment securities:</t>
        </is>
      </c>
      <c r="B31" s="4" t="inlineStr">
        <is>
          <t xml:space="preserve"> </t>
        </is>
      </c>
      <c r="C31" s="4" t="inlineStr">
        <is>
          <t xml:space="preserve"> </t>
        </is>
      </c>
    </row>
    <row r="32">
      <c r="A32" s="4" t="inlineStr">
        <is>
          <t>Available-for-sale</t>
        </is>
      </c>
      <c r="B32" s="5" t="n">
        <v>-69392</v>
      </c>
      <c r="C32" s="5" t="n">
        <v>-214856</v>
      </c>
    </row>
    <row r="33">
      <c r="A33" s="4" t="inlineStr">
        <is>
          <t>Held-to-maturity</t>
        </is>
      </c>
      <c r="B33" s="5" t="n">
        <v>-25872</v>
      </c>
      <c r="C33" s="5" t="n">
        <v>-25996</v>
      </c>
    </row>
    <row r="34">
      <c r="A34" s="4" t="inlineStr">
        <is>
          <t>Net (purchase) redemption of restricted equity securities</t>
        </is>
      </c>
      <c r="B34" s="5" t="n">
        <v>-457</v>
      </c>
      <c r="C34" s="5" t="n">
        <v>1481</v>
      </c>
    </row>
    <row r="35">
      <c r="A35" s="4" t="inlineStr">
        <is>
          <t>Net increase in loans</t>
        </is>
      </c>
      <c r="B35" s="5" t="n">
        <v>-296108</v>
      </c>
      <c r="C35" s="5" t="n">
        <v>-24238</v>
      </c>
    </row>
    <row r="36">
      <c r="A36" s="4" t="inlineStr">
        <is>
          <t>Purchases of premises and equipment</t>
        </is>
      </c>
      <c r="B36" s="5" t="n">
        <v>-5386</v>
      </c>
      <c r="C36" s="5" t="n">
        <v>-3668</v>
      </c>
    </row>
    <row r="37">
      <c r="A37" s="4" t="inlineStr">
        <is>
          <t>Proceeds from the sale of premises and equipment</t>
        </is>
      </c>
      <c r="B37" s="4" t="inlineStr">
        <is>
          <t xml:space="preserve"> </t>
        </is>
      </c>
      <c r="C37" s="5" t="n">
        <v>101</v>
      </c>
    </row>
    <row r="38">
      <c r="A38" s="4" t="inlineStr">
        <is>
          <t>Investment in bank owned life insurance</t>
        </is>
      </c>
      <c r="B38" s="5" t="n">
        <v>-5881</v>
      </c>
      <c r="C38" s="4" t="inlineStr">
        <is>
          <t xml:space="preserve"> </t>
        </is>
      </c>
    </row>
    <row r="39">
      <c r="A39" s="4" t="inlineStr">
        <is>
          <t>Proceeds from bank owned life insurance</t>
        </is>
      </c>
      <c r="B39" s="5" t="n">
        <v>1132</v>
      </c>
      <c r="C39" s="5" t="n">
        <v>251</v>
      </c>
    </row>
    <row r="40">
      <c r="A40" s="4" t="inlineStr">
        <is>
          <t>Proceeds from sale of other real estate owned</t>
        </is>
      </c>
      <c r="B40" s="5" t="n">
        <v>967</v>
      </c>
      <c r="C40" s="5" t="n">
        <v>995</v>
      </c>
    </row>
    <row r="41">
      <c r="A41" s="4" t="inlineStr">
        <is>
          <t>Net cash used in investing activities</t>
        </is>
      </c>
      <c r="B41" s="5" t="n">
        <v>-361495</v>
      </c>
      <c r="C41" s="5" t="n">
        <v>-225452</v>
      </c>
    </row>
    <row r="42">
      <c r="A42" s="3" t="inlineStr">
        <is>
          <t>Cash flows from financing activities:</t>
        </is>
      </c>
      <c r="B42" s="4" t="inlineStr">
        <is>
          <t xml:space="preserve"> </t>
        </is>
      </c>
      <c r="C42" s="4" t="inlineStr">
        <is>
          <t xml:space="preserve"> </t>
        </is>
      </c>
    </row>
    <row r="43">
      <c r="A43" s="4" t="inlineStr">
        <is>
          <t>Net (decrease) increase in deposits</t>
        </is>
      </c>
      <c r="B43" s="5" t="n">
        <v>160743</v>
      </c>
      <c r="C43" s="5" t="n">
        <v>403806</v>
      </c>
    </row>
    <row r="44">
      <c r="A44" s="4" t="inlineStr">
        <is>
          <t>Repayment of long-term debt</t>
        </is>
      </c>
      <c r="B44" s="5" t="n">
        <v>-1607</v>
      </c>
      <c r="C44" s="5" t="n">
        <v>-11534</v>
      </c>
    </row>
    <row r="45">
      <c r="A45" s="4" t="inlineStr">
        <is>
          <t>Net increase (decrease) in short-term borrowings</t>
        </is>
      </c>
      <c r="B45" s="5" t="n">
        <v>14700</v>
      </c>
      <c r="C45" s="5" t="n">
        <v>-50000</v>
      </c>
    </row>
    <row r="46">
      <c r="A46" s="4" t="inlineStr">
        <is>
          <t>Retirement of common stock</t>
        </is>
      </c>
      <c r="B46" s="5" t="n">
        <v>-1026</v>
      </c>
      <c r="C46" s="5" t="n">
        <v>-2002</v>
      </c>
    </row>
    <row r="47">
      <c r="A47" s="4" t="inlineStr">
        <is>
          <t>Cash dividends paid</t>
        </is>
      </c>
      <c r="B47" s="5" t="n">
        <v>-8463</v>
      </c>
      <c r="C47" s="5" t="n">
        <v>-8067</v>
      </c>
    </row>
    <row r="48">
      <c r="A48" s="4" t="inlineStr">
        <is>
          <t>Net cash provided by financing activities</t>
        </is>
      </c>
      <c r="B48" s="5" t="n">
        <v>164347</v>
      </c>
      <c r="C48" s="5" t="n">
        <v>332203</v>
      </c>
    </row>
    <row r="49">
      <c r="A49" s="4" t="inlineStr">
        <is>
          <t>Net (decrease) increase in cash and cash equivalents</t>
        </is>
      </c>
      <c r="B49" s="5" t="n">
        <v>-166923</v>
      </c>
      <c r="C49" s="5" t="n">
        <v>132395</v>
      </c>
    </row>
    <row r="50">
      <c r="A50" s="4" t="inlineStr">
        <is>
          <t>Cash and cash equivalents at beginning of period</t>
        </is>
      </c>
      <c r="B50" s="5" t="n">
        <v>279933</v>
      </c>
      <c r="C50" s="5" t="n">
        <v>228192</v>
      </c>
    </row>
    <row r="51">
      <c r="A51" s="4" t="inlineStr">
        <is>
          <t>Cash and cash equivalents at end of period</t>
        </is>
      </c>
      <c r="B51" s="5" t="n">
        <v>113010</v>
      </c>
      <c r="C51" s="5" t="n">
        <v>360587</v>
      </c>
    </row>
    <row r="52">
      <c r="A52" s="3" t="inlineStr">
        <is>
          <t>Cash paid during the period for:</t>
        </is>
      </c>
      <c r="B52" s="4" t="inlineStr">
        <is>
          <t xml:space="preserve"> </t>
        </is>
      </c>
      <c r="C52" s="4" t="inlineStr">
        <is>
          <t xml:space="preserve"> </t>
        </is>
      </c>
    </row>
    <row r="53">
      <c r="A53" s="4" t="inlineStr">
        <is>
          <t>Interest</t>
        </is>
      </c>
      <c r="B53" s="5" t="n">
        <v>7636</v>
      </c>
      <c r="C53" s="5" t="n">
        <v>7228</v>
      </c>
    </row>
    <row r="54">
      <c r="A54" s="4" t="inlineStr">
        <is>
          <t>Income taxes</t>
        </is>
      </c>
      <c r="B54" s="6" t="n">
        <v>7395</v>
      </c>
      <c r="C54" s="5" t="n">
        <v>5600</v>
      </c>
    </row>
    <row r="55">
      <c r="A55" s="3" t="inlineStr">
        <is>
          <t>Noncash items:</t>
        </is>
      </c>
      <c r="B55" s="4" t="inlineStr">
        <is>
          <t xml:space="preserve"> </t>
        </is>
      </c>
      <c r="C55" s="4" t="inlineStr">
        <is>
          <t xml:space="preserve"> </t>
        </is>
      </c>
    </row>
    <row r="56">
      <c r="A56" s="4" t="inlineStr">
        <is>
          <t>Transfers of loans to other real estate</t>
        </is>
      </c>
      <c r="B56" s="4" t="inlineStr">
        <is>
          <t xml:space="preserve"> </t>
        </is>
      </c>
      <c r="C56" s="5" t="n">
        <v>545</v>
      </c>
    </row>
    <row r="57">
      <c r="A57" s="4" t="inlineStr">
        <is>
          <t>Initial recognition of right-of-use assets</t>
        </is>
      </c>
      <c r="B57" s="4" t="inlineStr">
        <is>
          <t xml:space="preserve"> </t>
        </is>
      </c>
      <c r="C57" s="5" t="n">
        <v>2253</v>
      </c>
    </row>
    <row r="58">
      <c r="A58" s="4" t="inlineStr">
        <is>
          <t>Initial recognition of lease liability</t>
        </is>
      </c>
      <c r="B58" s="4" t="inlineStr">
        <is>
          <t xml:space="preserve"> </t>
        </is>
      </c>
      <c r="C58" s="6" t="n">
        <v>22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subsidiary, Peoples Security Bank and Trust Company (“the Bank”), collectively, the “Company” or “Peoples”. The Company services its retail and commercial customers through ​ 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nine months ended and as of September 30, 2022,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deferred tax assets, and impairment of goodwill. Actual results could differ from those estimates. For additional information and disclosures required under GAAP, reference is made to the Company’s Annual Report on Form 10-K for the period ended December 31, 2021. ​ Fourth Quarter Dividend Decl aration ​ On October 28, 2022, the Board of Directors declared a fourth quarter dividend of $0.40 per share. The dividend is payable on December 15, 2022 to shareholders of record as of November 30, 2022. ​ 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1. ​ Unless otherwise discussed, management believes the impact of any recently issued standards, including those issued but not yet effective, will not have a material impact on the Company’s consolidated financial statements. Recently Issued But Not Yet Effective Accounting Pronouncements ASU 2016-13, Financial Instruments-Credit Losses (Topic 326), as modified by subsequent ASUs,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The effect of implementing this ASU is recorded through a cumulative-effect adjustment to retained earnings. The Company has formed a committee and engaged outside vendors to implement a platform to utilize the alternative loss estimation methodologies in determining the impact that adoption of this standard will have on the Company’s financial condition and results of operations. The Company is required to adopt this guidance effective January 1, 2023. ASU No. 2022-02 Financial Instruments - Credit Losses (Topic 326): Troubled Debt Restructurings and Vintage Disclosures. This ASU eliminates the accounting guidance for troubled debt restructurings (TDRs) by creditors in Subtopic 310-40, Receivables - Troubled Debt Restructurings by Creditors, while adding disclosures for certain loan restructurings by creditors when a borrower is experiencing financial difficulty. This guidance requires an entity to determine whether the modification results in a new loan or a continuation of an existing loan. Additionally, the ASU requires disclosure of current period gross write-offs by year of origination for financing receivables. The Company is required to adopt this guidance effective January 1, 2023. The Company is currently evaluating the impact adoption of this ASU will have on its financial results and will add the required disclosures for gross charge offs in its financial statements upon adoption of the new standard.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the London Inter Bank Offered Rat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 The amendments in ASU 2020-04 are effective as of March 12, 2020 through December 31, 2022. The Company expects to apply the amendments prospectively for applicable loan and other contracts within the effective period of ASU 2020-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2</t>
        </is>
      </c>
    </row>
    <row r="3">
      <c r="A3" s="3" t="inlineStr">
        <is>
          <t>Other comprehensive loss</t>
        </is>
      </c>
      <c r="B3" s="4" t="inlineStr">
        <is>
          <t xml:space="preserve"> </t>
        </is>
      </c>
    </row>
    <row r="4">
      <c r="A4" s="4" t="inlineStr">
        <is>
          <t>Other comprehensive loss</t>
        </is>
      </c>
      <c r="B4" s="4" t="inlineStr">
        <is>
          <t>2. Other comprehensive loss: ​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benefit plan adjustments and adjustments to derivative fair values. ​ The components of accumulated other comprehensive loss included in stockholders’ equity at September 30, 2022 and December 31, 2021 are as follows: ​ ​ ​ ​ ​ ​ ​ ​ ​ ​ ​ September 30, 2022 ​ December 31, 2021 Net unrealized loss on investment securities available-for-sale ​ $ (74,582) ​ $ (1,791) ​ Income tax benefit ​ (15,662) ​ (376) ​ Net of income taxes ​ (58,920) ​ (1,415) ​ Benefit plan adjustments ​ (5,868) ​ (5,868) ​ Income tax benefit ​ (1,232) ​ (1,232) ​ Net of income taxes ​ (4,636) ​ (4,636) ​ Derivative adjustments ​ (60) ​ 680 ​ Income tax (benefit) expense ​ (13) ​ 143 ​ Net of income taxes ​ (47) ​ 537 ​ Accumulated other comprehensive loss ​ $ (63,603) ​ $ (5,51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0:21:28Z</dcterms:created>
  <dcterms:modified xmlns:dcterms="http://purl.org/dc/terms/" xmlns:xsi="http://www.w3.org/2001/XMLSchema-instance" xsi:type="dcterms:W3CDTF">2022-11-08T20:21:28Z</dcterms:modified>
</cp:coreProperties>
</file>